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Accounting Policies" sheetId="9" state="visible" r:id="rId9"/>
    <sheet xmlns:r="http://schemas.openxmlformats.org/officeDocument/2006/relationships" name="Revenues" sheetId="10" state="visible" r:id="rId10"/>
    <sheet xmlns:r="http://schemas.openxmlformats.org/officeDocument/2006/relationships" name="Cost of Sales and Selling, Gene" sheetId="11" state="visible" r:id="rId11"/>
    <sheet xmlns:r="http://schemas.openxmlformats.org/officeDocument/2006/relationships" name="Consideration Received from Ven" sheetId="12" state="visible" r:id="rId12"/>
    <sheet xmlns:r="http://schemas.openxmlformats.org/officeDocument/2006/relationships" name="Advertising Costs" sheetId="13" state="visible" r:id="rId13"/>
    <sheet xmlns:r="http://schemas.openxmlformats.org/officeDocument/2006/relationships" name="Fair Value Measurements" sheetId="14" state="visible" r:id="rId14"/>
    <sheet xmlns:r="http://schemas.openxmlformats.org/officeDocument/2006/relationships" name="Cash and Cash Equivalents" sheetId="15" state="visible" r:id="rId15"/>
    <sheet xmlns:r="http://schemas.openxmlformats.org/officeDocument/2006/relationships" name="Inventory" sheetId="16" state="visible" r:id="rId16"/>
    <sheet xmlns:r="http://schemas.openxmlformats.org/officeDocument/2006/relationships" name="Other Current Assets" sheetId="17" state="visible" r:id="rId17"/>
    <sheet xmlns:r="http://schemas.openxmlformats.org/officeDocument/2006/relationships" name="Property and Equipment" sheetId="18" state="visible" r:id="rId18"/>
    <sheet xmlns:r="http://schemas.openxmlformats.org/officeDocument/2006/relationships" name="Other Noncurrent Assets" sheetId="19" state="visible" r:id="rId19"/>
    <sheet xmlns:r="http://schemas.openxmlformats.org/officeDocument/2006/relationships" name="Goodwill and Intangible Assets" sheetId="20" state="visible" r:id="rId20"/>
    <sheet xmlns:r="http://schemas.openxmlformats.org/officeDocument/2006/relationships" name="Accrued and Other Current Liabi" sheetId="21" state="visible" r:id="rId21"/>
    <sheet xmlns:r="http://schemas.openxmlformats.org/officeDocument/2006/relationships" name="Commitments and Contingencies" sheetId="22" state="visible" r:id="rId22"/>
    <sheet xmlns:r="http://schemas.openxmlformats.org/officeDocument/2006/relationships" name="Commercial Paper and Long-Term " sheetId="23" state="visible" r:id="rId23"/>
    <sheet xmlns:r="http://schemas.openxmlformats.org/officeDocument/2006/relationships" name="Derivative Financial Instrumen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Other Noncurrent Liabilities" sheetId="27" state="visible" r:id="rId27"/>
    <sheet xmlns:r="http://schemas.openxmlformats.org/officeDocument/2006/relationships" name="Share Repurchase" sheetId="28" state="visible" r:id="rId28"/>
    <sheet xmlns:r="http://schemas.openxmlformats.org/officeDocument/2006/relationships" name="Share-Based Compensation" sheetId="29" state="visible" r:id="rId29"/>
    <sheet xmlns:r="http://schemas.openxmlformats.org/officeDocument/2006/relationships" name="Defined Contribution Plans" sheetId="30" state="visible" r:id="rId30"/>
    <sheet xmlns:r="http://schemas.openxmlformats.org/officeDocument/2006/relationships" name="Pension Plans" sheetId="31" state="visible" r:id="rId31"/>
    <sheet xmlns:r="http://schemas.openxmlformats.org/officeDocument/2006/relationships" name="Accumulated Other Comprehensive" sheetId="32" state="visible" r:id="rId32"/>
    <sheet xmlns:r="http://schemas.openxmlformats.org/officeDocument/2006/relationships" name="Quarterly Results (Unaudited)" sheetId="33" state="visible" r:id="rId33"/>
    <sheet xmlns:r="http://schemas.openxmlformats.org/officeDocument/2006/relationships" name="Summary of Accounting Policies " sheetId="34" state="visible" r:id="rId34"/>
    <sheet xmlns:r="http://schemas.openxmlformats.org/officeDocument/2006/relationships" name="Revenues (Tables)" sheetId="35" state="visible" r:id="rId35"/>
    <sheet xmlns:r="http://schemas.openxmlformats.org/officeDocument/2006/relationships" name="Cost of Sales and Selling, Ge_2" sheetId="36" state="visible" r:id="rId36"/>
    <sheet xmlns:r="http://schemas.openxmlformats.org/officeDocument/2006/relationships" name="Advertising Costs (Tables)" sheetId="37" state="visible" r:id="rId37"/>
    <sheet xmlns:r="http://schemas.openxmlformats.org/officeDocument/2006/relationships" name="Fair Value Measurements (Tables" sheetId="38" state="visible" r:id="rId38"/>
    <sheet xmlns:r="http://schemas.openxmlformats.org/officeDocument/2006/relationships" name="Cash and Cash Equivalents (Tabl" sheetId="39" state="visible" r:id="rId39"/>
    <sheet xmlns:r="http://schemas.openxmlformats.org/officeDocument/2006/relationships" name="Other Current Assets (Tables)" sheetId="40" state="visible" r:id="rId40"/>
    <sheet xmlns:r="http://schemas.openxmlformats.org/officeDocument/2006/relationships" name="Property and Equipment (Tables)" sheetId="41" state="visible" r:id="rId41"/>
    <sheet xmlns:r="http://schemas.openxmlformats.org/officeDocument/2006/relationships" name="Other Noncurrent Assets (Tables" sheetId="42" state="visible" r:id="rId42"/>
    <sheet xmlns:r="http://schemas.openxmlformats.org/officeDocument/2006/relationships" name="Accrued and Other Current Lia_2" sheetId="43" state="visible" r:id="rId43"/>
    <sheet xmlns:r="http://schemas.openxmlformats.org/officeDocument/2006/relationships" name="Commercial Paper and Long-Ter_2" sheetId="44" state="visible" r:id="rId44"/>
    <sheet xmlns:r="http://schemas.openxmlformats.org/officeDocument/2006/relationships" name="Derivative Instruments and Hedg"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Other Noncurrent Liabilities (T" sheetId="48" state="visible" r:id="rId48"/>
    <sheet xmlns:r="http://schemas.openxmlformats.org/officeDocument/2006/relationships" name="Share Repurchase (Tables)" sheetId="49" state="visible" r:id="rId49"/>
    <sheet xmlns:r="http://schemas.openxmlformats.org/officeDocument/2006/relationships" name="Share-Based Compensation (Table" sheetId="50" state="visible" r:id="rId50"/>
    <sheet xmlns:r="http://schemas.openxmlformats.org/officeDocument/2006/relationships" name="Defined Contribution Plans (Tab" sheetId="51" state="visible" r:id="rId51"/>
    <sheet xmlns:r="http://schemas.openxmlformats.org/officeDocument/2006/relationships" name="Pension Plans (Tables)" sheetId="52" state="visible" r:id="rId52"/>
    <sheet xmlns:r="http://schemas.openxmlformats.org/officeDocument/2006/relationships" name="Accumulated Other Comprehensi_2" sheetId="53" state="visible" r:id="rId53"/>
    <sheet xmlns:r="http://schemas.openxmlformats.org/officeDocument/2006/relationships" name="Quarterly Results (Unaudited) (" sheetId="54" state="visible" r:id="rId54"/>
    <sheet xmlns:r="http://schemas.openxmlformats.org/officeDocument/2006/relationships" name="Revenues - Disaggregation of Re" sheetId="55" state="visible" r:id="rId55"/>
    <sheet xmlns:r="http://schemas.openxmlformats.org/officeDocument/2006/relationships" name="Revenues - Narrative (Details)" sheetId="56" state="visible" r:id="rId56"/>
    <sheet xmlns:r="http://schemas.openxmlformats.org/officeDocument/2006/relationships" name="Revenues - Gift Card Liability " sheetId="57" state="visible" r:id="rId57"/>
    <sheet xmlns:r="http://schemas.openxmlformats.org/officeDocument/2006/relationships" name="Advertising Costs (Details)"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Narra" sheetId="61" state="visible" r:id="rId61"/>
    <sheet xmlns:r="http://schemas.openxmlformats.org/officeDocument/2006/relationships" name="Cash and Cash Equivalents (Deta" sheetId="62" state="visible" r:id="rId62"/>
    <sheet xmlns:r="http://schemas.openxmlformats.org/officeDocument/2006/relationships" name="Other Current Assets (Details)" sheetId="63" state="visible" r:id="rId63"/>
    <sheet xmlns:r="http://schemas.openxmlformats.org/officeDocument/2006/relationships" name="Property and Equipment (Details" sheetId="64" state="visible" r:id="rId64"/>
    <sheet xmlns:r="http://schemas.openxmlformats.org/officeDocument/2006/relationships" name="Other Noncurrent Assets (Detail" sheetId="65" state="visible" r:id="rId65"/>
    <sheet xmlns:r="http://schemas.openxmlformats.org/officeDocument/2006/relationships" name="Goodwill and Intangible Assets " sheetId="66" state="visible" r:id="rId66"/>
    <sheet xmlns:r="http://schemas.openxmlformats.org/officeDocument/2006/relationships" name="Goodwill and Intangible Asset_2" sheetId="67" state="visible" r:id="rId67"/>
    <sheet xmlns:r="http://schemas.openxmlformats.org/officeDocument/2006/relationships" name="Accrued and Other Current Lia_3" sheetId="68" state="visible" r:id="rId68"/>
    <sheet xmlns:r="http://schemas.openxmlformats.org/officeDocument/2006/relationships" name="Commitments and Contingencies (" sheetId="69" state="visible" r:id="rId69"/>
    <sheet xmlns:r="http://schemas.openxmlformats.org/officeDocument/2006/relationships" name="Commercial Paper and Long-Ter_3" sheetId="70" state="visible" r:id="rId70"/>
    <sheet xmlns:r="http://schemas.openxmlformats.org/officeDocument/2006/relationships" name="Commercial Paper and Long-Ter_4" sheetId="71" state="visible" r:id="rId71"/>
    <sheet xmlns:r="http://schemas.openxmlformats.org/officeDocument/2006/relationships" name="Commercial Paper and Long-Ter_5" sheetId="72" state="visible" r:id="rId72"/>
    <sheet xmlns:r="http://schemas.openxmlformats.org/officeDocument/2006/relationships" name="Commercial Paper and Long-Ter_6" sheetId="73" state="visible" r:id="rId73"/>
    <sheet xmlns:r="http://schemas.openxmlformats.org/officeDocument/2006/relationships" name="Derivative Financial Instrume_2" sheetId="74" state="visible" r:id="rId74"/>
    <sheet xmlns:r="http://schemas.openxmlformats.org/officeDocument/2006/relationships" name="Derivative Instruments and He_2" sheetId="75" state="visible" r:id="rId75"/>
    <sheet xmlns:r="http://schemas.openxmlformats.org/officeDocument/2006/relationships" name="Derivative Instruments and He_3" sheetId="76" state="visible" r:id="rId76"/>
    <sheet xmlns:r="http://schemas.openxmlformats.org/officeDocument/2006/relationships" name="Leases - Narrative (Details)" sheetId="77" state="visible" r:id="rId77"/>
    <sheet xmlns:r="http://schemas.openxmlformats.org/officeDocument/2006/relationships" name="Leases - Lease Assets and Liabi" sheetId="78" state="visible" r:id="rId78"/>
    <sheet xmlns:r="http://schemas.openxmlformats.org/officeDocument/2006/relationships" name="Leases - Lease Cost (Details)" sheetId="79" state="visible" r:id="rId79"/>
    <sheet xmlns:r="http://schemas.openxmlformats.org/officeDocument/2006/relationships" name="Leases - Maturity of Lease Liab" sheetId="80" state="visible" r:id="rId80"/>
    <sheet xmlns:r="http://schemas.openxmlformats.org/officeDocument/2006/relationships" name="Leases - Lease Term and Discoun" sheetId="81" state="visible" r:id="rId81"/>
    <sheet xmlns:r="http://schemas.openxmlformats.org/officeDocument/2006/relationships" name="Leases - Other Information (Det" sheetId="82" state="visible" r:id="rId82"/>
    <sheet xmlns:r="http://schemas.openxmlformats.org/officeDocument/2006/relationships" name="Income Taxes - Narrative (Detai" sheetId="83" state="visible" r:id="rId83"/>
    <sheet xmlns:r="http://schemas.openxmlformats.org/officeDocument/2006/relationships" name="Income Taxes - Schedule of Tax " sheetId="84" state="visible" r:id="rId84"/>
    <sheet xmlns:r="http://schemas.openxmlformats.org/officeDocument/2006/relationships" name="Income Taxes - Schedule of Prov" sheetId="85" state="visible" r:id="rId85"/>
    <sheet xmlns:r="http://schemas.openxmlformats.org/officeDocument/2006/relationships" name="Income Taxes - Schedule of Net " sheetId="86" state="visible" r:id="rId86"/>
    <sheet xmlns:r="http://schemas.openxmlformats.org/officeDocument/2006/relationships" name="Income Taxes - Schedule of Reco" sheetId="87" state="visible" r:id="rId87"/>
    <sheet xmlns:r="http://schemas.openxmlformats.org/officeDocument/2006/relationships" name="Other Noncurrent Liabilities (D" sheetId="88" state="visible" r:id="rId88"/>
    <sheet xmlns:r="http://schemas.openxmlformats.org/officeDocument/2006/relationships" name="Share Repurchase (Details)" sheetId="89" state="visible" r:id="rId89"/>
    <sheet xmlns:r="http://schemas.openxmlformats.org/officeDocument/2006/relationships" name="Share-Based Compensation - Narr"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Sc_3" sheetId="93" state="visible" r:id="rId93"/>
    <sheet xmlns:r="http://schemas.openxmlformats.org/officeDocument/2006/relationships" name="Defined Contribution Plans (Det" sheetId="94" state="visible" r:id="rId94"/>
    <sheet xmlns:r="http://schemas.openxmlformats.org/officeDocument/2006/relationships" name="Pension Plans - Schedule of Rec" sheetId="95" state="visible" r:id="rId95"/>
    <sheet xmlns:r="http://schemas.openxmlformats.org/officeDocument/2006/relationships" name="Pension Plans - Schedule of Est" sheetId="96" state="visible" r:id="rId96"/>
    <sheet xmlns:r="http://schemas.openxmlformats.org/officeDocument/2006/relationships" name="Pension Plans - Schedule of Net" sheetId="97" state="visible" r:id="rId97"/>
    <sheet xmlns:r="http://schemas.openxmlformats.org/officeDocument/2006/relationships" name="Pension Plans - Schedule of Ben" sheetId="98" state="visible" r:id="rId98"/>
    <sheet xmlns:r="http://schemas.openxmlformats.org/officeDocument/2006/relationships" name="Pension Plans - Schedule of N_2" sheetId="99" state="visible" r:id="rId99"/>
    <sheet xmlns:r="http://schemas.openxmlformats.org/officeDocument/2006/relationships" name="Pension Plans - Narrative (Deta" sheetId="100" state="visible" r:id="rId100"/>
    <sheet xmlns:r="http://schemas.openxmlformats.org/officeDocument/2006/relationships" name="Pension Plans - Schedule of Cha" sheetId="101" state="visible" r:id="rId101"/>
    <sheet xmlns:r="http://schemas.openxmlformats.org/officeDocument/2006/relationships" name="Pension Plans - Schedule of C_2" sheetId="102" state="visible" r:id="rId102"/>
    <sheet xmlns:r="http://schemas.openxmlformats.org/officeDocument/2006/relationships" name="Pension Plans - Schedule of Ass" sheetId="103" state="visible" r:id="rId103"/>
    <sheet xmlns:r="http://schemas.openxmlformats.org/officeDocument/2006/relationships" name="Pension Plans - Schedule of Fai" sheetId="104" state="visible" r:id="rId104"/>
    <sheet xmlns:r="http://schemas.openxmlformats.org/officeDocument/2006/relationships" name="Pension Plans - Schedule of Amo" sheetId="105" state="visible" r:id="rId105"/>
    <sheet xmlns:r="http://schemas.openxmlformats.org/officeDocument/2006/relationships" name="Accumulated Other Comprehensi_3" sheetId="106" state="visible" r:id="rId106"/>
    <sheet xmlns:r="http://schemas.openxmlformats.org/officeDocument/2006/relationships" name="Quarterly Results (Unaudited) -" sheetId="107" state="visible" r:id="rId107"/>
  </sheets>
  <definedNames/>
  <calcPr calcId="124519" fullCalcOnLoad="1"/>
</workbook>
</file>

<file path=xl/sharedStrings.xml><?xml version="1.0" encoding="utf-8"?>
<sst xmlns="http://schemas.openxmlformats.org/spreadsheetml/2006/main" uniqueCount="908">
  <si>
    <t>Cover Page - USD ($)</t>
  </si>
  <si>
    <t>12 Months Ended</t>
  </si>
  <si>
    <t>Feb. 01, 2020</t>
  </si>
  <si>
    <t>Mar. 05, 2020</t>
  </si>
  <si>
    <t>Aug. 02, 2019</t>
  </si>
  <si>
    <t>Cover page.</t>
  </si>
  <si>
    <t>Document Type</t>
  </si>
  <si>
    <t>10-K</t>
  </si>
  <si>
    <t>Document Annual Report</t>
  </si>
  <si>
    <t>true</t>
  </si>
  <si>
    <t>Document Period End Date</t>
  </si>
  <si>
    <t>Feb. 1,
		2020</t>
  </si>
  <si>
    <t>Document Transition Report</t>
  </si>
  <si>
    <t>false</t>
  </si>
  <si>
    <t>Entity File Number</t>
  </si>
  <si>
    <t>1-6049</t>
  </si>
  <si>
    <t>Entity Registrant Name</t>
  </si>
  <si>
    <t>TARGET CORP</t>
  </si>
  <si>
    <t>Entity Incorporation, State or Country Code</t>
  </si>
  <si>
    <t>MN</t>
  </si>
  <si>
    <t>Entity Tax Identification Number</t>
  </si>
  <si>
    <t>41-0215170</t>
  </si>
  <si>
    <t>Entity Address, Address Line One</t>
  </si>
  <si>
    <t>1000 Nicollet Mall</t>
  </si>
  <si>
    <t>Entity Address, City or Town</t>
  </si>
  <si>
    <t>Minneapolis</t>
  </si>
  <si>
    <t>Entity Address, State or Province</t>
  </si>
  <si>
    <t>Entity Address, Postal Zip Code</t>
  </si>
  <si>
    <t>55403</t>
  </si>
  <si>
    <t>City Area Code</t>
  </si>
  <si>
    <t>612</t>
  </si>
  <si>
    <t>Local Phone Number</t>
  </si>
  <si>
    <t>304-6073</t>
  </si>
  <si>
    <t>Title of 12(b) Security</t>
  </si>
  <si>
    <t>Common stock, par value $0.0833 per share</t>
  </si>
  <si>
    <t>Trading Symbol</t>
  </si>
  <si>
    <t>TG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27419</t>
  </si>
  <si>
    <t>Amendment Flag</t>
  </si>
  <si>
    <t>Current Fiscal Year End Date</t>
  </si>
  <si>
    <t>--02-01</t>
  </si>
  <si>
    <t>Document Fiscal Year Focus</t>
  </si>
  <si>
    <t>2019</t>
  </si>
  <si>
    <t>Document Fiscal Period Focus</t>
  </si>
  <si>
    <t>FY</t>
  </si>
  <si>
    <t>Documents Incorporated by Reference</t>
  </si>
  <si>
    <t>DOCUMENTS INCORPORATED BY REFERENCE Portions of Target's Proxy Statement for the Annual Meeting of Shareholders to be held on June 10, 2020, are incorporated into Part III.</t>
  </si>
  <si>
    <t>Consolidated Statements of Operations - USD ($) shares in Millions, $ in Millions</t>
  </si>
  <si>
    <t>Feb. 02, 2019</t>
  </si>
  <si>
    <t>Feb. 03, 2018</t>
  </si>
  <si>
    <t>Total revenue</t>
  </si>
  <si>
    <t>Cost of sales</t>
  </si>
  <si>
    <t>Selling, general and administrative expenses</t>
  </si>
  <si>
    <t>Depreciation and amortization (exclusive of depreciation included in cost of sales)</t>
  </si>
  <si>
    <t>Operating income</t>
  </si>
  <si>
    <t>Net interest expense</t>
  </si>
  <si>
    <t>Net other (income) /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ed (in shares)</t>
  </si>
  <si>
    <t>Antidilutive shares (in shares)</t>
  </si>
  <si>
    <t>Sales</t>
  </si>
  <si>
    <t>Other revenue</t>
  </si>
  <si>
    <t>Consolidated Statements of Comprehensive Income - USD ($) $ in Millions</t>
  </si>
  <si>
    <t>Statement of Comprehensive Income [Abstract]</t>
  </si>
  <si>
    <t>Other comprehensive (loss) / income, net of tax</t>
  </si>
  <si>
    <t>Pension and other benefit liabilities, net of tax</t>
  </si>
  <si>
    <t>Currency translation adjustment and cash flow hedges, net of tax</t>
  </si>
  <si>
    <t>Other comprehensive (loss) / income</t>
  </si>
  <si>
    <t>Comprehensive income</t>
  </si>
  <si>
    <t>Consolidated Statements of Financial Position - USD ($) $ in Millions</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perating lease asset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Noncurrent operating lease liabilitie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tock, shares issued (in shares)</t>
  </si>
  <si>
    <t>Preferred Stock, shares outstanding (in shares)</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Loss on debt extinguishment</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Cash paid for acquisitions, net of cash assumed</t>
  </si>
  <si>
    <t>Other investments</t>
  </si>
  <si>
    <t>Cash required for investing activities</t>
  </si>
  <si>
    <t>Financing activities</t>
  </si>
  <si>
    <t>Additions to long-term debt</t>
  </si>
  <si>
    <t>Reductions of long-term debt</t>
  </si>
  <si>
    <t>Dividends paid</t>
  </si>
  <si>
    <t>Repurchase of stock</t>
  </si>
  <si>
    <t>Stock option exercises</t>
  </si>
  <si>
    <t>Cash required for financing activities</t>
  </si>
  <si>
    <t>Net (decrease) / increase in cash and cash equivalents</t>
  </si>
  <si>
    <t>Cash and cash equivalents at beginning of period</t>
  </si>
  <si>
    <t>Cash and cash equivalents at end of period</t>
  </si>
  <si>
    <t>Supplemental information</t>
  </si>
  <si>
    <t>Interest paid, net of capitalized interest</t>
  </si>
  <si>
    <t>Income taxes paid</t>
  </si>
  <si>
    <t>Leased assets obtained in exchange for new finance lease liabilities</t>
  </si>
  <si>
    <t>Leased assets obtained in exchange for new operating lease liabilities</t>
  </si>
  <si>
    <t>Consolidated Statements of Shareholders' Investment - USD ($) $ in Millions</t>
  </si>
  <si>
    <t>3 Months Ended</t>
  </si>
  <si>
    <t>May 04, 2019</t>
  </si>
  <si>
    <t>May 05, 2018</t>
  </si>
  <si>
    <t>Increase (Decrease) in Stockholders' Equity</t>
  </si>
  <si>
    <t>Beginning balance (in shares)</t>
  </si>
  <si>
    <t>Beginning balance</t>
  </si>
  <si>
    <t>Other comprehensive income</t>
  </si>
  <si>
    <t>Dividends declared</t>
  </si>
  <si>
    <t>Repurchase of stock (in shares)</t>
  </si>
  <si>
    <t>Stock options and awards</t>
  </si>
  <si>
    <t>Reclassification of tax effects to retained earnings</t>
  </si>
  <si>
    <t>Ending balance (in shares)</t>
  </si>
  <si>
    <t>Ending balance</t>
  </si>
  <si>
    <t>Common Stock</t>
  </si>
  <si>
    <t>Stock options and awards (in shares)</t>
  </si>
  <si>
    <t>Additional Paid-in Capital</t>
  </si>
  <si>
    <t>Retained Earnings</t>
  </si>
  <si>
    <t>Accumulated Other Comprehensive (Loss) / Income</t>
  </si>
  <si>
    <t>Consolidated Statements of Shareholders' Investment (Parenthetical) - $ / shares</t>
  </si>
  <si>
    <t>Nov. 02, 2019</t>
  </si>
  <si>
    <t>Aug. 03, 2019</t>
  </si>
  <si>
    <t>Nov. 03, 2018</t>
  </si>
  <si>
    <t>Aug. 04, 2018</t>
  </si>
  <si>
    <t>Statement of Stockholders' Equity [Abstract]</t>
  </si>
  <si>
    <t>Dividends declared per share (in dollars per share)</t>
  </si>
  <si>
    <t>Summary of Accounting Policies</t>
  </si>
  <si>
    <t>Accounting Policies [Abstract]</t>
  </si>
  <si>
    <t>Summary of Accounting Policies 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 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19 and 2018 ended February 1, 2020, and February 2, 2019, respectively, and consisted of 52 weeks. Fiscal 2017 ended February 3, 2018, and consisted of 53 weeks. Fiscal 2020 will end January 30, 2021, and will consist of 52 weeks. Accounting policies Our accounting policies are disclosed in the applicable Notes to the Consolidated Financial Statements. Certain prior-year amounts have been reclassified to conform to the current year presentation.</t>
  </si>
  <si>
    <t>Revenues</t>
  </si>
  <si>
    <t>Revenue from Contract with Customer [Abstract]</t>
  </si>
  <si>
    <t>Revenues General merchandise sales represent the vast majority of our revenues. We also earn revenues from a variety of other sources, most notably credit card profit sharing income from our arrangement with TD Bank Group (TD). Revenues (millions) 2019 2018 2017 Apparel and accessories (a)(f) $ 14,304 $ 13,434 $ 13,323 Beauty and household essentials (b)(f) 20,616 19,296 18,364 Food and beverage (c) 15,039 14,585 14,256 Hardlines (d) 12,595 12,709 12,062 Home furnishings and décor (e) 14,430 14,298 13,672 Other 146 111 109 Sales 77,130 74,433 71,786 Credit card profit sharing 680 673 694 Other 302 250 234 Other revenue 982 923 928 Total revenue $ 78,112 $ 75,356 $ 72,714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 (f) We reclassified certain baby gear sales totaling $1,570 million and $1,339 million for the fiscal years ended February 2, 2019, and February 3, 2018, respectively, from Apparel and Accessories to Beauty and Household Essentials. Merchandise sales – We record almost all retail store revenues at the point of sale. Digitally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ift Card Liability Activity February 2, Gift Cards Issued During Current Period But Not Redeemed (b) Revenue Recognized From Beginning Liability February 1, (millions) Gift card liability (a) $ 840 $ 719 $ (624) $ 935 (a) Included in Accrued and Other Current Liabilities . (b) Net of estimated breakage. Guests receive a 5 percent discount on nearly all purchases and receive free shipping at Target.com when they use their Target Debit Card, Target Credit Card, or Target MasterCard (RedCards). The discount is included as a sales reduction and was $962 million, $953 million, and $933 million in 2019, 2018, and 2017, respectively. Target Circle program members earn 1 percent rewards on nearly all non-RedCard purchases. Revenue related to reward redemptions and deferred revenue under this loyalty program were immaterial to our Consolidated Financial Statements for the year ended February 1, 2020.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rental income, advertising, membership fees, and other miscellaneous revenues, none of which are individually significant.</t>
  </si>
  <si>
    <t>Cost of Sales and Selling, General and Administrative Expenses</t>
  </si>
  <si>
    <t>Cost of Sales and Selling, General and Administrative Expenses [Abstract]</t>
  </si>
  <si>
    <t>Cost of Sales and Selling, General and Administrative Expenses The following table illustrates the primary items classified in each major expense category: Cost of Sales Selling, General and Administrative Expenses Total cost of products sold including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3 rd party bank issued payment cards Litigation and defense costs and related insurance recovery Other administrative costs Note: The classification of these expenses varies across the retail industry.</t>
  </si>
  <si>
    <t>Consideration Received from Vendors</t>
  </si>
  <si>
    <t>Consideration Received from Vendors We receive consideration for a variety of vendor-sponsored programs, such as volume rebates, markdown allowances, promotions, and advertising allowances and for our compliance programs, referred to as "vendor income." Additionally, under our compliance programs, vendors are charged for merchandise shipments that do not meet our requirements (violations), such as late or incomplete shipments. Substantially all vendor income is recorded as a reduction of Cost of Sales. We establish a receivable for vendor income that is earned but not yet received. Based on historical trending and data, this receivable is computed by forecasting vendor income collections, and estimating the amount earned. The majority of the year-end vendor income receivables are collected within the following fiscal quarter, and we do not believe there is a reasonable likelihood that the assumptions used in our estimate will change significantly. Historically, adjustments to our vendor income receivable have not been material.</t>
  </si>
  <si>
    <t>Advertising Costs</t>
  </si>
  <si>
    <t xml:space="preserve">Advertising Costs Advertising costs, which primarily consist of newspaper circulars, digital advertisements, and media broadcast, are generally expensed at first showing or distribution of the advertisement. Advertising Costs (millions) 2019 2018 2017 Gross advertising costs $ 1,647 $ 1,494 $ 1,476 Vendor income — — (19) Net advertising costs $ 1,647 $ 1,494 $ 1,457 </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s of (millions) Classification Pricing Category February 1, February 2, Assets Short-term investments (a) Cash and Cash Equivalents Level 1 $ 1,810 $ 769 Prepaid forward contracts (b) Other Current Assets Level 1 23 19 Interest rate swaps (c) Other Noncurrent Assets Level 2 137 10 Liabilities Interest rate swaps (c) Other Current Liabilities Level 2 — 3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6 for additional information on interest rate swaps. We recorded a $41 million pretax impairment charge within Net Other (Income) / Expense related to our investment in Casper Sleep Inc. for which we determined the fair value had declined to $39 million as of February 1, 2020. Significant Financial Instruments not Measured at Fair Value (a) As of February 1, As of February 2, (millions) Carrying Fair Carrying Fair Long-term debt, including current portion (b) $ 9,992 $ 11,864 $ 10,247 $ 10,808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Cash and Cash Equivalents</t>
  </si>
  <si>
    <t>Cash and Cash Equivalents [Abstract]</t>
  </si>
  <si>
    <t>Cash and Cash Equivalent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 Cash and Cash Equivalents (millions) February 1, February 2, Cash $ 326 $ 359 Short-term investments 1,810 769 Receivables from third-party financial institutions for credit and debit card transactions 441 428 Cash and cash equivalents (a) $ 2,577 $ 1,556 (a) We have access to these funds without any significant restrictions, taxes or penalties. As of February 1, 2020 and February 2, 2019, we reclassified book overdrafts of $209 million and $242 million, respectively, to Accounts Payable and $23 million and $25 million, respectively, to Accrued and Other Current Liabilities.</t>
  </si>
  <si>
    <t>Inventory Disclosure [Abstract]</t>
  </si>
  <si>
    <t>Inventory 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si>
  <si>
    <t>Other Current Assets</t>
  </si>
  <si>
    <t xml:space="preserve">Other Current Assets Other Current Assets (millions) February 1, February 2, Income tax and other receivables $ 498 $ 632 Vendor income receivable 464 468 Prepaid expenses 154 157 Other 217 209 Total $ 1,333 $ 1,466 </t>
  </si>
  <si>
    <t>Property and Equipment</t>
  </si>
  <si>
    <t>Property, Plant and Equipment [Abstract]</t>
  </si>
  <si>
    <t>Property and Equipment 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19, 2018, and 2017 was $2,591 million, $2,460 million, and $2,462 million,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We review long-lived assets for impairment when store performance expectations, events, or changes in circumstances—such as a decision to relocate or close a store or distribution center, discontinue a project, or make significant software changes—indicate that the asset's carrying value may not be recoverable. We recognized impairment losses of $23 million, $92 million, and $91 million during 2019, 2018, and 2017, respectively. The impairment losses primarily resulted from store impairments and planned or completed store closures, and for 2017, also included supply chain changes. For asset groups classified as held for sale, measurement of an impairment loss is based on the excess of the carrying amount of the asset group over its fair value. We estimate fair value by obtaining market appraisals, obtaining valuations from third-party brokers, or using other valuation techniques. Impairments are recorded in Selling, General and Administrative Expenses.</t>
  </si>
  <si>
    <t>Other Noncurrent Assets</t>
  </si>
  <si>
    <t>Other Assets, Noncurrent [Abstract]</t>
  </si>
  <si>
    <t xml:space="preserve">Other Noncurrent Assets Other Noncurrent Assets (millions) February 1, February 2, Goodwill and intangible assets $ 686 $ 699 Company-owned life insurance investments, net of loans 418 380 Other 254 194 Total $ 1,358 $ 1,273 </t>
  </si>
  <si>
    <t>Goodwill and Intangible Assets</t>
  </si>
  <si>
    <t>Goodwill and Intangible Assets Disclosure [Abstract]</t>
  </si>
  <si>
    <t>Goodwill and Intangible Assets Goodwill totaled $633 million as of February 1, 2020 and February 2, 2019. No impairments were recorded in 2019, 2018, or 2017 as a result of the annual goodwill impairment tests performed. Intangible assets, net of accumulated amortization, totaled $53 million and $66 million as of February 1, 2020, and February 2, 2019, respectively, primarily related to trademarks and customer relationships. We use both accelerated and straight-line methods to amortize definite-lived intangible assets over 4 to 15 years. The weighted average life of intangible assets was 8 years as of February 1, 2020. Amortization expense was $13 million, $14 million, and $14 million in 2019, 2018, and 2017, respectively, and is estimated to be less than $15 million annually through 2024.</t>
  </si>
  <si>
    <t>Accrued and Other Current Liabilities</t>
  </si>
  <si>
    <t>Accrued and Other Current Liabilities Accrued and Other Current Liabilities (millions) February 1, February 2, Wages and benefits $ 1,158 $ 1,229 Gift card liability, net of estimated breakage 935 840 Real estate, sales, and other taxes payable 601 601 Dividends payable 333 331 Current portion of operating lease liabilities 200 166 Workers' compensation and general liability (a) 155 142 Interest payable 69 62 Other 955 830 Total $ 4,406 $ 4,201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676 million and $992 million as of February 1, 2020 and February 2, 2019, respectively. These purchase obligations are primarily due within three years and recorded as liabilities when goods are received or services rendered. Real estate obligations, which include legally binding minimum lease payments for leases signed but not yet commenced, and commitments for the purchase, construction, or remodeling of real estate and facilities, were $1,403 million and $1,134 million as of February 1, 2020 and February 2, 2019, respectively. Over half of these real estate obligations are due within five years, a portion of which are recorded as liabilities. We issue letters of credit and surety bonds in the ordinary course of business. Trade letters of credit totaled $1,544 million and $1,746 million as of February 1, 2020 and February 2, 2019, respectively, a portion of which are reflected in accounts payable. Standby letters of credit and surety bonds, relating primarily to insurance and regulatory requirements, totaled $468 million a nd $403 million as of February 1, 2020 and February 2, 2019, respectively.</t>
  </si>
  <si>
    <t>Commercial Paper and Long-Term Debt</t>
  </si>
  <si>
    <t>Debt Disclosure [Abstract]</t>
  </si>
  <si>
    <t>Commercial Paper and Long-Term Debt As of February 1, 2020, the carrying value and maturities of our debt portfolio were as follows: Debt Maturities February 1, 2020 (dollars in millions) Rate (a) Balance Due 2020-2024 3.8 % $ 2,205 Due 2025-2029 3.3 2,180 Due 2030-2034 4.2 1,305 Due 2035-2039 6.8 1,109 Due 2040-2044 4.0 1,466 Due 2045-2049 3.7 1,727 Total notes and debentures 4.1 9,992 Swap valuation adjustments 137 Finance lease liabilities 1,370 Less: Amounts due within one year (161) Long-term debt and other borrowings $ 11,338 (a) Reflects the dollar weighted average stated interest rate as of year-end. Required Principal Payments (millions) 2020 2021 2022 2023 2024 Total required principal payments $ 94 $ 1,056 $ 63 $ — $ 1,000 In January 2020, we issued $750 million of 10-year unsecured fixed rate debt at 2.350 percent, and separately, we redeemed $1,000 million of 3.875 percent unsecured fixed rate debt before its maturity. We recognized a loss on early retirement of approximately $10 million, which was recorded in Net Interest Expense. In March 2019, we issued $1,000 million of 10-year unsecured fixed rate debt at 3.375 percent, and in June 2019, we repaid $1,000 million of 2.3 percent unsecured fixed rate debt at maturity. In October 2017, we issued $750 million of 30-year unsecured fixed rate debt at 3.9 percent. In addition to debt repaid at its maturity during 2017, during October 2017, we redeemed $344 million of debt before its maturity at a value of $463 million. We recognized a loss on early retirement of approximately $123 million, which was recorded in Net Interest Expense. We obtain short-term financing from time to time under our commercial paper program. Commercial Paper (dollars in millions) 2019 2018 2017 Maximum daily amount outstanding during the year $ 744 $ 658 $ — Average amount outstanding during the year 41 63 — Amount outstanding at year-end — — — Weighted average interest rate 2.36 % 2.00 % — % We have a committed $2.5 billion revolving credit facility that expires in October 2023. No balances were outstanding under our credit facility at any time during 2019, 2018, or 2017.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 xml:space="preserve">Derivative Financial Instruments Our derivative instruments consist of interest rate swaps used to mitigate interest rate risk. As a result, we have counterparty credit exposure to large global financial institutions, which we monitor on an ongoing basis. Note 6 provides the fair value and classification of these instruments. During 2019, we entered into interest rate swaps with a total notional amount of $1,000 million . Under the swap agreements, we pay a floating rate equal to 1-month London Interbank Offered Rate (LIBOR) and receive a weighted average fixed rate of 2.5 percent. The agreements have a weighted average remaining maturity of 9.2 years. Under the two previously existing swap agreements, each with a notional of $250 million, which mature during 2024 and 2026, respectively, we pay a floating rate equal to 1-month LIBOR and receive a weighted average fixed rate of 2.9 percent. As of February 1, 2020 and February 2, 2019, interest rate swaps with notional amounts totaling $1,500 million were designated as fair value hedges, and all were perfectly effective during 2019 and 2018. Effect of Hedges on Debt (millions) February 1, February 2, Current portion of long-term debt and other borrowings Carrying amount of hedged debt $ — $ 996 Cumulative hedging adjustments, included in carrying amount — (3) Long-term debt and other borrowings Carrying amount of hedged debt 1,630 508 Cumulative hedging adjustments, included in carrying amount 137 10 Effect of Hedges on Net Interest Expense (millions) 2019 2018 2017 Gain (loss) on fair value hedges recognized in Net Interest Expense Interest rate swap designated as fair value hedges $ 130 $ 13 $ (10) Hedged debt (130) (13) 10 Total $ — $ — $ — </t>
  </si>
  <si>
    <t>Leases</t>
  </si>
  <si>
    <t>Leases [Abstract]</t>
  </si>
  <si>
    <t xml:space="preserve">Leases We lease certain retail stores, warehouses, distribution centers, office space, land, and equipment. Leases with an initial term of 12 months or less are not recorded on the balance sheet;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February 1, February 2, Assets Operating Operating Lease Assets $ 2,236 $ 1,965 Finance Buildings and Improvements, net of Accumulated Depreciation (a) 1,180 872 Total leased assets $ 3,416 $ 2,837 Liabilities Current Operating Accrued and Other Current Liabilities $ 200 $ 166 Finance Current Portion of Long-term Debt and Other Borrowings 67 53 Noncurrent Operating Noncurrent Operating Lease Liabilities 2,275 2,004 Finance Long-term Debt and Other Borrowings 1,303 968 Total lease liabilities $ 3,845 $ 3,191 Note: We use our incremental borrowing rate based on the information available at commencement date in determining the present value of lease payments. (a) Finance lease assets are recorded net of accumulated amortization of $441 million and $371 million as of February 1, 2020 and February 2, 2019, respectively. Lease Cost (millions) Classification 2019 2018 2017 Operating lease cost (a) SG&amp;A Expenses $ 287 $ 251 $ 221 Finance lease cost Amortization of leased assets Depreciation and Amortization (b) 82 65 63 Interest on lease liabilities Net Interest Expense 51 42 42 Sublease income (c) Other Revenue (13) (11) (9) Net lease cost $ 407 $ 347 $ 317 (a) Includes short-term leases and variable lease costs, which are immaterial. (b) Supply chain-related amounts are included in Cost of Sales. (c) Sublease income excludes rental income from owned properties of $48 million, $47 million, and $47 million for 2019, 2018, and 2017, respectively, which is included in Other Revenue. Maturity of Lease Liabilities (millions) Operating Leases (a) Finance Leases (b) Total 2020 $ 284 $ 121 $ 405 2021 278 127 405 2022 274 127 401 2023 270 125 395 2024 261 120 381 After 2024 1,838 1,270 3,108 Total lease payments $ 3,205 $ 1,890 $ 5,095 Less: Interest 730 520 Present value of lease liabilities $ 2,475 $ 1,370 (a) Operating lease payments include $901 million related to options to extend lease terms that are reasonably certain of being exercised and exclude $275 million of legally binding minimum lease payments for leases signed but not yet commenced. (b) Finance lease payments include $118 million related to options to extend lease terms that are reasonably certain of being exercised and exclude $462 million of legally binding minimum lease payments for leases signed but not yet commenced. Lease Term and Discount Rate February 1, February 2, Weighted average remaining lease term (years) Operating leases 13.2 14.2 Finance leases 15.4 15.4 Weighted average discount rate Operating leases 3.71 % 3.91 % Finance leases 4.23 % 4.64 % Other Information (millions) 2019 2018 2017 Cash paid for amounts included in the measurement of lease liabilities Operating cash flows from operating leases $ 254 $ 231 $ 198 Operating cash flows from finance leases 49 45 42 Financing cash flows from finance leases 57 80 45 </t>
  </si>
  <si>
    <t>Income Taxes</t>
  </si>
  <si>
    <t>Income Tax Disclosure [Abstract]</t>
  </si>
  <si>
    <t>Income Taxes Earnings from continuing operations before income taxes were $4,190 million, $3,676 million, and $3,630 million during 2019, 2018, and 2017, respectively, including $653 million, $565 million, and $566 million earned by our foreign entities subject to tax outside of the U.S. During 2019, we reached an agreement with the IRS on certain tax positions related to our global sourcing operations, and as a result, we reclassified $169 million and $156 million of previously disclosed 2018 and 2017 earnings, respectively, from foreign to domestic to conform to the current period classification. Tax Rate Reconciliation – Continuing Operations 2019 2018 2017 Federal statutory rate 21.0 % 21.0 % 33.7 % State income taxes, net of the federal tax benefit 3.7 3.6 2.2 International (1.4) (1.3) (4.6) Tax Act (a) — (1.0) (9.5) Excess tax benefit related to share-based payments (0.4) (0.3) (0.1) Federal tax credits (0.8) (1.1) (0.8) Other (0.1) (0.6) (1.0) Effective tax rate 22.0 % 20.3 % 19.9 % (a) Represents the discrete benefit of remeasuring our net deferred tax liabilities at the new lower U.S. corporate income tax rate. Provision for Income Taxes (millions) 2019 2018 2017 Current: Federal $ 536 $ 257 $ 746 State 169 116 105 International 38 51 59 Total current 743 424 910 Deferred: Federal 150 263 (229) State 29 57 27 International (1) 2 14 Total deferred 178 322 (188) Total provision $ 921 $ 746 $ 722 In December 2017, the U.S. government enacted the Tax Cuts and Jobs Act tax reform legislation (the Tax Act), which among other matters reduced the U.S. corporate income tax rate from 35 percent to 21 percent effective January 1, 2018. In 2017, we recorded a provisional $343 million net tax benefit primarily related to the remeasurement of certain deferred tax assets and liabilities, including $372 million of benefit from the new lower rate, partially offset by $29 million of deferred income tax expense from our foreign operations. During 2018, we completed our Tax Act accounting and recorded adjustments to previously-recorded provisional amounts, resulting in a $36 million tax benefit primarily related to the remeasurement of deferred tax assets and liabilities. Beginning with 2018, we are subject to a new tax on global intangible low-taxed income that is imposed on foreign earnings. We have made an accounting election to record this tax as a period cost and thus have not adjusted any of the deferred tax assets or liabilities of our foreign subsidiaries for the new tax. Net impacts of this new tax were immaterial and are included in our provision for income taxes for 2019 and 2018. Net Deferred Tax Asset / (Liability) (millions) February 1, February 2, Gross deferred tax assets: Accrued and deferred compensation $ 264 $ 248 Accruals and reserves not currently deductible 169 181 Self-insured benefits 124 114 Deferred occupancy income 148 157 Lease liabilities 1,000 823 Other 58 40 Total gross deferred tax assets 1,763 1,563 Gross deferred tax liabilities: Property and equipment (1,767) (1,557) Leased assets (880) (731) Inventory (156) (140) Other (74) (95) Total gross deferred tax liabilities (2,877) (2,523) Total net deferred tax liability $ (1,114) $ (960)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recognized a net tax benefit of $36 million and $372 million in 2018 and 2017, respectively, primarily because we remeasured our net deferred tax liabilities using the new lower U.S. corporate tax rate. Beginning in 2017, due to changes effected by the Tax Act and other reasons, we have not asserted indefinite reinvestment in our foreign operations. Because of this change, we recorded a deferred tax charge of $29 million during 2017. We file a U.S. federal income tax return and income tax returns in various states and foreign jurisdictions. The U.S. Internal Revenue Service (IRS) has completed exams on the U.S. federal income tax returns for years 2017 and prior. With few exceptions, we are no longer subject to state and local or non-U.S. income tax examinations by tax authorities for years before 2013. Reconciliation of Liability for Unrecognized Tax Benefits (millions) 2019 2018 2017 Balance at beginning of period $ 300 $ 325 $ 153 Additions based on tax positions related to the current year 28 58 112 Additions for tax positions of prior years 13 10 142 Reductions for tax positions of prior years (69) (91) (71) Settlements (112) (2) (11) Balance at end of period $ 160 $ 300 $ 325 As a result of the 2019 agreement with the IRS on certain tax positions related to our global sourcing operations, we reclassified $149 million of our liability for unrecognized tax benefits to taxes payable. This settlement had an insignificant effect on 2019 income tax expense. If we were to prevail on all unrecognized tax benefits recorded, $113 million of the $160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February 1, 2020, February 2, 2019, and February 3, 2018, we recorded an expense / (benefit) from accrued penalties and interest of $(2) million, $3 million, and $(12) million, respectively. As of February 1, 2020, February 2, 2019, and February 3, 2018 total accrued interest and penalties were $27 million, $32 million, and $29 million, respectively. It is reasonably possible that the amount of the unrecognized tax benefits with respect to our other unrecognized tax positions will increase or decrease during the next twelve months; however, an estimate of the amount or range of the change cannot be made at this time.</t>
  </si>
  <si>
    <t>Other Noncurrent Liabilities</t>
  </si>
  <si>
    <t>Other Liabilities Disclosure [Abstract]</t>
  </si>
  <si>
    <t>Other Noncurrent Liabilities Other Noncurrent Liabilities (millions) February 1, February 2, Deferred occupancy income (a) $ 539 $ 570 Deferred compensation 493 472 Workers' compensation and general liability 310 281 Income tax 180 312 Pension benefits 107 40 Other 95 105 Total $ 1,724 $ 1,780 (a) To be amortized evenly through 2038.</t>
  </si>
  <si>
    <t>Share Repurchase</t>
  </si>
  <si>
    <t>Equity [Abstract]</t>
  </si>
  <si>
    <t xml:space="preserve">Share Repurchase We periodically repurchase shares of our common stock under a board-authorized repurchase program through a combination of open market transactions, accelerated share repurchase (ASR) arrangements, and other privately negotiated transactions with financial institutions. In an ASR arrangement, in exchange for an up-front payment, we receive an initial delivery of shares of our common stock and at settlement may receive additional shares, cash, or a combination of both. The total number of shares ultimately repurchased and, therefore, the average repurchase price paid per share, is determined upon settlement of the ASR based on the volume-weighted average price of our common stock during the term of the contract, less an agreed-upon discount. We retire shares in the period they are received and account for the up-front payment as a reduction to Shareholders’ Investment. Share Repurchase Activity (millions, except per share data) 2019 2018 2017 Total number of shares purchased 16.0 27.2 17.6 Average price paid per share $ 95.07 $ 75.88 $ 58.44 Total investment $ 1,518 $ 2,067 $ 1,026 </t>
  </si>
  <si>
    <t>Share-Based Compensation</t>
  </si>
  <si>
    <t>Share-based Payment Arrangement [Abstract]</t>
  </si>
  <si>
    <t>Share-Based Compensation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16.9 million as of February 1, 2020. Compensation expense associated with share-based awards is recognized on a straight-line basis over the required service period and reflects estimated forfeitures. Share-based compensation expense recognized in Selling, General and Administrative Expenses was $152 million, $134 million, and $115 million in 2019, 2018, and 2017, respectively. The related income tax benefit was $27 million, $26 million, and $26 million in 2019, 2018, and 2017, respectively. Restricted Stock Units We issue restricted stock units and performance-based restricted stock units generally with 3-year cliff or 4-year graduated vesting from the grant date (collectively restricted stock units) to certain team members. The final number of shares issued under performance-based restricted stock units is based on our total shareholder return relative to a retail peer group over a 3-year performance period. We also regularly issue restricted stock units to our Board of Directors, which vest quarterly over a 1-year period and are settled in shares of Target common stock upon departure from the Board. The fair value for restricted stock units is calculated based on the stock price on the date of grant, incorporating an analysis of the total shareholder return performance measure where applicable. The weighted average grant date fair value for restricted stock units was $80.01, $72.65, and $56.19 in 2019, 2018, and 2017, respectively. Restricted Stock Unit Activity Total Nonvested Units Restricted Stock (a) Grant Date Fair Value (b) February 2, 2019 3,815 $ 66.86 Granted 2,157 80.01 Forfeited (556) 71.74 Vested (1,100) 66.76 February 1, 2020 4,316 $ 72.93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February 1, 2020 was 4,278 thousand. (b) Weighted average per unit . The expense recognized each period is partially dependent upon our estimate of the number of shares that will ultimately be issued. As of February 1, 2020, there was $149 million of total unrecognized compensation expense related to restricted stock units, which is expected to be recognized over a weighted average period of 2.5 years. The fair value of restricted stock units vested and converted to shares of Target common stock was $89 million, $119 million, and $87 million in 2019, 2018, and 2017, respectively. Performance Share Units We issue performance share units to certain team members that represent shares potentially issuable in the future. Issuance is based upon our performance, generally relative to a retail peer group, over a 3-year performance period on certain measures primarily including sales growth, after-tax return on invested capital, and EPS growth. The fair value of performance share units is calculated based on the stock price on the date of grant. The weighted average grant date fair value for performance share units was $86.81, $70.94, and $55.93 in 2019, 2018, and 2017, respectively. Performance Share Unit Activity Total Nonvested Units Performance Share Units (a) Grant Date Fair Value (b) February 2, 2019 3,623 $ 67.47 Granted 1,447 86.81 Forfeited (875) 66.64 Vested (620) 72.32 February 1, 2020 3,575 $ 72.80 (a) Represents the number of performance share units, in thousands. Assumes attainment of maximum payout rates as set forth in the performance criteria. Applying actual or expected payout rates, the number of outstanding performance share units as of February 1, 2020 was 1,944 thousand. (b) Weighted average per unit. The expense recognized each period is partially dependent upon our estimate of the number of shares that will ultimately be issued. Future compensation expense for unvested awards could reach a maximum of $158 million assuming payout of all unvested awards. The unrecognized expense is expected to be recognized over a weighted average period of 2.1 years. The fair value of performance share units vested and converted to shares of Target common stock was $50 million in 2019, $43 million in 2018, and $30 million in 2017. Stock Options In May 2017, we granted price-vested stock options (price-vested options) to certain team members, which have met the market condition and will become exercisable in 2020 pending service condition achievement. Shares received upon exercise, net of exercise costs and taxes, are subject to a 1-year post-exercise holding period. The fair value of the price-vested options was estimated using a lattice model. Through 2013, we granted nonqualified stock options to certain team members. All are vested and currently exercisable. Stock Option Activity Stock Options Total Outstanding Exercisable Number of Options (a) Exercise Price (b) Intrinsic Value (c) Number of Options (a) Exercise Price (b) Intrinsic Value (c) February 2, 2019 3,990 $ 55.49 $ 63 2,039 $ 55.38 $ 32 Granted — — Expired/forfeited (188) 55.63 Exercised/issued (1,324) 55.03 February 1, 2020 2,478 $ 55.72 $ 136 714 $ 56.02 $ 39 (a) In thousands. (b) Weighted average per share. (c) Represents stock price appreciation subsequent to the grant date, in millions. Stock Option Exercises (millions) 2019 2018 2017 Cash received for exercise price $ 73 $ 96 $ 109 Intrinsic value 59 50 34 Income tax benefit 15 12 13 As of February 1, 2020, there was $1 million of total unrecognized compensation expense related to price-vested options, which is expected to be recognized over a weighted average period of 0.3 years. The weighted average remaining life of exercisable options is 2.1 years, and the weighted average remaining life of all outstanding options is 3.5 years. No options vested in 2019, 2018 or 2017.</t>
  </si>
  <si>
    <t>Defined Contribution Plans</t>
  </si>
  <si>
    <t xml:space="preserve">Defined Contribution Plans Team members who meet eligibility requirements can participate in a defined contribution 401(k) plan by investing up to 80 percent of their eligible earnings, as limited by statute or regulation. We match 100 percent of each team member's contribution up to 5 percent of eligible earnings. Company match contributions are made to funds designated by the participant, none of which are based on Target common stock. In addition, we maintain an unfunded, nonqualified deferred compensation plan for a broad management group whose participation in our 401(k) plan is limited by statute or regulation. These team members choose from a menu of crediting rate alternatives that are generally the same as the investment choices in our 401(k) plan, but also includes a fund based on Target common stock. We credit an additional 2 percent per year to the accounts of all active participants, excluding executive officers, in part to recognize the risks inherent to their participation in this plan. We also maintain a frozen, unfunded, nonqualified deferred compensation plan covering approximately 50 participants. Our total liability under these plans was $551 million and $517 million as of February 1, 2020 and February 2, 2019, respectively. We mitigate our risk of offering the nonqualified plans through investing in company-owned life insurance and prepaid forward contracts that substantially offset our economic exposure to the returns of these plans. These investments are general corporate assets and are marked to market with the related gains and losses recognized in the Consolidated Statements of Operations in the period they occur. See Note s 6 and 11 for additional information. Plan Expenses (millions) 2019 2018 2017 401(k) plan matching contributions expense $ 237 $ 229 $ 219 Nonqualified deferred compensation plans Benefits expense 80 18 83 Related investment expense (income) (53) 6 (48) Nonqualified plan net expense $ 27 $ 24 $ 35 </t>
  </si>
  <si>
    <t>Pension Plans</t>
  </si>
  <si>
    <t>Retirement Benefits [Abstract]</t>
  </si>
  <si>
    <t>Pension Plans We have a U.S. qualified defined benefit pension plan covering team members who meet age and service requirements, including date of hire in certain circumstances. Effective January 1, 2009, our qualified defined benefit pension plan was closed to new participants, with limited exceptions. We also have unfunded nonqualified pension plans for team members with qualified plan compensation restrictions, as well as international plans. Eligibility for, and the level of, these benefits varies depending on each team member's date of hire, length of service and/or team member compensation. Funded Status Qualified Plan Nonqualified and International Plans (millions) 2019 2018 2019 2018 Projected benefit obligations $ 4,492 $ 3,905 $ 66 $ 53 Fair value of plan assets 4,430 3,915 11 10 Funded / (underfunded) status $ (62) $ 10 $ (55) $ (43) Contributions and Estimated Future Benefit Payments Our obligations to plan participants can be met over time through a combination of company contributions to these plans and earnings on plan assets. We are not required to make any contributions to our qualified defined benefit pension plan in 2020. However, depending on investment performance and plan funded status, we may elect to make a contribution. Estimated Future Benefit Payments (millions) Pension 2020 $ 304 2021 207 2022 216 2023 224 2024 232 2025-2029 1,266 Cost of Plans Net Pension Benefits Expense (millions) Classification 2019 2018 2017 Service cost benefits earned SG&amp;A Expenses $ 93 $ 95 $ 86 Interest cost on projected benefit obligation Net Other (Income) / Expense 149 146 140 Expected return on assets Net Other (Income) / Expense (248) (246) (250) Amortization of losses Net Other (Income) / Expense 62 82 61 Amortization of prior service cost Net Other (Income) / Expense (11) (11) (11) Settlement charges Net Other (Income) / Expense 1 4 1 Total $ 46 $ 70 $ 27 Assumptions Benefit Obligation Weighted Average Assumptions 2019 2018 Discount rate 3.13 % 4.28 % Average assumed rate of compensation increase 3.00 3.00 Net Periodic Benefit Expense Weighted Average Assumptions 2019 2018 2017 Discount rate 4.28 % 3.93 % 4.40 % Expected long-term rate of return on plan assets 6.30 6.30 6.55 Average assumed rate of compensation increase 3.00 3.00 3.00 The weighted average assumptions used to measure net periodic benefit expense each year are the rates as of the beginning of the year (i.e., the prior measurement date). Our most recent compound annual rate of return on qualified plan assets was 6.6 percent, 9.0 percent, 7.2 percent, and 6.3 percent for t he 5-year, 10-year, 15-year, and 20-year time periods, respectively. The market-related value of plan assets is used in calculating the expected return on assets. Historical differences between expected and actual returns are deferred and recognized in the market-related value over a 5-year period from the year in which they occur. We review the expected long-term rate of return annually and revise it as appropriate. Additionally, we monitor the mix of investments in our portfolio to ensure alignment with our long-term strategy to manage pension cost and reduce volatility in our assets. Our 2019 expected annualized long-term rate of return assumptions were 6.5 percent for domestic equity securities, 8.0 percent for international equity securities, 4.5 percent for long-duration debt securities, 8.0 percent for diversified funds, and 7.0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 Nonqualified and International Plans (millions) 2019 2018 2019 2018 Benefit obligation at beginning of period $ 3,905 $ 4,061 $ 53 $ 63 Service cost 90 93 3 2 Interest cost 146 145 3 1 Actuarial (gain) / loss 615 (167) 11 (1) Participant contributions 11 6 — — Benefits paid (275) (233) (4) (12) Benefit obligation at end of period (a) $ 4,492 $ 3,905 $ 66 $ 53 (a) Accumulated benefit obligation—the present value of benefits earned to date assuming no future salary growth—is materially consistent with the projected benefit obligation in each period presented. Plan Assets Change in Plan Assets Qualified Plan Nonqualified and International Plans (millions) 2019 2018 2019 2018 Fair value of plan assets at beginning of period $ 3,915 $ 4,107 $ 10 $ 11 Actual return on plan assets 729 (65) — (1) Employer contributions 50 100 5 12 Participant contributions 11 6 — — Benefits paid (275) (233) (4) (12) Fair value of plan assets at end of period $ 4,430 $ 3,915 $ 11 $ 10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may include the use of interest rate swaps, total return swaps, and other instruments. Asset Category Current Targeted Actual Allocation Allocation 2019 2018 Domestic equity securities (a) 15 % 14 % 13 % International equity securities 10 10 9 Debt securities 45 46 47 Diversified funds 25 25 24 Other (b) 5 5 7 Total 100 % 100 % 100 % (a) Equity securities include our common stock in amounts substantially less than 1 percent of total plan assets in both periods presented. (b) Other assets include private equity, mezzanine and high-yield debt, natural resources and timberland funds, multi-strategy hedge funds, derivative instruments, and real estate. Fair Value Measurements Fair Value at (millions) Pricing Category January 31, 2020 January 31, 2019 Cash and cash equivalents Level 1 $ 12 $ 3 Derivatives Level 2 18 12 Government securities (a) Level 2 604 631 Fixed income (b) Level 2 1,330 1,123 1,964 1,769 Investments valued using NAV per share (c) Fixed income 64 54 Private equity funds 75 84 Cash and cash equivalents 163 100 Common collective trusts 961 828 Diversified funds 1,109 952 Other 105 138 Total plan assets $ 4,441 $ 3,925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 Amounts Included in Shareholders' Investment Amounts in Accumulated Other Comprehensive Loss (millions) 2019 2018 Net actuarial loss $ 1,138 $ 1,060 Prior service credits (13) (24) Amounts in Accumulated Other Comprehensive Loss (a)(b) $ 1,125 $ 1,036 (a) $837 million and $772 million, net of tax, at the end of 2019 and 2018, respectively. (b) We expect 2020 net pension expense to include amortization expense of $116 million ($86 million, net of tax) related to net actuarial loss and prior service credit balances included in Accumulated Other Comprehensive Loss.</t>
  </si>
  <si>
    <t>Accumulated Other Comprehensive Loss</t>
  </si>
  <si>
    <t>Accumulated Other Comprehensive Income (Loss), Net of Tax [Abstract]</t>
  </si>
  <si>
    <t>Accumulated Other Comprehensive Loss (millions) Cash Flow Currency Pension Total February 2, 2019 $ (13) $ (20) $ (772) $ (805) Other Comprehensive Income / (Loss) before reclassifications, net of tax — 1 (104) (103) Amounts reclassified from AOCL, net of tax 1 (a) — 39 (b) 40 February 1, 2020 $ (12) $ (19) $ (837) $ (868) (a) Represents amortization of gains and losses on cash flow hedges, net of taxes, which is recorded in Net Interest Expense. (b) Represents amortization of pension gains and losses, net of $13 million of taxes, which is recorded in Net Other (Income)/Expense. See Note 23 for additional information.</t>
  </si>
  <si>
    <t>Quarterly Results (Unaudited)</t>
  </si>
  <si>
    <t>Quarterly Financial Information Disclosure [Abstract]</t>
  </si>
  <si>
    <t>Quarterly Results (Unaudited) Due to the seasonal nature of our business, fourth quarter operating results typically represent a substantially larger share of total year revenues and earnings because they include the November and December holiday sales period. We follow the same accounting policies for preparing quarterly and annual financial data. The table below summarizes quarterly results for 2019 and 2018: Quarterly Results First Quarter Second Quarter Third Quarter Fourth Quarter Total Year (millions, except per share data) 2019 2018 2019 2018 2019 2018 2019 2018 2019 2018 Sales $ 17,401 $ 16,556 $ 18,183 $ 17,552 $ 18,414 $ 17,590 $ 23,133 $ 22,734 $ 77,130 $ 74,433 Other revenue 226 225 239 224 251 231 265 243 982 923 Total revenue 17,627 16,781 18,422 17,776 18,665 17,821 23,398 22,977 78,112 75,356 Cost of sales 12,248 11,625 12,625 12,239 12,935 12,535 17,056 16,900 54,864 53,299 Selling, general and administrative expenses 3,663 3,545 3,912 3,865 4,153 3,937 4,504 4,376 16,233 15,723 Depreciation and amortization (exclusive of depreciation included in cost of sales) 581 570 561 539 575 530 640 584 2,357 2,224 Operating income 1,135 1,041 1,324 1,133 1,002 819 1,198 1,117 4,658 4,110 Net interest expense 126 121 120 115 113 115 118 110 477 461 Net other (income) / expense (12) (7) (13) (4) (12) (9) 29 (7) (9) (27) Earnings from continuing operations before income taxes 1,021 927 1,217 1,022 901 713 1,051 1,014 4,190 3,676 Provision for income taxes 229 210 279 223 195 97 218 216 921 746 Net earnings from continuing operations 792 717 938 799 706 616 833 798 3,269 2,930 Discontinued operations, net of tax 3 1 — — 8 6 1 1 12 7 Net earnings $ 795 $ 718 $ 938 $ 799 $ 714 $ 622 $ 834 $ 799 $ 3,281 $ 2,937 Basic earnings per share Continuing operations $ 1.54 $ 1.34 $ 1.83 $ 1.50 $ 1.38 $ 1.17 $ 1.64 $ 1.53 $ 6.39 $ 5.54 Discontinued operations — — — — 0.02 0.01 — — 0.02 0.01 Net earnings per share $ 1.54 $ 1.34 $ 1.83 $ 1.50 $ 1.40 $ 1.18 $ 1.65 $ 1.54 $ 6.42 $ 5.55 Diluted earnings per share Continuing operations $ 1.53 $ 1.33 $ 1.82 $ 1.49 $ 1.37 $ 1.16 $ 1.63 $ 1.52 $ 6.34 $ 5.50 Discontinued operations — — — — 0.02 0.01 — — 0.02 0.01 Net earnings per share $ 1.53 $ 1.33 $ 1.82 $ 1.49 $ 1.39 $ 1.17 $ 1.63 $ 1.52 $ 6.36 $ 5.51 Dividends declared per share $ 0.64 $ 0.62 $ 0.66 $ 0.64 $ 0.66 $ 0.64 $ 0.66 $ 0.64 $ 2.62 $ 2.54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Summary of Accounting Policies (Policies)</t>
  </si>
  <si>
    <t>Organization</t>
  </si>
  <si>
    <t>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t>
  </si>
  <si>
    <t>Consolidation</t>
  </si>
  <si>
    <t>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t>
  </si>
  <si>
    <t>Use of estimates</t>
  </si>
  <si>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si>
  <si>
    <t>Fiscal year</t>
  </si>
  <si>
    <t>Fiscal year Our fiscal year ends on the Saturday nearest January 31. Unless otherwise stated, references to years in this report relate to fiscal years, rather than to calendar years. Fiscal 2019 and 2018 ended February 1, 2020, and February 2, 2019, respectively, and consisted of 52 weeks. Fiscal 2017 ended February 3, 2018, and consisted of 53 weeks. Fiscal 2020 will end January 30, 2021, and will consist of 52 weeks.</t>
  </si>
  <si>
    <t>Accounting policies</t>
  </si>
  <si>
    <t>Accounting policies Our accounting policies are disclosed in the applicable Notes to the Consolidated Financial Statements. Certain prior-year amounts have been reclassified to conform to the current year presentation.</t>
  </si>
  <si>
    <t>Merchandise sales – We record almost all retail store revenues at the point of sale. Digitally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Guests receive a 5 percent discount on nearly all purchases and receive free shipping at Target.com when they use their Target Debit Card, Target Credit Card, or Target MasterCard (RedCards). The discount is included as a sales reduction and was $962 million, $953 million, and $933 million in 2019, 2018, and 2017, respectively. Target Circle program members earn 1 percent rewards on nearly all non-RedCard purchases. Revenue related to reward redemptions and deferred revenue under this loyalty program were immaterial to our Consolidated Financial Statements for the year ended February 1, 2020.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rental income, advertising, membership fees, and other miscellaneous revenues, none of which are individually significant.</t>
  </si>
  <si>
    <t>Cost of Sales</t>
  </si>
  <si>
    <t>Cost of Sales Total cost of products sold including</t>
  </si>
  <si>
    <t>Selling, General and Administrative Expenses</t>
  </si>
  <si>
    <t>Selling, General and Administrative Expenses Compensation and benefit costs for stores and</t>
  </si>
  <si>
    <t>Advertising CostsAdvertising costs, which primarily consist of newspaper circulars, digital advertisements, and media broadcast, are generally expensed at first showing or distribution of the advertisement.</t>
  </si>
  <si>
    <t>Fair Value Measurements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Cash Equivalents</t>
  </si>
  <si>
    <t>Cash and Cash Equivalents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t>
  </si>
  <si>
    <t>Property and Equipment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19, 2018, and 2017 was $2,591 million, $2,460 million, and $2,462 million,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t>
  </si>
  <si>
    <t>We use both accelerated and straight-line methods to amortize definite-lived intangible assets over 4 to 15 years.</t>
  </si>
  <si>
    <t>Commitments</t>
  </si>
  <si>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t>
  </si>
  <si>
    <t>Derivative Instruments</t>
  </si>
  <si>
    <t>Derivative Financial Instruments Our derivative instruments consist of interest rate swaps used to mitigate interest rate risk. As a result, we have counterparty credit exposure to large global financial institutions, which we monitor on an ongoing basis. Note 6 provides the fair value and classification of these instruments.</t>
  </si>
  <si>
    <t>Leases We lease certain retail stores, warehouses, distribution centers, office space, land, and equipment. Leases with an initial term of 12 months or less are not recorded on the balance sheet;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t>
  </si>
  <si>
    <t>The fair value for restricted stock units is calculated based on the stock price on the date of grant, incorporating an analysis of the total shareholder return performance measure where applicable.The expense recognized each period is partially dependent upon our estimate of the number of shares that will ultimately be issued. As of</t>
  </si>
  <si>
    <t>The weighted average assumptions used to measure net periodic benefit expense each year are the rates as of the beginning of the year (i.e., the prior measurement date). Our most recent compound annual rate of return on qualified plan assets was 6.6 percent, 9.0 percent, 7.2 percent, and 6.3 percent for t he 5-year, 10-year, 15-year, and 20-year time periods, respectively. The market-related value of plan assets is used in calculating the expected return on assets. Historical differences between expected and actual returns are deferred and recognized in the market-related value over a 5-year period from the year in which they occur. Position Valuation Technique Cash and cash equivalents Carrying value approximates fair value.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t>
  </si>
  <si>
    <t>Revenues (Tables)</t>
  </si>
  <si>
    <t>Schedule of Disaggregation of Revenue</t>
  </si>
  <si>
    <t>Revenues (millions) 2019 2018 2017 Apparel and accessories (a)(f) $ 14,304 $ 13,434 $ 13,323 Beauty and household essentials (b)(f) 20,616 19,296 18,364 Food and beverage (c) 15,039 14,585 14,256 Hardlines (d) 12,595 12,709 12,062 Home furnishings and décor (e) 14,430 14,298 13,672 Other 146 111 109 Sales 77,130 74,433 71,786 Credit card profit sharing 680 673 694 Other 302 250 234 Other revenue 982 923 928 Total revenue $ 78,112 $ 75,356 $ 72,714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 (f) We reclassified certain baby gear sales totaling $1,570 million and $1,339 million for the fiscal years ended February 2, 2019, and February 3, 2018, respectively, from Apparel and Accessories to Beauty and Household Essentials.</t>
  </si>
  <si>
    <t>Schedule of Gift Card Liability</t>
  </si>
  <si>
    <t>Gift Card Liability Activity February 2, Gift Cards Issued During Current Period But Not Redeemed (b) Revenue Recognized From Beginning Liability February 1, (millions) Gift card liability (a) $ 840 $ 719 $ (624) $ 935 (a) Included in Accrued and Other Current Liabilities . (b) Net of estimated breakage.</t>
  </si>
  <si>
    <t>Cost of Sales and Selling, General and Administrative Expenses (Tables)</t>
  </si>
  <si>
    <t>Schedule of Primary Items Classified in each Major Expense Category</t>
  </si>
  <si>
    <t>The following table illustrates the primary items classified in each major expense category: Cost of Sales Selling, General and Administrative Expenses Total cost of products sold including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3 rd party bank issued payment cards Litigation and defense costs and related insurance recovery Other administrative costs</t>
  </si>
  <si>
    <t>Advertising Costs (Tables)</t>
  </si>
  <si>
    <t>Schedule of Advertising Costs</t>
  </si>
  <si>
    <t xml:space="preserve">Advertising costs, which primarily consist of newspaper circulars, digital advertisements, and media broadcast, are generally expensed at first showing or distribution of the advertisement. Advertising Costs (millions) 2019 2018 2017 Gross advertising costs $ 1,647 $ 1,494 $ 1,476 Vendor income — — (19) Net advertising costs $ 1,647 $ 1,494 $ 1,457 </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s of (millions) Classification Pricing Category February 1, February 2, Assets Short-term investments (a) Cash and Cash Equivalents Level 1 $ 1,810 $ 769 Prepaid forward contracts (b) Other Current Assets Level 1 23 19 Interest rate swaps (c) Other Noncurrent Assets Level 2 137 10 Liabilities Interest rate swaps (c) Other Current Liabilities Level 2 — 3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6 for additional information on interest rate swaps.</t>
  </si>
  <si>
    <t>Schedule of Significant Financial Instruments not Measured at Fair Value</t>
  </si>
  <si>
    <t>Significant Financial Instruments not Measured at Fair Value (a) As of February 1, As of February 2, (millions) Carrying Fair Carrying Fair Long-term debt, including current portion (b) $ 9,992 $ 11,864 $ 10,247 $ 10,808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Cash and Cash Equivalents (Tables)</t>
  </si>
  <si>
    <t>Schedule of Cash and Cash Equivalents</t>
  </si>
  <si>
    <t>Cash and Cash Equivalents (millions) February 1, February 2, Cash $ 326 $ 359 Short-term investments 1,810 769 Receivables from third-party financial institutions for credit and debit card transactions 441 428 Cash and cash equivalents (a) $ 2,577 $ 1,556 (a) We have access to these funds without any significant restrictions, taxes or penalties.</t>
  </si>
  <si>
    <t>Other Current Assets (Tables)</t>
  </si>
  <si>
    <t xml:space="preserve">Other Current Assets (millions) February 1, February 2, Income tax and other receivables $ 498 $ 632 Vendor income receivable 464 468 Prepaid expenses 154 157 Other 217 209 Total $ 1,333 $ 1,466 </t>
  </si>
  <si>
    <t>Property and Equipment (Tables)</t>
  </si>
  <si>
    <t>Schedule of Estimated Useful Lives</t>
  </si>
  <si>
    <t>Estimated Useful Lives Life (Years) Buildings and improvements 8-39 Fixtures and equipment 2-15 Computer hardware and software 2-7</t>
  </si>
  <si>
    <t>Other Noncurrent Assets (Tables)</t>
  </si>
  <si>
    <t>Schedule of Other Noncurrent Assets</t>
  </si>
  <si>
    <t xml:space="preserve">Other Noncurrent Assets (millions) February 1, February 2, Goodwill and intangible assets $ 686 $ 699 Company-owned life insurance investments, net of loans 418 380 Other 254 194 Total $ 1,358 $ 1,273 </t>
  </si>
  <si>
    <t>Accrued and Other Current Liabilities (Tables)</t>
  </si>
  <si>
    <t>Schedule of Accrued and Other Current Liabilities</t>
  </si>
  <si>
    <t>Accrued and Other Current Liabilities (millions) February 1, February 2, Wages and benefits $ 1,158 $ 1,229 Gift card liability, net of estimated breakage 935 840 Real estate, sales, and other taxes payable 601 601 Dividends payable 333 331 Current portion of operating lease liabilities 200 166 Workers' compensation and general liability (a) 155 142 Interest payable 69 62 Other 955 830 Total $ 4,406 $ 4,201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si>
  <si>
    <t>Commercial Paper and Long-Term Debt (Tables)</t>
  </si>
  <si>
    <t>Schedule of Carrying Value and Maturities of Debt Portfolio</t>
  </si>
  <si>
    <t>As of February 1, 2020, the carrying value and maturities of our debt portfolio were as follows: Debt Maturities February 1, 2020 (dollars in millions) Rate (a) Balance Due 2020-2024 3.8 % $ 2,205 Due 2025-2029 3.3 2,180 Due 2030-2034 4.2 1,305 Due 2035-2039 6.8 1,109 Due 2040-2044 4.0 1,466 Due 2045-2049 3.7 1,727 Total notes and debentures 4.1 9,992 Swap valuation adjustments 137 Finance lease liabilities 1,370 Less: Amounts due within one year (161) Long-term debt and other borrowings $ 11,338 (a) Reflects the dollar weighted average stated interest rate as of year-end.</t>
  </si>
  <si>
    <t>Schedule of Required Principal Payments</t>
  </si>
  <si>
    <t xml:space="preserve">Required Principal Payments (millions) 2020 2021 2022 2023 2024 Total required principal payments $ 94 $ 1,056 $ 63 $ — $ 1,000 </t>
  </si>
  <si>
    <t>Schedule of Short-term Financing</t>
  </si>
  <si>
    <t>We obtain short-term financing from time to time under our commercial paper program. Commercial Paper (dollars in millions) 2019 2018 2017 Maximum daily amount outstanding during the year $ 744 $ 658 $ — Average amount outstanding during the year 41 63 — Amount outstanding at year-end — — — Weighted average interest rate 2.36 % 2.00 % — %</t>
  </si>
  <si>
    <t>Derivative Instruments and Hedging Activities (Tables)</t>
  </si>
  <si>
    <t>Schedule of Derivatives</t>
  </si>
  <si>
    <t xml:space="preserve">Effect of Hedges on Debt (millions) February 1, February 2, Current portion of long-term debt and other borrowings Carrying amount of hedged debt $ — $ 996 Cumulative hedging adjustments, included in carrying amount — (3) Long-term debt and other borrowings Carrying amount of hedged debt 1,630 508 Cumulative hedging adjustments, included in carrying amount 137 10 Effect of Hedges on Net Interest Expense (millions) 2019 2018 2017 Gain (loss) on fair value hedges recognized in Net Interest Expense Interest rate swap designated as fair value hedges $ 130 $ 13 $ (10) Hedged debt (130) (13) 10 Total $ — $ — $ — </t>
  </si>
  <si>
    <t>Leases (Tables)</t>
  </si>
  <si>
    <t>Schedule of Leases</t>
  </si>
  <si>
    <t xml:space="preserve">Leases (millions) Classification February 1, February 2, Assets Operating Operating Lease Assets $ 2,236 $ 1,965 Finance Buildings and Improvements, net of Accumulated Depreciation (a) 1,180 872 Total leased assets $ 3,416 $ 2,837 Liabilities Current Operating Accrued and Other Current Liabilities $ 200 $ 166 Finance Current Portion of Long-term Debt and Other Borrowings 67 53 Noncurrent Operating Noncurrent Operating Lease Liabilities 2,275 2,004 Finance Long-term Debt and Other Borrowings 1,303 968 Total lease liabilities $ 3,845 $ 3,191 Note: We use our incremental borrowing rate based on the information available at commencement date in determining the present value of lease payments. (a) Finance lease assets are recorded net of accumulated amortization of $441 million and $371 million as of February 1, 2020 and February 2, 2019, respectively. Other Information (millions) 2019 2018 2017 Cash paid for amounts included in the measurement of lease liabilities Operating cash flows from operating leases $ 254 $ 231 $ 198 Operating cash flows from finance leases 49 45 42 Financing cash flows from finance leases 57 80 45 </t>
  </si>
  <si>
    <t>Schedule of Lease Cost</t>
  </si>
  <si>
    <t>Lease Cost (millions) Classification 2019 2018 2017 Operating lease cost (a) SG&amp;A Expenses $ 287 $ 251 $ 221 Finance lease cost Amortization of leased assets Depreciation and Amortization (b) 82 65 63 Interest on lease liabilities Net Interest Expense 51 42 42 Sublease income (c) Other Revenue (13) (11) (9) Net lease cost $ 407 $ 347 $ 317 (a) Includes short-term leases and variable lease costs, which are immaterial. (b) Supply chain-related amounts are included in Cost of Sales. (c) Sublease income excludes rental income from owned properties of $48 million, $47 million, and $47 million for 2019, 2018, and 2017, respectively, which is included in Other Revenue. Lease Term and Discount Rate February 1, February 2, Weighted average remaining lease term (years) Operating leases 13.2 14.2 Finance leases 15.4 15.4 Weighted average discount rate Operating leases 3.71 % 3.91 % Finance leases 4.23 % 4.64 %</t>
  </si>
  <si>
    <t>Schedule of Maturity of Operating Lease Liabilities</t>
  </si>
  <si>
    <t>Maturity of Lease Liabilities (millions) Operating Leases (a) Finance Leases (b) Total 2020 $ 284 $ 121 $ 405 2021 278 127 405 2022 274 127 401 2023 270 125 395 2024 261 120 381 After 2024 1,838 1,270 3,108 Total lease payments $ 3,205 $ 1,890 $ 5,095 Less: Interest 730 520 Present value of lease liabilities $ 2,475 $ 1,370 (a) Operating lease payments include $901 million related to options to extend lease terms that are reasonably certain of being exercised and exclude $275 million of legally binding minimum lease payments for leases signed but not yet commenced.</t>
  </si>
  <si>
    <t>Schedule of Maturity of Finance Lease Liabilities</t>
  </si>
  <si>
    <t>Income Taxes (Tables)</t>
  </si>
  <si>
    <t>Schedule of Tax Rate Reconciliation - Continuing Operations</t>
  </si>
  <si>
    <t>Tax Rate Reconciliation – Continuing Operations 2019 2018 2017 Federal statutory rate 21.0 % 21.0 % 33.7 % State income taxes, net of the federal tax benefit 3.7 3.6 2.2 International (1.4) (1.3) (4.6) Tax Act (a) — (1.0) (9.5) Excess tax benefit related to share-based payments (0.4) (0.3) (0.1) Federal tax credits (0.8) (1.1) (0.8) Other (0.1) (0.6) (1.0) Effective tax rate 22.0 % 20.3 % 19.9 % (a) Represents the discrete benefit of remeasuring our net deferred tax liabilities at the new lower U.S. corporate income tax rate.</t>
  </si>
  <si>
    <t>Schedule of Provision for Income Taxes</t>
  </si>
  <si>
    <t xml:space="preserve">Provision for Income Taxes (millions) 2019 2018 2017 Current: Federal $ 536 $ 257 $ 746 State 169 116 105 International 38 51 59 Total current 743 424 910 Deferred: Federal 150 263 (229) State 29 57 27 International (1) 2 14 Total deferred 178 322 (188) Total provision $ 921 $ 746 $ 722 </t>
  </si>
  <si>
    <t>Schedule of Net Deferred Tax Asset/(Liability)</t>
  </si>
  <si>
    <t xml:space="preserve">Net Deferred Tax Asset / (Liability) (millions) February 1, February 2, Gross deferred tax assets: Accrued and deferred compensation $ 264 $ 248 Accruals and reserves not currently deductible 169 181 Self-insured benefits 124 114 Deferred occupancy income 148 157 Lease liabilities 1,000 823 Other 58 40 Total gross deferred tax assets 1,763 1,563 Gross deferred tax liabilities: Property and equipment (1,767) (1,557) Leased assets (880) (731) Inventory (156) (140) Other (74) (95) Total gross deferred tax liabilities (2,877) (2,523) Total net deferred tax liability $ (1,114) $ (960) </t>
  </si>
  <si>
    <t>Schedule of Reconciliation of Liability for Unrecognized Tax Benefits</t>
  </si>
  <si>
    <t xml:space="preserve">Reconciliation of Liability for Unrecognized Tax Benefits (millions) 2019 2018 2017 Balance at beginning of period $ 300 $ 325 $ 153 Additions based on tax positions related to the current year 28 58 112 Additions for tax positions of prior years 13 10 142 Reductions for tax positions of prior years (69) (91) (71) Settlements (112) (2) (11) Balance at end of period $ 160 $ 300 $ 325 </t>
  </si>
  <si>
    <t>Other Noncurrent Liabilities (Tables)</t>
  </si>
  <si>
    <t>Schedule of Other Noncurrent Liabilities</t>
  </si>
  <si>
    <t>Other Noncurrent Liabilities (millions) February 1, February 2, Deferred occupancy income (a) $ 539 $ 570 Deferred compensation 493 472 Workers' compensation and general liability 310 281 Income tax 180 312 Pension benefits 107 40 Other 95 105 Total $ 1,724 $ 1,780 (a) To be amortized evenly through 2038.</t>
  </si>
  <si>
    <t>Share Repurchase (Tables)</t>
  </si>
  <si>
    <t>Schedule of Share repurchases</t>
  </si>
  <si>
    <t xml:space="preserve">Share Repurchase Activity (millions, except per share data) 2019 2018 2017 Total number of shares purchased 16.0 27.2 17.6 Average price paid per share $ 95.07 $ 75.88 $ 58.44 Total investment $ 1,518 $ 2,067 $ 1,026 </t>
  </si>
  <si>
    <t>Share-Based Compensation (Tables)</t>
  </si>
  <si>
    <t>Schedule of Restricted Stock Activity</t>
  </si>
  <si>
    <t>Restricted Stock Unit Activity Total Nonvested Units Restricted Stock (a) Grant Date Fair Value (b) February 2, 2019 3,815 $ 66.86 Granted 2,157 80.01 Forfeited (556) 71.74 Vested (1,100) 66.76 February 1, 2020 4,316 $ 72.93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February 1, 2020 was 4,278 thousand. (b) Weighted average per unit .</t>
  </si>
  <si>
    <t>Schedule of Performance Share Unit Activity</t>
  </si>
  <si>
    <t>Performance Share Unit Activity Total Nonvested Units Performance Share Units (a) Grant Date Fair Value (b) February 2, 2019 3,623 $ 67.47 Granted 1,447 86.81 Forfeited (875) 66.64 Vested (620) 72.32 February 1, 2020 3,575 $ 72.80 (a) Represents the number of performance share units, in thousands. Assumes attainment of maximum payout rates as set forth in the performance criteria. Applying actual or expected payout rates, the number of outstanding performance share units as of February 1, 2020 was 1,944 thousand. (b) Weighted average per unit.</t>
  </si>
  <si>
    <t>Schedule of Stock Option Activity</t>
  </si>
  <si>
    <t xml:space="preserve">Stock Option Activity Stock Options Total Outstanding Exercisable Number of Options (a) Exercise Price (b) Intrinsic Value (c) Number of Options (a) Exercise Price (b) Intrinsic Value (c) February 2, 2019 3,990 $ 55.49 $ 63 2,039 $ 55.38 $ 32 Granted — — Expired/forfeited (188) 55.63 Exercised/issued (1,324) 55.03 February 1, 2020 2,478 $ 55.72 $ 136 714 $ 56.02 $ 39 (a) In thousands. (b) Weighted average per share. (c) Represents stock price appreciation subsequent to the grant date, in millions. Stock Option Exercises (millions) 2019 2018 2017 Cash received for exercise price $ 73 $ 96 $ 109 Intrinsic value 59 50 34 Income tax benefit 15 12 13 </t>
  </si>
  <si>
    <t>Defined Contribution Plans (Tables)</t>
  </si>
  <si>
    <t>Schedule of Plan Expenses</t>
  </si>
  <si>
    <t xml:space="preserve">Plan Expenses (millions) 2019 2018 2017 401(k) plan matching contributions expense $ 237 $ 229 $ 219 Nonqualified deferred compensation plans Benefits expense 80 18 83 Related investment expense (income) (53) 6 (48) Nonqualified plan net expense $ 27 $ 24 $ 35 </t>
  </si>
  <si>
    <t>Pension Plans (Tables)</t>
  </si>
  <si>
    <t>Schedule of Recognition of Funded/(Underfunded) Status</t>
  </si>
  <si>
    <t xml:space="preserve">Funded Status Qualified Plan Nonqualified and International Plans (millions) 2019 2018 2019 2018 Projected benefit obligations $ 4,492 $ 3,905 $ 66 $ 53 Fair value of plan assets 4,430 3,915 11 10 Funded / (underfunded) status $ (62) $ 10 $ (55) $ (43) </t>
  </si>
  <si>
    <t>Schedule of Estimated Future Benefit Payments</t>
  </si>
  <si>
    <t xml:space="preserve">Estimated Future Benefit Payments (millions) Pension 2020 $ 304 2021 207 2022 216 2023 224 2024 232 2025-2029 1,266 </t>
  </si>
  <si>
    <t>Schedule of Net Pension Benefits Expense</t>
  </si>
  <si>
    <t xml:space="preserve">Net Pension Benefits Expense (millions) Classification 2019 2018 2017 Service cost benefits earned SG&amp;A Expenses $ 93 $ 95 $ 86 Interest cost on projected benefit obligation Net Other (Income) / Expense 149 146 140 Expected return on assets Net Other (Income) / Expense (248) (246) (250) Amortization of losses Net Other (Income) / Expense 62 82 61 Amortization of prior service cost Net Other (Income) / Expense (11) (11) (11) Settlement charges Net Other (Income) / Expense 1 4 1 Total $ 46 $ 70 $ 27 </t>
  </si>
  <si>
    <t>Schedule of Benefit Obligation Weighted Average Assumptions</t>
  </si>
  <si>
    <t xml:space="preserve">Benefit Obligation Weighted Average Assumptions 2019 2018 Discount rate 3.13 % 4.28 % Average assumed rate of compensation increase 3.00 3.00 </t>
  </si>
  <si>
    <t>Schedule of Net Periodic Benefit Expense Weighted Average Assumptions</t>
  </si>
  <si>
    <t xml:space="preserve">Net Periodic Benefit Expense Weighted Average Assumptions 2019 2018 2017 Discount rate 4.28 % 3.93 % 4.40 % Expected long-term rate of return on plan assets 6.30 6.30 6.55 Average assumed rate of compensation increase 3.00 3.00 3.00 </t>
  </si>
  <si>
    <t>Schedule of Change in Projected Benefit Obligation</t>
  </si>
  <si>
    <t>Change in Projected Benefit Obligation Qualified Plan Nonqualified and International Plans (millions) 2019 2018 2019 2018 Benefit obligation at beginning of period $ 3,905 $ 4,061 $ 53 $ 63 Service cost 90 93 3 2 Interest cost 146 145 3 1 Actuarial (gain) / loss 615 (167) 11 (1) Participant contributions 11 6 — — Benefits paid (275) (233) (4) (12) Benefit obligation at end of period (a) $ 4,492 $ 3,905 $ 66 $ 53 (a) Accumulated benefit obligation—the present value of benefits earned to date assuming no future salary growth—is materially consistent with the projected benefit obligation in each period presented.</t>
  </si>
  <si>
    <t>Schedule of Change in Plan Assets</t>
  </si>
  <si>
    <t xml:space="preserve">Change in Plan Assets Qualified Plan Nonqualified and International Plans (millions) 2019 2018 2019 2018 Fair value of plan assets at beginning of period $ 3,915 $ 4,107 $ 10 $ 11 Actual return on plan assets 729 (65) — (1) Employer contributions 50 100 5 12 Participant contributions 11 6 — — Benefits paid (275) (233) (4) (12) Fair value of plan assets at end of period $ 4,430 $ 3,915 $ 11 $ 10 </t>
  </si>
  <si>
    <t>Schedule of Asset Category</t>
  </si>
  <si>
    <t>Asset Category Current Targeted Actual Allocation Allocation 2019 2018 Domestic equity securities (a) 15 % 14 % 13 % International equity securities 10 10 9 Debt securities 45 46 47 Diversified funds 25 25 24 Other (b) 5 5 7 Total 100 % 100 % 100 % (a) Equity securities include our common stock in amounts substantially less than 1 percent of total plan assets in both periods presented.</t>
  </si>
  <si>
    <t>Schedule of Fair Value Measurements</t>
  </si>
  <si>
    <t>Fair Value Measurements Fair Value at (millions) Pricing Category January 31, 2020 January 31, 2019 Cash and cash equivalents Level 1 $ 12 $ 3 Derivatives Level 2 18 12 Government securities (a) Level 2 604 631 Fixed income (b) Level 2 1,330 1,123 1,964 1,769 Investments valued using NAV per share (c) Fixed income 64 54 Private equity funds 75 84 Cash and cash equivalents 163 100 Common collective trusts 961 828 Diversified funds 1,109 952 Other 105 138 Total plan assets $ 4,441 $ 3,925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ummary of Valuation Techniques for Each Position</t>
  </si>
  <si>
    <t>Position Valuation Technique Cash and cash equivalents Carrying value approximates fair value.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t>
  </si>
  <si>
    <t>Schedule of Amounts in Accumulated Other Comprehensive Income</t>
  </si>
  <si>
    <t>Amounts in Accumulated Other Comprehensive Loss (millions) 2019 2018 Net actuarial loss $ 1,138 $ 1,060 Prior service credits (13) (24) Amounts in Accumulated Other Comprehensive Loss (a)(b) $ 1,125 $ 1,036 (a) $837 million and $772 million, net of tax, at the end of 2019 and 2018, respectively. (b) We expect 2020 net pension expense to include amortization expense of $116 million ($86 million, net of tax) related to net actuarial loss and prior service credit balances included in Accumulated Other Comprehensive Loss.</t>
  </si>
  <si>
    <t>Accumulated Other Comprehensive Loss (Tables)</t>
  </si>
  <si>
    <t>Summary of Accumulated Other Comprehensive Income</t>
  </si>
  <si>
    <t>(millions) Cash Flow Currency Pension Total February 2, 2019 $ (13) $ (20) $ (772) $ (805) Other Comprehensive Income / (Loss) before reclassifications, net of tax — 1 (104) (103) Amounts reclassified from AOCL, net of tax 1 (a) — 39 (b) 40 February 1, 2020 $ (12) $ (19) $ (837) $ (868) (a) Represents amortization of gains and losses on cash flow hedges, net of taxes, which is recorded in Net Interest Expense. (b) Represents amortization of pension gains and losses, net of $13 million of taxes, which is recorded in Net Other (Income)/Expense. See Note 23 for additional information.</t>
  </si>
  <si>
    <t>Quarterly Results (Unaudited) (Tables)</t>
  </si>
  <si>
    <t>Schedule of Quarterly Results</t>
  </si>
  <si>
    <t>The table below summarizes quarterly results for 2019 and 2018: Quarterly Results First Quarter Second Quarter Third Quarter Fourth Quarter Total Year (millions, except per share data) 2019 2018 2019 2018 2019 2018 2019 2018 2019 2018 Sales $ 17,401 $ 16,556 $ 18,183 $ 17,552 $ 18,414 $ 17,590 $ 23,133 $ 22,734 $ 77,130 $ 74,433 Other revenue 226 225 239 224 251 231 265 243 982 923 Total revenue 17,627 16,781 18,422 17,776 18,665 17,821 23,398 22,977 78,112 75,356 Cost of sales 12,248 11,625 12,625 12,239 12,935 12,535 17,056 16,900 54,864 53,299 Selling, general and administrative expenses 3,663 3,545 3,912 3,865 4,153 3,937 4,504 4,376 16,233 15,723 Depreciation and amortization (exclusive of depreciation included in cost of sales) 581 570 561 539 575 530 640 584 2,357 2,224 Operating income 1,135 1,041 1,324 1,133 1,002 819 1,198 1,117 4,658 4,110 Net interest expense 126 121 120 115 113 115 118 110 477 461 Net other (income) / expense (12) (7) (13) (4) (12) (9) 29 (7) (9) (27) Earnings from continuing operations before income taxes 1,021 927 1,217 1,022 901 713 1,051 1,014 4,190 3,676 Provision for income taxes 229 210 279 223 195 97 218 216 921 746 Net earnings from continuing operations 792 717 938 799 706 616 833 798 3,269 2,930 Discontinued operations, net of tax 3 1 — — 8 6 1 1 12 7 Net earnings $ 795 $ 718 $ 938 $ 799 $ 714 $ 622 $ 834 $ 799 $ 3,281 $ 2,937 Basic earnings per share Continuing operations $ 1.54 $ 1.34 $ 1.83 $ 1.50 $ 1.38 $ 1.17 $ 1.64 $ 1.53 $ 6.39 $ 5.54 Discontinued operations — — — — 0.02 0.01 — — 0.02 0.01 Net earnings per share $ 1.54 $ 1.34 $ 1.83 $ 1.50 $ 1.40 $ 1.18 $ 1.65 $ 1.54 $ 6.42 $ 5.55 Diluted earnings per share Continuing operations $ 1.53 $ 1.33 $ 1.82 $ 1.49 $ 1.37 $ 1.16 $ 1.63 $ 1.52 $ 6.34 $ 5.50 Discontinued operations — — — — 0.02 0.01 — — 0.02 0.01 Net earnings per share $ 1.53 $ 1.33 $ 1.82 $ 1.49 $ 1.39 $ 1.17 $ 1.63 $ 1.52 $ 6.36 $ 5.51 Dividends declared per share $ 0.64 $ 0.62 $ 0.66 $ 0.64 $ 0.66 $ 0.64 $ 0.66 $ 0.64 $ 2.62 $ 2.54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Revenues - Disaggregation of Revenue (Details) - USD ($) $ in Millions</t>
  </si>
  <si>
    <t>Disaggregation of Revenue [Line Items]</t>
  </si>
  <si>
    <t>Apparel and accessories</t>
  </si>
  <si>
    <t>Apparel and accessories | Reclassification</t>
  </si>
  <si>
    <t>Beauty and household essentials</t>
  </si>
  <si>
    <t>Beauty and household essentials | Reclassification</t>
  </si>
  <si>
    <t>Food and beverage</t>
  </si>
  <si>
    <t>Hardlines</t>
  </si>
  <si>
    <t>Home furnishings and decor</t>
  </si>
  <si>
    <t>Other</t>
  </si>
  <si>
    <t>Credit card profit sharing</t>
  </si>
  <si>
    <t>Revenues - Narrative (Details) - USD ($) $ in Millions</t>
  </si>
  <si>
    <t>Liability for estimated returns</t>
  </si>
  <si>
    <t>Percentage of sales accounted for as vendor sales to customers (as percent)</t>
  </si>
  <si>
    <t>5.00%</t>
  </si>
  <si>
    <t>Description of timing for performance obligation</t>
  </si>
  <si>
    <t>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t>
  </si>
  <si>
    <t>Discount on purchases (as a percent)</t>
  </si>
  <si>
    <t>Discounts associated with REDcard rewards program</t>
  </si>
  <si>
    <t>Discount on purchase in Circle Program (as a percent)</t>
  </si>
  <si>
    <t>1.00%</t>
  </si>
  <si>
    <t>National brand merchandise</t>
  </si>
  <si>
    <t>Product return period</t>
  </si>
  <si>
    <t>90 days</t>
  </si>
  <si>
    <t>Exclusive brands</t>
  </si>
  <si>
    <t>1 year</t>
  </si>
  <si>
    <t>Revenues - Gift Card Liability (Details) $ in Millions</t>
  </si>
  <si>
    <t>Feb. 01, 2020USD ($)</t>
  </si>
  <si>
    <t>Change in Contract with Customer, Liability [Roll Forward]</t>
  </si>
  <si>
    <t>Gift card liability, beginning balance</t>
  </si>
  <si>
    <t>Gift Cards Issued During Current Period But Not Redeemed</t>
  </si>
  <si>
    <t>Revenue Recognized From Beginning Liability</t>
  </si>
  <si>
    <t>Gift card liability, ending balance</t>
  </si>
  <si>
    <t>Advertising Costs (Details) - USD ($) $ in Millions</t>
  </si>
  <si>
    <t>Gross advertising costs</t>
  </si>
  <si>
    <t>Vendor income</t>
  </si>
  <si>
    <t>Net advertising costs</t>
  </si>
  <si>
    <t>Fair Value Measurements - Schedule of Fair Value Measurements - Recurring Basis (Details) - USD ($) $ in Millions</t>
  </si>
  <si>
    <t>Level 1 | Fair Value Measurements - Recurring Basis</t>
  </si>
  <si>
    <t>Level 1 | Prepaid forward contracts | Fair Value Measurements - Recurring Basis</t>
  </si>
  <si>
    <t>Level 2 | Interest rate swaps | Fair Value Measurements - Recurring Basis</t>
  </si>
  <si>
    <t>Liabilities</t>
  </si>
  <si>
    <t>Other Current Liabilities</t>
  </si>
  <si>
    <t>Fair Value Measurements - Schedule of Significant Financial Instruments not Measured at Fair Value (Details) - USD ($) $ in Millions</t>
  </si>
  <si>
    <t>Carrying Amount</t>
  </si>
  <si>
    <t>Fair Value, Balance Sheet Grouping, Financial Statement Captions [Line Items]</t>
  </si>
  <si>
    <t>Long-term debt, including current portion</t>
  </si>
  <si>
    <t>Fair Value</t>
  </si>
  <si>
    <t>Fair Value Measurements - Narrative (Details) - Casper Sleep Inc. $ in Millions</t>
  </si>
  <si>
    <t>Marketable Securities [Line Items]</t>
  </si>
  <si>
    <t>Impairment charges</t>
  </si>
  <si>
    <t>Fair Value of Investment</t>
  </si>
  <si>
    <t>Cash and Cash Equivalents (Details) - USD ($) $ in Millions</t>
  </si>
  <si>
    <t>Credit and debit card transactions to be included in cash equivalents, maximum settlement period</t>
  </si>
  <si>
    <t>5 days</t>
  </si>
  <si>
    <t>Cash and Cash Equivalents [Line Items]</t>
  </si>
  <si>
    <t>Cash</t>
  </si>
  <si>
    <t>Short-term investments</t>
  </si>
  <si>
    <t>Receivables from third-party financial institutions for credit and debit card transactions</t>
  </si>
  <si>
    <t>Cash and cash equivalents</t>
  </si>
  <si>
    <t>Accounts Payable</t>
  </si>
  <si>
    <t>Bank Overdrafts</t>
  </si>
  <si>
    <t>Other Current Assets (Details) - USD ($) $ in Millions</t>
  </si>
  <si>
    <t>Income tax and other receivables</t>
  </si>
  <si>
    <t>Vendor income receivable</t>
  </si>
  <si>
    <t>Prepaid expenses</t>
  </si>
  <si>
    <t>Total</t>
  </si>
  <si>
    <t>Property and Equipment (Details) - USD ($) $ in Millions</t>
  </si>
  <si>
    <t>Depreciation expense</t>
  </si>
  <si>
    <t>Impairment losses</t>
  </si>
  <si>
    <t>Buildings and improvements | Minimum</t>
  </si>
  <si>
    <t>Property, Plant and Equipment [Line Items]</t>
  </si>
  <si>
    <t>Estimated useful lives</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 USD ($) $ in Millions</t>
  </si>
  <si>
    <t>Goodwill and intangible assets</t>
  </si>
  <si>
    <t>Company-owned life insurance investments, net of loans</t>
  </si>
  <si>
    <t>Goodwill and Intangible Assets - Goodwill (Details) - USD ($)</t>
  </si>
  <si>
    <t>Goodwill</t>
  </si>
  <si>
    <t>Goodwill impairment charges</t>
  </si>
  <si>
    <t>Goodwill and Intangible Assets - Intangible Assets (Details) - USD ($) $ in Millions</t>
  </si>
  <si>
    <t>Finite-Lived Intangible Assets [Line Items]</t>
  </si>
  <si>
    <t>Net intangible assets</t>
  </si>
  <si>
    <t>Amortization expense</t>
  </si>
  <si>
    <t>Maximum</t>
  </si>
  <si>
    <t>Estimated Amortization Expense</t>
  </si>
  <si>
    <t>2020</t>
  </si>
  <si>
    <t>2021</t>
  </si>
  <si>
    <t>2022</t>
  </si>
  <si>
    <t>2023</t>
  </si>
  <si>
    <t>2024</t>
  </si>
  <si>
    <t>Other | Minimum</t>
  </si>
  <si>
    <t>Useful life of intangible assets</t>
  </si>
  <si>
    <t>4 years</t>
  </si>
  <si>
    <t>Other | Maximum</t>
  </si>
  <si>
    <t>Other | Weighted Average</t>
  </si>
  <si>
    <t>Accrued and Other Current Liabilities (Details) - USD ($) $ in Millions</t>
  </si>
  <si>
    <t>Wages and benefits</t>
  </si>
  <si>
    <t>Gift card liability, net of estimated breakage</t>
  </si>
  <si>
    <t>Real estate, sales, and other taxes payable</t>
  </si>
  <si>
    <t>Dividends payable</t>
  </si>
  <si>
    <t>Current portion of operating lease liabilities</t>
  </si>
  <si>
    <t>Workers' compensation and general liability</t>
  </si>
  <si>
    <t>Interest payable</t>
  </si>
  <si>
    <t>Commitments and Contingencies (Details) - USD ($) $ in Millions</t>
  </si>
  <si>
    <t>Loss Contingencies [Line Items]</t>
  </si>
  <si>
    <t>Trade letters of credit</t>
  </si>
  <si>
    <t>Standby Letters of Credit and Surety Bonds</t>
  </si>
  <si>
    <t>Purchase Obligations</t>
  </si>
  <si>
    <t>Purchase obligations</t>
  </si>
  <si>
    <t>Purchase obligation term</t>
  </si>
  <si>
    <t>3 years</t>
  </si>
  <si>
    <t>Real Estate Obligations</t>
  </si>
  <si>
    <t>Real estate obligations</t>
  </si>
  <si>
    <t>Real estate obligation term</t>
  </si>
  <si>
    <t>5 years</t>
  </si>
  <si>
    <t>Commercial Paper and Long-Term Debt - Schedule of Carrying Value and Maturities of Debt Portfolio (Details) - USD ($) $ in Millions</t>
  </si>
  <si>
    <t>Notes Payable and Long-Term Debt</t>
  </si>
  <si>
    <t>Rate (as a percent)</t>
  </si>
  <si>
    <t>4.10%</t>
  </si>
  <si>
    <t>Total notes and debentures</t>
  </si>
  <si>
    <t>Swap valuation adjustments</t>
  </si>
  <si>
    <t>Finance lease liabilities</t>
  </si>
  <si>
    <t>Less: Amounts due within one year</t>
  </si>
  <si>
    <t>Due 2020-2024</t>
  </si>
  <si>
    <t>3.80%</t>
  </si>
  <si>
    <t>Due 2025-2029</t>
  </si>
  <si>
    <t>3.30%</t>
  </si>
  <si>
    <t>Due 2030-2034</t>
  </si>
  <si>
    <t>4.20%</t>
  </si>
  <si>
    <t>Due 2035-2039</t>
  </si>
  <si>
    <t>6.80%</t>
  </si>
  <si>
    <t>Due 2040-2044</t>
  </si>
  <si>
    <t>4.00%</t>
  </si>
  <si>
    <t>Due 2045-2049</t>
  </si>
  <si>
    <t>3.70%</t>
  </si>
  <si>
    <t>Commercial Paper and Long-Term Debt - Schedule of Required Principal Payments (Details) $ in Millions</t>
  </si>
  <si>
    <t>Required Principal Payments</t>
  </si>
  <si>
    <t>Commercial Paper and Long-Term Debt - Narrative (Details) - USD ($)</t>
  </si>
  <si>
    <t>1 Months Ended</t>
  </si>
  <si>
    <t>Jan. 31, 2020</t>
  </si>
  <si>
    <t>Mar. 31, 2019</t>
  </si>
  <si>
    <t>Oct. 31, 2017</t>
  </si>
  <si>
    <t>Debt Instrument [Line Items]</t>
  </si>
  <si>
    <t>Balances outstanding</t>
  </si>
  <si>
    <t>Unsecured Debt</t>
  </si>
  <si>
    <t>Repurchase amount of debt before maturity</t>
  </si>
  <si>
    <t>Payment of debt maturities</t>
  </si>
  <si>
    <t>Loss on early retirement</t>
  </si>
  <si>
    <t>Unsecured Fixed Rate 2.35% Maturing 2021 | Unsecured Debt</t>
  </si>
  <si>
    <t>Unsecured fixed rate debt</t>
  </si>
  <si>
    <t>Debt term</t>
  </si>
  <si>
    <t>10 years</t>
  </si>
  <si>
    <t>Fixed interest rate (as percent)</t>
  </si>
  <si>
    <t>2.35%</t>
  </si>
  <si>
    <t>Unsecured Fixed Rate 3.875% | Unsecured Debt</t>
  </si>
  <si>
    <t>3.875%</t>
  </si>
  <si>
    <t>Unsecured Fixed Rate 3.375% Maturing 2029 | Unsecured Debt</t>
  </si>
  <si>
    <t>3.375%</t>
  </si>
  <si>
    <t>Unsecured Fixed Rate 2.3% Maturing June 2019 | Unsecured Debt</t>
  </si>
  <si>
    <t>2.30%</t>
  </si>
  <si>
    <t>Unsecured Fixed Rate 3.9% Maturing November 2047 | Unsecured Debt</t>
  </si>
  <si>
    <t>30 years</t>
  </si>
  <si>
    <t>3.90%</t>
  </si>
  <si>
    <t>Credit Facility Expiring October 2023 | Revolving Credit Facility</t>
  </si>
  <si>
    <t>Revolving credit facility</t>
  </si>
  <si>
    <t>Commercial Paper and Long-Term Debt - Schedule of Commercial Paper (Details) - Commercial Paper - USD ($) $ in Millions</t>
  </si>
  <si>
    <t>Short-term Debt [Line Items]</t>
  </si>
  <si>
    <t>Maximum daily amount outstanding during the year</t>
  </si>
  <si>
    <t>Average amount outstanding during the year</t>
  </si>
  <si>
    <t>Amount outstanding at year-end</t>
  </si>
  <si>
    <t>Weighted average interest rate (as a percent)</t>
  </si>
  <si>
    <t>2.36%</t>
  </si>
  <si>
    <t>2.00%</t>
  </si>
  <si>
    <t>0.00%</t>
  </si>
  <si>
    <t>Derivative Financial Instruments - Narrative (Details) - Designated</t>
  </si>
  <si>
    <t>Feb. 01, 2020USD ($)swap</t>
  </si>
  <si>
    <t>Feb. 02, 2019USD ($)</t>
  </si>
  <si>
    <t>Interest Rate Swaps Acquired</t>
  </si>
  <si>
    <t>Derivative Contracts - Types, Statements of Financial Position Classification and Fair Values</t>
  </si>
  <si>
    <t>Notional amount</t>
  </si>
  <si>
    <t>Weighted average fixed rate (as percent)</t>
  </si>
  <si>
    <t>2.50%</t>
  </si>
  <si>
    <t>Average remaining maturity</t>
  </si>
  <si>
    <t>9 years 2 months 12 days</t>
  </si>
  <si>
    <t>Interest Rate Swaps Previous Agreement</t>
  </si>
  <si>
    <t>2.90%</t>
  </si>
  <si>
    <t>Number of previously existing swap agreements | swap</t>
  </si>
  <si>
    <t>Interest Rate Swap</t>
  </si>
  <si>
    <t>Derivative Instruments and Hedging Activities - Effect of Hedges On Debt (Details) - USD ($) $ in Millions</t>
  </si>
  <si>
    <t>Derivative Instruments and Hedging Activities Disclosures [Line Items]</t>
  </si>
  <si>
    <t>Carrying amount of hedged debt</t>
  </si>
  <si>
    <t>Cumulative hedging adjustments, included in carrying amount</t>
  </si>
  <si>
    <t>Derivative Instruments and Hedging Activities - Effect of Hedges on Net Interest Expense (Details) - USD ($) $ in Millions</t>
  </si>
  <si>
    <t>Interest rate swap designated as fair value hedges</t>
  </si>
  <si>
    <t>Hedged debt</t>
  </si>
  <si>
    <t>Leases - Narrative (Details)</t>
  </si>
  <si>
    <t>Minimum</t>
  </si>
  <si>
    <t>Lessee, Lease, Description [Line Items]</t>
  </si>
  <si>
    <t>Finance lease, renewal term</t>
  </si>
  <si>
    <t>Operating lease, renewal term</t>
  </si>
  <si>
    <t>50 years</t>
  </si>
  <si>
    <t>Leases - Lease Assets and Liabilities (Details) - USD ($) $ in Millions</t>
  </si>
  <si>
    <t>Operating</t>
  </si>
  <si>
    <t>Finance</t>
  </si>
  <si>
    <t>Total leased assets</t>
  </si>
  <si>
    <t>Liabilities, Current</t>
  </si>
  <si>
    <t>Liabilities, noncurrent</t>
  </si>
  <si>
    <t>Total lease liabilities</t>
  </si>
  <si>
    <t>Finance lease, accumulated amortization</t>
  </si>
  <si>
    <t>Leases - Lease Cost (Details) - USD ($) $ in Millions</t>
  </si>
  <si>
    <t>Operating lease cost</t>
  </si>
  <si>
    <t>Amortization of leased assets</t>
  </si>
  <si>
    <t>Interest on lease liabilities</t>
  </si>
  <si>
    <t>Sublease income</t>
  </si>
  <si>
    <t>Net lease cost</t>
  </si>
  <si>
    <t>Rental income on owned properties</t>
  </si>
  <si>
    <t>Leases - Maturity of Lease Liabilities (Details) $ in Millions</t>
  </si>
  <si>
    <t>Operating Leases</t>
  </si>
  <si>
    <t>After 2024</t>
  </si>
  <si>
    <t>Total lease payments</t>
  </si>
  <si>
    <t>Less: Interest</t>
  </si>
  <si>
    <t>Present value of lease liabilities</t>
  </si>
  <si>
    <t>Operating lease option to extend reasonably certain of being exercised</t>
  </si>
  <si>
    <t>Operating lease legally binding minimum payments for leases that have not yet commenced</t>
  </si>
  <si>
    <t>Finance Leases</t>
  </si>
  <si>
    <t>Financing lease option to extend reasonably certain of being exercised</t>
  </si>
  <si>
    <t>Financing lease legally binding minimum payments for leases that have not yet commenced</t>
  </si>
  <si>
    <t>Leases - Lease Term and Discount Rate (Details)</t>
  </si>
  <si>
    <t>Weighted average remaining lease term (years)</t>
  </si>
  <si>
    <t>Operating leases</t>
  </si>
  <si>
    <t>13 years 2 months 12 days</t>
  </si>
  <si>
    <t>14 years 2 months 12 days</t>
  </si>
  <si>
    <t>Finance leases</t>
  </si>
  <si>
    <t>15 years 4 months 24 days</t>
  </si>
  <si>
    <t>Weighted average discount rate</t>
  </si>
  <si>
    <t>3.71%</t>
  </si>
  <si>
    <t>3.91%</t>
  </si>
  <si>
    <t>4.23%</t>
  </si>
  <si>
    <t>4.64%</t>
  </si>
  <si>
    <t>Leases - Other Information (Details) - USD ($) $ in Millions</t>
  </si>
  <si>
    <t>Operating cash flows from operating leases</t>
  </si>
  <si>
    <t>Operating cash flows from finance leases</t>
  </si>
  <si>
    <t>Financing cash flows from finance leases</t>
  </si>
  <si>
    <t>Income Taxes - Narrative (Details) - USD ($) $ in Millions</t>
  </si>
  <si>
    <t>Jan. 28, 2017</t>
  </si>
  <si>
    <t>Error Corrections and Prior Period Adjustments Restatement [Line Items]</t>
  </si>
  <si>
    <t>Amount earned by foreign entities subject to tax</t>
  </si>
  <si>
    <t>Provisional net tax benefit</t>
  </si>
  <si>
    <t>State and foreign deferred income tax expense on cumulative foreign earnings</t>
  </si>
  <si>
    <t>Adjustment to previously-recorded provisional amounts</t>
  </si>
  <si>
    <t>Net tax benefit from lower U.S. corporate tax rate.</t>
  </si>
  <si>
    <t>Reclassification to income taxes payable</t>
  </si>
  <si>
    <t>Unrecognized tax benefits that would impact effective tax rates</t>
  </si>
  <si>
    <t>Unrecognized tax benefits reserve</t>
  </si>
  <si>
    <t>Net expense (benefit) from accrued penalties and interest</t>
  </si>
  <si>
    <t>Total accrued interest and penalties</t>
  </si>
  <si>
    <t>Reclassification</t>
  </si>
  <si>
    <t>Income Taxes - Schedule of Tax Rate Reconciliation - Continuing Operations (Details)</t>
  </si>
  <si>
    <t>Federal statutory rate</t>
  </si>
  <si>
    <t>21.00%</t>
  </si>
  <si>
    <t>33.70%</t>
  </si>
  <si>
    <t>State income taxes, net of the federal tax benefit</t>
  </si>
  <si>
    <t>3.60%</t>
  </si>
  <si>
    <t>2.20%</t>
  </si>
  <si>
    <t>International</t>
  </si>
  <si>
    <t>(1.40%)</t>
  </si>
  <si>
    <t>(1.30%)</t>
  </si>
  <si>
    <t>(4.60%)</t>
  </si>
  <si>
    <t>Effective Income Tax Rate Reconciliation, Tax Cuts and Jobs Act, Percent</t>
  </si>
  <si>
    <t>Excess tax benefit related to share-based payments</t>
  </si>
  <si>
    <t>(0.40%)</t>
  </si>
  <si>
    <t>(0.30%)</t>
  </si>
  <si>
    <t>(0.10%)</t>
  </si>
  <si>
    <t>Federal tax credits</t>
  </si>
  <si>
    <t>(0.80%)</t>
  </si>
  <si>
    <t>(1.10%)</t>
  </si>
  <si>
    <t>(0.60%)</t>
  </si>
  <si>
    <t>(1.00%)</t>
  </si>
  <si>
    <t>Effective tax rate</t>
  </si>
  <si>
    <t>22.00%</t>
  </si>
  <si>
    <t>20.30%</t>
  </si>
  <si>
    <t>19.90%</t>
  </si>
  <si>
    <t>Income Taxes - Schedule of Provision for Income Taxes (Details) - USD ($) $ in Millions</t>
  </si>
  <si>
    <t>Current:</t>
  </si>
  <si>
    <t>Federal</t>
  </si>
  <si>
    <t>State</t>
  </si>
  <si>
    <t>Total current</t>
  </si>
  <si>
    <t>Deferred:</t>
  </si>
  <si>
    <t>Total deferred</t>
  </si>
  <si>
    <t>Total provision</t>
  </si>
  <si>
    <t>Income Taxes - Schedule of Net Deferred Tax Asset/(Liability) (Details) - USD ($) $ in Millions</t>
  </si>
  <si>
    <t>Gross deferred tax assets:</t>
  </si>
  <si>
    <t>Accrued and deferred compensation</t>
  </si>
  <si>
    <t>Accruals and reserves not currently deductible</t>
  </si>
  <si>
    <t>Self-insured benefits</t>
  </si>
  <si>
    <t>Deferred occupancy income</t>
  </si>
  <si>
    <t>Lease liabilities</t>
  </si>
  <si>
    <t>Total gross deferred tax assets</t>
  </si>
  <si>
    <t>Gross deferred tax liabilities:</t>
  </si>
  <si>
    <t>Leased assets</t>
  </si>
  <si>
    <t>Total gross deferred tax liabilities</t>
  </si>
  <si>
    <t>Total net deferred tax liability</t>
  </si>
  <si>
    <t>Income Taxes - Schedule of Reconciliation of Liability for Unrecognized Tax Benefits (Details) - USD ($) $ in Millions</t>
  </si>
  <si>
    <t>Reconciliation of Liability for Unrecognized Tax Benefits</t>
  </si>
  <si>
    <t>Additions based on tax positions related to the current year</t>
  </si>
  <si>
    <t>Additions for tax positions of prior years</t>
  </si>
  <si>
    <t>Reductions for tax positions of prior years</t>
  </si>
  <si>
    <t>Settlements</t>
  </si>
  <si>
    <t>Other Noncurrent Liabilities (Details) - USD ($) $ in Millions</t>
  </si>
  <si>
    <t>Deferred compensation</t>
  </si>
  <si>
    <t>Income tax</t>
  </si>
  <si>
    <t>Pension benefits</t>
  </si>
  <si>
    <t>Share Repurchase (Details) - USD ($) $ / shares in Units, shares in Millions, $ in Millions</t>
  </si>
  <si>
    <t>Total number of shares purchased (in shares)</t>
  </si>
  <si>
    <t>Average price paid per share (in dollars per share)</t>
  </si>
  <si>
    <t>Total investment</t>
  </si>
  <si>
    <t>Share-Based Compensation - Narrative (Details) - USD ($) $ / shares in Units, shares in Millions</t>
  </si>
  <si>
    <t>May 31, 2017</t>
  </si>
  <si>
    <t>Share-based Compensation Arrangement by Share-based Payment Award [Line Items]</t>
  </si>
  <si>
    <t>Unissued common shares reserved for future grants (in shares)</t>
  </si>
  <si>
    <t>Total share-based compensation expense</t>
  </si>
  <si>
    <t>Related income tax benefit</t>
  </si>
  <si>
    <t>Weighted-average remaining life of currently exercisable options</t>
  </si>
  <si>
    <t>2 years 1 month 6 days</t>
  </si>
  <si>
    <t>Weighted-average remaining life of currently outstanding options</t>
  </si>
  <si>
    <t>3 years 6 months</t>
  </si>
  <si>
    <t>Fair value of options vested</t>
  </si>
  <si>
    <t>Restricted Stock Units</t>
  </si>
  <si>
    <t>Vesting period</t>
  </si>
  <si>
    <t>Grant date weighted average fair value (in dollars per share)</t>
  </si>
  <si>
    <t>Unrecognized compensation expenses</t>
  </si>
  <si>
    <t>Weighted-average period during which unrecognized compensation is expected to be recognized</t>
  </si>
  <si>
    <t>2 years 6 months</t>
  </si>
  <si>
    <t>Fair value of shares vested</t>
  </si>
  <si>
    <t>Restricted Stock Units | Director</t>
  </si>
  <si>
    <t>Restricted Stock Units | Cliff Vesting</t>
  </si>
  <si>
    <t>Restricted Stock Units | Graduated Vesting</t>
  </si>
  <si>
    <t>Performance Share Unit</t>
  </si>
  <si>
    <t>Future maximum compensation expense</t>
  </si>
  <si>
    <t>Price-vested Options</t>
  </si>
  <si>
    <t>3 months 18 days</t>
  </si>
  <si>
    <t>Post-exercise holding period required</t>
  </si>
  <si>
    <t>Share-Based Compensation - Schedule of Restricted Stock Activity and Performance Share Unit Activity (Details) - $ / shares shares in Thousand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Options, Nonvested, Weighted Average Grant Date Fair Value [Abstract]</t>
  </si>
  <si>
    <t>Beginning balance (in dollars per share)</t>
  </si>
  <si>
    <t>Granted (in dollars per share)</t>
  </si>
  <si>
    <t>Forfeited (in dollars per share)</t>
  </si>
  <si>
    <t>Vested (in dollars per share)</t>
  </si>
  <si>
    <t>Ending balance (in dollars per share)</t>
  </si>
  <si>
    <t>Number of outstanding units after applying actual or expected payout rates (in shares)</t>
  </si>
  <si>
    <t>Share-Based Compensation - Schedule of Stock Option Activity (Details) - USD ($) $ / shares in Units, shares in Thousands, $ in Millions</t>
  </si>
  <si>
    <t>Stock Options Outstanding and Exercisable</t>
  </si>
  <si>
    <t>Expired/ forfeited (in shares)</t>
  </si>
  <si>
    <t>Exercised/issued (in shares)</t>
  </si>
  <si>
    <t>Weighted Average Exercise Price</t>
  </si>
  <si>
    <t>Expired/forfeited (in dollars per share)</t>
  </si>
  <si>
    <t>Exercised/issued (in dollars per share)</t>
  </si>
  <si>
    <t>Intrinsic value outstanding</t>
  </si>
  <si>
    <t>Number of options exercisable (in shares)</t>
  </si>
  <si>
    <t>Exercise price exercisable (in dollars per share)</t>
  </si>
  <si>
    <t>Intrinsic value exercisable</t>
  </si>
  <si>
    <t>Share-Based Compensation - Schedule of Stock Option Exercises (Details) - USD ($) $ in Millions</t>
  </si>
  <si>
    <t>Cash received for exercise price</t>
  </si>
  <si>
    <t>Intrinsic value</t>
  </si>
  <si>
    <t>Income tax benefit</t>
  </si>
  <si>
    <t>Defined Contribution Plans (Details) $ in Millions</t>
  </si>
  <si>
    <t>Feb. 01, 2020USD ($)individual</t>
  </si>
  <si>
    <t>Feb. 03, 2018USD ($)</t>
  </si>
  <si>
    <t>Maximum invested percentage of compensation by participants in defined contribution 401(k) plan</t>
  </si>
  <si>
    <t>80.00%</t>
  </si>
  <si>
    <t>Percentage match by company to team member's contribution</t>
  </si>
  <si>
    <t>100.00%</t>
  </si>
  <si>
    <t>Maximum employer contribution match, percentage of total compensation</t>
  </si>
  <si>
    <t>Unfunded nonqualified deferred compensation plan for members whose participation in 401(k) plan is limited, percent credited to accounts of active participants</t>
  </si>
  <si>
    <t>Nonqualified unfunded deferred compensation plan frozen in 1996, number of current active and retired participants (in number of individuals) | individual</t>
  </si>
  <si>
    <t>Total liability under the plans</t>
  </si>
  <si>
    <t>Plan Expenses 401(k) plan</t>
  </si>
  <si>
    <t>401(k) plan matching contributions expense</t>
  </si>
  <si>
    <t>Nonqualified deferred compensation plans</t>
  </si>
  <si>
    <t>Benefits expense</t>
  </si>
  <si>
    <t>Related investment expense (income)</t>
  </si>
  <si>
    <t>Nonqualified plan net expense</t>
  </si>
  <si>
    <t>Pension Plans - Schedule of Recognition of Funded/(Underfunded) Status (Details) - USD ($) $ in Millions</t>
  </si>
  <si>
    <t>Defined Benefit Plan Disclosure [Line Items]</t>
  </si>
  <si>
    <t>Fair value of plan assets</t>
  </si>
  <si>
    <t>Qualified Plan</t>
  </si>
  <si>
    <t>Projected benefit obligations</t>
  </si>
  <si>
    <t>Funded / (underfunded) status</t>
  </si>
  <si>
    <t>Nonqualified and International Plans</t>
  </si>
  <si>
    <t>Pension Plans - Schedule of Estimated Future Benefit Payments (Details) $ in Millions</t>
  </si>
  <si>
    <t>Estimated Future Benefit Payments</t>
  </si>
  <si>
    <t>2025-2029</t>
  </si>
  <si>
    <t>Pension Plans - Schedule of Net Pension Benefit Expense (Details) - USD ($) $ in Millions</t>
  </si>
  <si>
    <t>Service cost benefits earned</t>
  </si>
  <si>
    <t>Interest cost on projected benefit obligation</t>
  </si>
  <si>
    <t>Expected return on assets</t>
  </si>
  <si>
    <t>Amortization of losses</t>
  </si>
  <si>
    <t>Amortization of prior service cost</t>
  </si>
  <si>
    <t>Settlement charges</t>
  </si>
  <si>
    <t>Pension Plans - Schedule of Benefit Obligation Weighted Average Assumptions (Details)</t>
  </si>
  <si>
    <t>Discount rate</t>
  </si>
  <si>
    <t>3.13%</t>
  </si>
  <si>
    <t>4.28%</t>
  </si>
  <si>
    <t>Average assumed rate of compensation increase</t>
  </si>
  <si>
    <t>3.00%</t>
  </si>
  <si>
    <t>Pension Plans - Schedule of Net Periodic Benefit Expense Weighted Average Assumptions (Details)</t>
  </si>
  <si>
    <t>3.93%</t>
  </si>
  <si>
    <t>4.40%</t>
  </si>
  <si>
    <t>Expected long-term rate of return on plan assets</t>
  </si>
  <si>
    <t>6.30%</t>
  </si>
  <si>
    <t>6.55%</t>
  </si>
  <si>
    <t>Pension Plans - Narrative (Details)</t>
  </si>
  <si>
    <t>Adjustment period</t>
  </si>
  <si>
    <t>Domestic equity securities</t>
  </si>
  <si>
    <t>Securities expected annualized rate of return (as percent)</t>
  </si>
  <si>
    <t>6.50%</t>
  </si>
  <si>
    <t>International equity securities</t>
  </si>
  <si>
    <t>8.00%</t>
  </si>
  <si>
    <t>Debt Securities</t>
  </si>
  <si>
    <t>4.50%</t>
  </si>
  <si>
    <t>Balanced Funds</t>
  </si>
  <si>
    <t>7.00%</t>
  </si>
  <si>
    <t>5-Year</t>
  </si>
  <si>
    <t>Annual rate of return on qualified plan assets (as percent)</t>
  </si>
  <si>
    <t>6.60%</t>
  </si>
  <si>
    <t>Annual rate of return on qualified plan assets period</t>
  </si>
  <si>
    <t>10-Year</t>
  </si>
  <si>
    <t>9.00%</t>
  </si>
  <si>
    <t>15-Year</t>
  </si>
  <si>
    <t>7.20%</t>
  </si>
  <si>
    <t>20-Year</t>
  </si>
  <si>
    <t>20 years</t>
  </si>
  <si>
    <t>Pension Plans - Schedule of Change in Projected Benefit Obligation (Details) - USD ($) $ in Millions</t>
  </si>
  <si>
    <t>Defined Benefit Plan, Change in Benefit Obligation [Roll Forward]</t>
  </si>
  <si>
    <t>Service cost</t>
  </si>
  <si>
    <t>Interest cost</t>
  </si>
  <si>
    <t>Benefit obligation at beginning of period</t>
  </si>
  <si>
    <t>Actuarial (gain) / loss</t>
  </si>
  <si>
    <t>Participant contributions</t>
  </si>
  <si>
    <t>Benefits paid</t>
  </si>
  <si>
    <t>Benefit obligation at end of period</t>
  </si>
  <si>
    <t>Pension Plans - Schedule of Change in Plan Assets (Details) - USD ($) $ in Millions</t>
  </si>
  <si>
    <t>Defined Benefit Plan, Change in Fair Value of Plan Assets [Roll Forward]</t>
  </si>
  <si>
    <t>Fair value of plan assets at beginning of period</t>
  </si>
  <si>
    <t>Fair value of plan assets at end of period</t>
  </si>
  <si>
    <t>Actual return on plan assets</t>
  </si>
  <si>
    <t>Employer contributions</t>
  </si>
  <si>
    <t>Pension Plans - Schedule of Asset Category (Details)</t>
  </si>
  <si>
    <t>Current Targeted Allocation</t>
  </si>
  <si>
    <t>Actual Allocation</t>
  </si>
  <si>
    <t>15.00%</t>
  </si>
  <si>
    <t>14.00%</t>
  </si>
  <si>
    <t>13.00%</t>
  </si>
  <si>
    <t>10.00%</t>
  </si>
  <si>
    <t>Debt securities</t>
  </si>
  <si>
    <t>45.00%</t>
  </si>
  <si>
    <t>46.00%</t>
  </si>
  <si>
    <t>47.00%</t>
  </si>
  <si>
    <t>Diversified funds</t>
  </si>
  <si>
    <t>25.00%</t>
  </si>
  <si>
    <t>24.00%</t>
  </si>
  <si>
    <t>Equity Securities, common stock</t>
  </si>
  <si>
    <t>Percentage of total plan assets (less than)</t>
  </si>
  <si>
    <t>Pension Plans - Schedule of Fair Value Measurements (Details) - USD ($) $ in Millions</t>
  </si>
  <si>
    <t>Total plan assets</t>
  </si>
  <si>
    <t>Fair value, Levels 1 and 2</t>
  </si>
  <si>
    <t>Level 1 | Cash and cash equivalents</t>
  </si>
  <si>
    <t>Level 2 | Derivatives</t>
  </si>
  <si>
    <t>Level 2 | Government securities</t>
  </si>
  <si>
    <t>Level 2 | Fixed income</t>
  </si>
  <si>
    <t>NAV | Cash and cash equivalents</t>
  </si>
  <si>
    <t>NAV | Fixed income</t>
  </si>
  <si>
    <t>NAV | Private equity funds</t>
  </si>
  <si>
    <t>NAV | Common collective trusts</t>
  </si>
  <si>
    <t>NAV | Diversified funds</t>
  </si>
  <si>
    <t>NAV | Other</t>
  </si>
  <si>
    <t>Pension Plans - Schedule of Amounts in Accumulated Other Comprehensive Income (Details) - USD ($) $ in Millions</t>
  </si>
  <si>
    <t>Net actuarial loss</t>
  </si>
  <si>
    <t>Prior service credits</t>
  </si>
  <si>
    <t>Amounts in Accumulated Other Comprehensive Loss</t>
  </si>
  <si>
    <t>Amounts in AOCI, net of tax</t>
  </si>
  <si>
    <t>Amortization expense expected in next fiscal year, before tax</t>
  </si>
  <si>
    <t>Amortization expense expected in next fiscal year, net of tax</t>
  </si>
  <si>
    <t>Accumulated Other Comprehensive Loss (Details) - USD ($) $ in Millions</t>
  </si>
  <si>
    <t>Accumulated Other Comprehensive Income (Loss), Net of Tax [Roll Forward]</t>
  </si>
  <si>
    <t>Other Comprehensive Income / (Loss) before reclassifications, net of tax</t>
  </si>
  <si>
    <t>Amounts reclassified from AOCL, net of tax</t>
  </si>
  <si>
    <t>Cash Flow Hedges</t>
  </si>
  <si>
    <t>Currency Translation Adjustment</t>
  </si>
  <si>
    <t>Pension</t>
  </si>
  <si>
    <t>Pension | Reclassification out of Accumulated Other Comprehensive Income</t>
  </si>
  <si>
    <t>Quarterly Results (Unaudited) - Schedule of Quarterly Results (Details) - USD ($) $ / shares in Unit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1576546635</v>
      </c>
    </row>
    <row r="30" spans="1:4">
      <c r="A30" s="4" t="s">
        <v>51</v>
      </c>
      <c r="C30" s="6" t="n">
        <v>500961951</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16"/>
  </cols>
  <sheetData>
    <row r="1" spans="1:2">
      <c r="A1" s="1" t="s">
        <v>827</v>
      </c>
      <c r="B1" s="2" t="s">
        <v>1</v>
      </c>
    </row>
    <row r="2" spans="1:2">
      <c r="B2" s="2" t="s">
        <v>2</v>
      </c>
    </row>
    <row r="3" spans="1:2">
      <c r="A3" s="3" t="s">
        <v>799</v>
      </c>
    </row>
    <row r="4" spans="1:2">
      <c r="A4" s="4" t="s">
        <v>828</v>
      </c>
      <c r="B4" s="4" t="s">
        <v>526</v>
      </c>
    </row>
    <row r="5" spans="1:2">
      <c r="A5" s="4" t="s">
        <v>829</v>
      </c>
    </row>
    <row r="6" spans="1:2">
      <c r="A6" s="3" t="s">
        <v>799</v>
      </c>
    </row>
    <row r="7" spans="1:2">
      <c r="A7" s="4" t="s">
        <v>830</v>
      </c>
      <c r="B7" s="4" t="s">
        <v>831</v>
      </c>
    </row>
    <row r="8" spans="1:2">
      <c r="A8" s="4" t="s">
        <v>832</v>
      </c>
    </row>
    <row r="9" spans="1:2">
      <c r="A9" s="3" t="s">
        <v>799</v>
      </c>
    </row>
    <row r="10" spans="1:2">
      <c r="A10" s="4" t="s">
        <v>830</v>
      </c>
      <c r="B10" s="4" t="s">
        <v>833</v>
      </c>
    </row>
    <row r="11" spans="1:2">
      <c r="A11" s="4" t="s">
        <v>834</v>
      </c>
    </row>
    <row r="12" spans="1:2">
      <c r="A12" s="3" t="s">
        <v>799</v>
      </c>
    </row>
    <row r="13" spans="1:2">
      <c r="A13" s="4" t="s">
        <v>830</v>
      </c>
      <c r="B13" s="4" t="s">
        <v>835</v>
      </c>
    </row>
    <row r="14" spans="1:2">
      <c r="A14" s="4" t="s">
        <v>836</v>
      </c>
    </row>
    <row r="15" spans="1:2">
      <c r="A15" s="3" t="s">
        <v>799</v>
      </c>
    </row>
    <row r="16" spans="1:2">
      <c r="A16" s="4" t="s">
        <v>830</v>
      </c>
      <c r="B16" s="4" t="s">
        <v>833</v>
      </c>
    </row>
    <row r="17" spans="1:2">
      <c r="A17" s="4" t="s">
        <v>411</v>
      </c>
    </row>
    <row r="18" spans="1:2">
      <c r="A18" s="3" t="s">
        <v>799</v>
      </c>
    </row>
    <row r="19" spans="1:2">
      <c r="A19" s="4" t="s">
        <v>830</v>
      </c>
      <c r="B19" s="4" t="s">
        <v>837</v>
      </c>
    </row>
    <row r="20" spans="1:2">
      <c r="A20" s="4" t="s">
        <v>838</v>
      </c>
    </row>
    <row r="21" spans="1:2">
      <c r="A21" s="3" t="s">
        <v>799</v>
      </c>
    </row>
    <row r="22" spans="1:2">
      <c r="A22" s="4" t="s">
        <v>839</v>
      </c>
      <c r="B22" s="4" t="s">
        <v>840</v>
      </c>
    </row>
    <row r="23" spans="1:2">
      <c r="A23" s="4" t="s">
        <v>841</v>
      </c>
      <c r="B23" s="4" t="s">
        <v>526</v>
      </c>
    </row>
    <row r="24" spans="1:2">
      <c r="A24" s="4" t="s">
        <v>842</v>
      </c>
    </row>
    <row r="25" spans="1:2">
      <c r="A25" s="3" t="s">
        <v>799</v>
      </c>
    </row>
    <row r="26" spans="1:2">
      <c r="A26" s="4" t="s">
        <v>839</v>
      </c>
      <c r="B26" s="4" t="s">
        <v>843</v>
      </c>
    </row>
    <row r="27" spans="1:2">
      <c r="A27" s="4" t="s">
        <v>841</v>
      </c>
      <c r="B27" s="4" t="s">
        <v>563</v>
      </c>
    </row>
    <row r="28" spans="1:2">
      <c r="A28" s="4" t="s">
        <v>844</v>
      </c>
    </row>
    <row r="29" spans="1:2">
      <c r="A29" s="3" t="s">
        <v>799</v>
      </c>
    </row>
    <row r="30" spans="1:2">
      <c r="A30" s="4" t="s">
        <v>839</v>
      </c>
      <c r="B30" s="4" t="s">
        <v>845</v>
      </c>
    </row>
    <row r="31" spans="1:2">
      <c r="A31" s="4" t="s">
        <v>841</v>
      </c>
      <c r="B31" s="4" t="s">
        <v>481</v>
      </c>
    </row>
    <row r="32" spans="1:2">
      <c r="A32" s="4" t="s">
        <v>846</v>
      </c>
    </row>
    <row r="33" spans="1:2">
      <c r="A33" s="3" t="s">
        <v>799</v>
      </c>
    </row>
    <row r="34" spans="1:2">
      <c r="A34" s="4" t="s">
        <v>839</v>
      </c>
      <c r="B34" s="4" t="s">
        <v>825</v>
      </c>
    </row>
    <row r="35" spans="1:2">
      <c r="A35" s="4" t="s">
        <v>841</v>
      </c>
      <c r="B35" s="4" t="s">
        <v>84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4</v>
      </c>
      <c r="D2" s="2" t="s">
        <v>65</v>
      </c>
    </row>
    <row r="3" spans="1:4">
      <c r="A3" s="3" t="s">
        <v>849</v>
      </c>
    </row>
    <row r="4" spans="1:4">
      <c r="A4" s="4" t="s">
        <v>850</v>
      </c>
      <c r="B4" s="5" t="n">
        <v>93</v>
      </c>
      <c r="C4" s="5" t="n">
        <v>95</v>
      </c>
      <c r="D4" s="5" t="n">
        <v>86</v>
      </c>
    </row>
    <row r="5" spans="1:4">
      <c r="A5" s="4" t="s">
        <v>851</v>
      </c>
      <c r="B5" s="6" t="n">
        <v>149</v>
      </c>
      <c r="C5" s="6" t="n">
        <v>146</v>
      </c>
      <c r="D5" s="6" t="n">
        <v>140</v>
      </c>
    </row>
    <row r="6" spans="1:4">
      <c r="A6" s="4" t="s">
        <v>801</v>
      </c>
    </row>
    <row r="7" spans="1:4">
      <c r="A7" s="3" t="s">
        <v>849</v>
      </c>
    </row>
    <row r="8" spans="1:4">
      <c r="A8" s="4" t="s">
        <v>852</v>
      </c>
      <c r="B8" s="6" t="n">
        <v>3905</v>
      </c>
      <c r="C8" s="6" t="n">
        <v>4061</v>
      </c>
    </row>
    <row r="9" spans="1:4">
      <c r="A9" s="4" t="s">
        <v>850</v>
      </c>
      <c r="B9" s="6" t="n">
        <v>90</v>
      </c>
      <c r="C9" s="6" t="n">
        <v>93</v>
      </c>
    </row>
    <row r="10" spans="1:4">
      <c r="A10" s="4" t="s">
        <v>851</v>
      </c>
      <c r="B10" s="6" t="n">
        <v>146</v>
      </c>
      <c r="C10" s="6" t="n">
        <v>145</v>
      </c>
    </row>
    <row r="11" spans="1:4">
      <c r="A11" s="4" t="s">
        <v>853</v>
      </c>
      <c r="B11" s="6" t="n">
        <v>615</v>
      </c>
      <c r="C11" s="6" t="n">
        <v>-167</v>
      </c>
    </row>
    <row r="12" spans="1:4">
      <c r="A12" s="4" t="s">
        <v>854</v>
      </c>
      <c r="B12" s="6" t="n">
        <v>11</v>
      </c>
      <c r="C12" s="6" t="n">
        <v>6</v>
      </c>
    </row>
    <row r="13" spans="1:4">
      <c r="A13" s="4" t="s">
        <v>855</v>
      </c>
      <c r="B13" s="6" t="n">
        <v>-275</v>
      </c>
      <c r="C13" s="6" t="n">
        <v>-233</v>
      </c>
    </row>
    <row r="14" spans="1:4">
      <c r="A14" s="4" t="s">
        <v>856</v>
      </c>
      <c r="B14" s="6" t="n">
        <v>4492</v>
      </c>
      <c r="C14" s="6" t="n">
        <v>3905</v>
      </c>
      <c r="D14" s="6" t="n">
        <v>4061</v>
      </c>
    </row>
    <row r="15" spans="1:4">
      <c r="A15" s="4" t="s">
        <v>804</v>
      </c>
    </row>
    <row r="16" spans="1:4">
      <c r="A16" s="3" t="s">
        <v>849</v>
      </c>
    </row>
    <row r="17" spans="1:4">
      <c r="A17" s="4" t="s">
        <v>852</v>
      </c>
      <c r="B17" s="6" t="n">
        <v>53</v>
      </c>
      <c r="C17" s="6" t="n">
        <v>63</v>
      </c>
    </row>
    <row r="18" spans="1:4">
      <c r="A18" s="4" t="s">
        <v>850</v>
      </c>
      <c r="B18" s="6" t="n">
        <v>3</v>
      </c>
      <c r="C18" s="6" t="n">
        <v>2</v>
      </c>
    </row>
    <row r="19" spans="1:4">
      <c r="A19" s="4" t="s">
        <v>851</v>
      </c>
      <c r="B19" s="6" t="n">
        <v>3</v>
      </c>
      <c r="C19" s="6" t="n">
        <v>1</v>
      </c>
    </row>
    <row r="20" spans="1:4">
      <c r="A20" s="4" t="s">
        <v>853</v>
      </c>
      <c r="B20" s="6" t="n">
        <v>11</v>
      </c>
      <c r="C20" s="6" t="n">
        <v>-1</v>
      </c>
    </row>
    <row r="21" spans="1:4">
      <c r="A21" s="4" t="s">
        <v>854</v>
      </c>
      <c r="B21" s="6" t="n">
        <v>0</v>
      </c>
      <c r="C21" s="6" t="n">
        <v>0</v>
      </c>
    </row>
    <row r="22" spans="1:4">
      <c r="A22" s="4" t="s">
        <v>855</v>
      </c>
      <c r="B22" s="6" t="n">
        <v>-4</v>
      </c>
      <c r="C22" s="6" t="n">
        <v>-12</v>
      </c>
    </row>
    <row r="23" spans="1:4">
      <c r="A23" s="4" t="s">
        <v>856</v>
      </c>
      <c r="B23" s="5" t="n">
        <v>66</v>
      </c>
      <c r="C23" s="5" t="n">
        <v>53</v>
      </c>
      <c r="D23" s="5" t="n">
        <v>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64</v>
      </c>
    </row>
    <row r="3" spans="1:3">
      <c r="A3" s="3" t="s">
        <v>858</v>
      </c>
    </row>
    <row r="4" spans="1:3">
      <c r="A4" s="4" t="s">
        <v>859</v>
      </c>
      <c r="B4" s="5" t="n">
        <v>3925</v>
      </c>
    </row>
    <row r="5" spans="1:3">
      <c r="A5" s="4" t="s">
        <v>860</v>
      </c>
      <c r="B5" s="6" t="n">
        <v>4441</v>
      </c>
      <c r="C5" s="5" t="n">
        <v>3925</v>
      </c>
    </row>
    <row r="6" spans="1:3">
      <c r="A6" s="4" t="s">
        <v>801</v>
      </c>
    </row>
    <row r="7" spans="1:3">
      <c r="A7" s="3" t="s">
        <v>858</v>
      </c>
    </row>
    <row r="8" spans="1:3">
      <c r="A8" s="4" t="s">
        <v>859</v>
      </c>
      <c r="B8" s="6" t="n">
        <v>3915</v>
      </c>
      <c r="C8" s="6" t="n">
        <v>4107</v>
      </c>
    </row>
    <row r="9" spans="1:3">
      <c r="A9" s="4" t="s">
        <v>861</v>
      </c>
      <c r="B9" s="6" t="n">
        <v>729</v>
      </c>
      <c r="C9" s="6" t="n">
        <v>-65</v>
      </c>
    </row>
    <row r="10" spans="1:3">
      <c r="A10" s="4" t="s">
        <v>862</v>
      </c>
      <c r="B10" s="6" t="n">
        <v>50</v>
      </c>
      <c r="C10" s="6" t="n">
        <v>100</v>
      </c>
    </row>
    <row r="11" spans="1:3">
      <c r="A11" s="4" t="s">
        <v>854</v>
      </c>
      <c r="B11" s="6" t="n">
        <v>11</v>
      </c>
      <c r="C11" s="6" t="n">
        <v>6</v>
      </c>
    </row>
    <row r="12" spans="1:3">
      <c r="A12" s="4" t="s">
        <v>855</v>
      </c>
      <c r="B12" s="6" t="n">
        <v>-275</v>
      </c>
      <c r="C12" s="6" t="n">
        <v>-233</v>
      </c>
    </row>
    <row r="13" spans="1:3">
      <c r="A13" s="4" t="s">
        <v>860</v>
      </c>
      <c r="B13" s="6" t="n">
        <v>4430</v>
      </c>
      <c r="C13" s="6" t="n">
        <v>3915</v>
      </c>
    </row>
    <row r="14" spans="1:3">
      <c r="A14" s="4" t="s">
        <v>804</v>
      </c>
    </row>
    <row r="15" spans="1:3">
      <c r="A15" s="3" t="s">
        <v>858</v>
      </c>
    </row>
    <row r="16" spans="1:3">
      <c r="A16" s="4" t="s">
        <v>859</v>
      </c>
      <c r="B16" s="6" t="n">
        <v>10</v>
      </c>
      <c r="C16" s="6" t="n">
        <v>11</v>
      </c>
    </row>
    <row r="17" spans="1:3">
      <c r="A17" s="4" t="s">
        <v>861</v>
      </c>
      <c r="B17" s="6" t="n">
        <v>0</v>
      </c>
      <c r="C17" s="6" t="n">
        <v>-1</v>
      </c>
    </row>
    <row r="18" spans="1:3">
      <c r="A18" s="4" t="s">
        <v>862</v>
      </c>
      <c r="B18" s="6" t="n">
        <v>5</v>
      </c>
      <c r="C18" s="6" t="n">
        <v>12</v>
      </c>
    </row>
    <row r="19" spans="1:3">
      <c r="A19" s="4" t="s">
        <v>854</v>
      </c>
      <c r="B19" s="6" t="n">
        <v>0</v>
      </c>
      <c r="C19" s="6" t="n">
        <v>0</v>
      </c>
    </row>
    <row r="20" spans="1:3">
      <c r="A20" s="4" t="s">
        <v>855</v>
      </c>
      <c r="B20" s="6" t="n">
        <v>-4</v>
      </c>
      <c r="C20" s="6" t="n">
        <v>-12</v>
      </c>
    </row>
    <row r="21" spans="1:3">
      <c r="A21" s="4" t="s">
        <v>860</v>
      </c>
      <c r="B21" s="5" t="n">
        <v>11</v>
      </c>
      <c r="C21" s="5" t="n">
        <v>1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3</v>
      </c>
      <c r="B1" s="2" t="s">
        <v>2</v>
      </c>
      <c r="C1" s="2" t="s">
        <v>64</v>
      </c>
    </row>
    <row r="2" spans="1:3">
      <c r="A2" s="3" t="s">
        <v>799</v>
      </c>
    </row>
    <row r="3" spans="1:3">
      <c r="A3" s="4" t="s">
        <v>864</v>
      </c>
      <c r="B3" s="4" t="s">
        <v>787</v>
      </c>
    </row>
    <row r="4" spans="1:3">
      <c r="A4" s="4" t="s">
        <v>865</v>
      </c>
      <c r="B4" s="4" t="s">
        <v>787</v>
      </c>
      <c r="C4" s="4" t="s">
        <v>787</v>
      </c>
    </row>
    <row r="5" spans="1:3">
      <c r="A5" s="4" t="s">
        <v>829</v>
      </c>
    </row>
    <row r="6" spans="1:3">
      <c r="A6" s="3" t="s">
        <v>799</v>
      </c>
    </row>
    <row r="7" spans="1:3">
      <c r="A7" s="4" t="s">
        <v>864</v>
      </c>
      <c r="B7" s="4" t="s">
        <v>866</v>
      </c>
    </row>
    <row r="8" spans="1:3">
      <c r="A8" s="4" t="s">
        <v>865</v>
      </c>
      <c r="B8" s="4" t="s">
        <v>867</v>
      </c>
      <c r="C8" s="4" t="s">
        <v>868</v>
      </c>
    </row>
    <row r="9" spans="1:3">
      <c r="A9" s="4" t="s">
        <v>832</v>
      </c>
    </row>
    <row r="10" spans="1:3">
      <c r="A10" s="3" t="s">
        <v>799</v>
      </c>
    </row>
    <row r="11" spans="1:3">
      <c r="A11" s="4" t="s">
        <v>864</v>
      </c>
      <c r="B11" s="4" t="s">
        <v>869</v>
      </c>
    </row>
    <row r="12" spans="1:3">
      <c r="A12" s="4" t="s">
        <v>865</v>
      </c>
      <c r="B12" s="4" t="s">
        <v>869</v>
      </c>
      <c r="C12" s="4" t="s">
        <v>843</v>
      </c>
    </row>
    <row r="13" spans="1:3">
      <c r="A13" s="4" t="s">
        <v>870</v>
      </c>
    </row>
    <row r="14" spans="1:3">
      <c r="A14" s="3" t="s">
        <v>799</v>
      </c>
    </row>
    <row r="15" spans="1:3">
      <c r="A15" s="4" t="s">
        <v>864</v>
      </c>
      <c r="B15" s="4" t="s">
        <v>871</v>
      </c>
    </row>
    <row r="16" spans="1:3">
      <c r="A16" s="4" t="s">
        <v>865</v>
      </c>
      <c r="B16" s="4" t="s">
        <v>872</v>
      </c>
      <c r="C16" s="4" t="s">
        <v>873</v>
      </c>
    </row>
    <row r="17" spans="1:3">
      <c r="A17" s="4" t="s">
        <v>874</v>
      </c>
    </row>
    <row r="18" spans="1:3">
      <c r="A18" s="3" t="s">
        <v>799</v>
      </c>
    </row>
    <row r="19" spans="1:3">
      <c r="A19" s="4" t="s">
        <v>864</v>
      </c>
      <c r="B19" s="4" t="s">
        <v>875</v>
      </c>
    </row>
    <row r="20" spans="1:3">
      <c r="A20" s="4" t="s">
        <v>865</v>
      </c>
      <c r="B20" s="4" t="s">
        <v>875</v>
      </c>
      <c r="C20" s="4" t="s">
        <v>876</v>
      </c>
    </row>
    <row r="21" spans="1:3">
      <c r="A21" s="4" t="s">
        <v>411</v>
      </c>
    </row>
    <row r="22" spans="1:3">
      <c r="A22" s="3" t="s">
        <v>799</v>
      </c>
    </row>
    <row r="23" spans="1:3">
      <c r="A23" s="4" t="s">
        <v>864</v>
      </c>
      <c r="B23" s="4" t="s">
        <v>416</v>
      </c>
    </row>
    <row r="24" spans="1:3">
      <c r="A24" s="4" t="s">
        <v>865</v>
      </c>
      <c r="B24" s="4" t="s">
        <v>416</v>
      </c>
      <c r="C24" s="4" t="s">
        <v>837</v>
      </c>
    </row>
    <row r="25" spans="1:3">
      <c r="A25" s="4" t="s">
        <v>877</v>
      </c>
    </row>
    <row r="26" spans="1:3">
      <c r="A26" s="3" t="s">
        <v>799</v>
      </c>
    </row>
    <row r="27" spans="1:3">
      <c r="A27" s="4" t="s">
        <v>878</v>
      </c>
      <c r="B27" s="4" t="s">
        <v>4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4</v>
      </c>
    </row>
    <row r="2" spans="1:3">
      <c r="A2" s="3" t="s">
        <v>799</v>
      </c>
    </row>
    <row r="3" spans="1:3">
      <c r="A3" s="4" t="s">
        <v>880</v>
      </c>
      <c r="B3" s="5" t="n">
        <v>4441</v>
      </c>
      <c r="C3" s="5" t="n">
        <v>3925</v>
      </c>
    </row>
    <row r="4" spans="1:3">
      <c r="A4" s="4" t="s">
        <v>881</v>
      </c>
    </row>
    <row r="5" spans="1:3">
      <c r="A5" s="3" t="s">
        <v>799</v>
      </c>
    </row>
    <row r="6" spans="1:3">
      <c r="A6" s="4" t="s">
        <v>880</v>
      </c>
      <c r="B6" s="6" t="n">
        <v>1964</v>
      </c>
      <c r="C6" s="6" t="n">
        <v>1769</v>
      </c>
    </row>
    <row r="7" spans="1:3">
      <c r="A7" s="4" t="s">
        <v>882</v>
      </c>
    </row>
    <row r="8" spans="1:3">
      <c r="A8" s="3" t="s">
        <v>799</v>
      </c>
    </row>
    <row r="9" spans="1:3">
      <c r="A9" s="4" t="s">
        <v>880</v>
      </c>
      <c r="B9" s="6" t="n">
        <v>12</v>
      </c>
      <c r="C9" s="6" t="n">
        <v>3</v>
      </c>
    </row>
    <row r="10" spans="1:3">
      <c r="A10" s="4" t="s">
        <v>883</v>
      </c>
    </row>
    <row r="11" spans="1:3">
      <c r="A11" s="3" t="s">
        <v>799</v>
      </c>
    </row>
    <row r="12" spans="1:3">
      <c r="A12" s="4" t="s">
        <v>880</v>
      </c>
      <c r="B12" s="6" t="n">
        <v>18</v>
      </c>
      <c r="C12" s="6" t="n">
        <v>12</v>
      </c>
    </row>
    <row r="13" spans="1:3">
      <c r="A13" s="4" t="s">
        <v>884</v>
      </c>
    </row>
    <row r="14" spans="1:3">
      <c r="A14" s="3" t="s">
        <v>799</v>
      </c>
    </row>
    <row r="15" spans="1:3">
      <c r="A15" s="4" t="s">
        <v>880</v>
      </c>
      <c r="B15" s="6" t="n">
        <v>604</v>
      </c>
      <c r="C15" s="6" t="n">
        <v>631</v>
      </c>
    </row>
    <row r="16" spans="1:3">
      <c r="A16" s="4" t="s">
        <v>885</v>
      </c>
    </row>
    <row r="17" spans="1:3">
      <c r="A17" s="3" t="s">
        <v>799</v>
      </c>
    </row>
    <row r="18" spans="1:3">
      <c r="A18" s="4" t="s">
        <v>880</v>
      </c>
      <c r="B18" s="6" t="n">
        <v>1330</v>
      </c>
      <c r="C18" s="6" t="n">
        <v>1123</v>
      </c>
    </row>
    <row r="19" spans="1:3">
      <c r="A19" s="4" t="s">
        <v>886</v>
      </c>
    </row>
    <row r="20" spans="1:3">
      <c r="A20" s="3" t="s">
        <v>799</v>
      </c>
    </row>
    <row r="21" spans="1:3">
      <c r="A21" s="4" t="s">
        <v>880</v>
      </c>
      <c r="B21" s="6" t="n">
        <v>163</v>
      </c>
      <c r="C21" s="6" t="n">
        <v>100</v>
      </c>
    </row>
    <row r="22" spans="1:3">
      <c r="A22" s="4" t="s">
        <v>887</v>
      </c>
    </row>
    <row r="23" spans="1:3">
      <c r="A23" s="3" t="s">
        <v>799</v>
      </c>
    </row>
    <row r="24" spans="1:3">
      <c r="A24" s="4" t="s">
        <v>880</v>
      </c>
      <c r="B24" s="6" t="n">
        <v>64</v>
      </c>
      <c r="C24" s="6" t="n">
        <v>54</v>
      </c>
    </row>
    <row r="25" spans="1:3">
      <c r="A25" s="4" t="s">
        <v>888</v>
      </c>
    </row>
    <row r="26" spans="1:3">
      <c r="A26" s="3" t="s">
        <v>799</v>
      </c>
    </row>
    <row r="27" spans="1:3">
      <c r="A27" s="4" t="s">
        <v>880</v>
      </c>
      <c r="B27" s="6" t="n">
        <v>75</v>
      </c>
      <c r="C27" s="6" t="n">
        <v>84</v>
      </c>
    </row>
    <row r="28" spans="1:3">
      <c r="A28" s="4" t="s">
        <v>889</v>
      </c>
    </row>
    <row r="29" spans="1:3">
      <c r="A29" s="3" t="s">
        <v>799</v>
      </c>
    </row>
    <row r="30" spans="1:3">
      <c r="A30" s="4" t="s">
        <v>880</v>
      </c>
      <c r="B30" s="6" t="n">
        <v>961</v>
      </c>
      <c r="C30" s="6" t="n">
        <v>828</v>
      </c>
    </row>
    <row r="31" spans="1:3">
      <c r="A31" s="4" t="s">
        <v>890</v>
      </c>
    </row>
    <row r="32" spans="1:3">
      <c r="A32" s="3" t="s">
        <v>799</v>
      </c>
    </row>
    <row r="33" spans="1:3">
      <c r="A33" s="4" t="s">
        <v>880</v>
      </c>
      <c r="B33" s="6" t="n">
        <v>1109</v>
      </c>
      <c r="C33" s="6" t="n">
        <v>952</v>
      </c>
    </row>
    <row r="34" spans="1:3">
      <c r="A34" s="4" t="s">
        <v>891</v>
      </c>
    </row>
    <row r="35" spans="1:3">
      <c r="A35" s="3" t="s">
        <v>799</v>
      </c>
    </row>
    <row r="36" spans="1:3">
      <c r="A36" s="4" t="s">
        <v>880</v>
      </c>
      <c r="B36" s="5" t="n">
        <v>105</v>
      </c>
      <c r="C36" s="5" t="n">
        <v>1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4</v>
      </c>
    </row>
    <row r="2" spans="1:3">
      <c r="A2" s="3" t="s">
        <v>262</v>
      </c>
    </row>
    <row r="3" spans="1:3">
      <c r="A3" s="4" t="s">
        <v>893</v>
      </c>
      <c r="B3" s="5" t="n">
        <v>1138</v>
      </c>
      <c r="C3" s="5" t="n">
        <v>1060</v>
      </c>
    </row>
    <row r="4" spans="1:3">
      <c r="A4" s="4" t="s">
        <v>894</v>
      </c>
      <c r="B4" s="6" t="n">
        <v>-13</v>
      </c>
      <c r="C4" s="6" t="n">
        <v>-24</v>
      </c>
    </row>
    <row r="5" spans="1:3">
      <c r="A5" s="4" t="s">
        <v>895</v>
      </c>
      <c r="B5" s="6" t="n">
        <v>1125</v>
      </c>
      <c r="C5" s="6" t="n">
        <v>1036</v>
      </c>
    </row>
    <row r="6" spans="1:3">
      <c r="A6" s="4" t="s">
        <v>896</v>
      </c>
      <c r="B6" s="6" t="n">
        <v>837</v>
      </c>
      <c r="C6" s="5" t="n">
        <v>772</v>
      </c>
    </row>
    <row r="7" spans="1:3">
      <c r="A7" s="4" t="s">
        <v>897</v>
      </c>
      <c r="B7" s="6" t="n">
        <v>116</v>
      </c>
    </row>
    <row r="8" spans="1:3">
      <c r="A8" s="4" t="s">
        <v>898</v>
      </c>
      <c r="B8" s="5" t="n">
        <v>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99</v>
      </c>
      <c r="B1" s="2" t="s">
        <v>176</v>
      </c>
      <c r="J1" s="2" t="s">
        <v>1</v>
      </c>
    </row>
    <row r="2" spans="1:12">
      <c r="B2" s="2" t="s">
        <v>2</v>
      </c>
      <c r="C2" s="2" t="s">
        <v>195</v>
      </c>
      <c r="D2" s="2" t="s">
        <v>196</v>
      </c>
      <c r="E2" s="2" t="s">
        <v>177</v>
      </c>
      <c r="F2" s="2" t="s">
        <v>64</v>
      </c>
      <c r="G2" s="2" t="s">
        <v>197</v>
      </c>
      <c r="H2" s="2" t="s">
        <v>198</v>
      </c>
      <c r="I2" s="2" t="s">
        <v>178</v>
      </c>
      <c r="J2" s="2" t="s">
        <v>2</v>
      </c>
      <c r="K2" s="2" t="s">
        <v>64</v>
      </c>
      <c r="L2" s="2" t="s">
        <v>65</v>
      </c>
    </row>
    <row r="3" spans="1:12">
      <c r="A3" s="3" t="s">
        <v>900</v>
      </c>
    </row>
    <row r="4" spans="1:12">
      <c r="A4" s="4" t="s">
        <v>181</v>
      </c>
      <c r="E4" s="5" t="n">
        <v>11297</v>
      </c>
      <c r="I4" s="5" t="n">
        <v>11651</v>
      </c>
      <c r="J4" s="5" t="n">
        <v>11297</v>
      </c>
      <c r="K4" s="5" t="n">
        <v>11651</v>
      </c>
      <c r="L4" s="5" t="n">
        <v>10915</v>
      </c>
    </row>
    <row r="5" spans="1:12">
      <c r="A5" s="4" t="s">
        <v>901</v>
      </c>
      <c r="J5" s="6" t="n">
        <v>-103</v>
      </c>
    </row>
    <row r="6" spans="1:12">
      <c r="A6" s="4" t="s">
        <v>902</v>
      </c>
      <c r="J6" s="6" t="n">
        <v>40</v>
      </c>
    </row>
    <row r="7" spans="1:12">
      <c r="A7" s="4" t="s">
        <v>188</v>
      </c>
      <c r="B7" s="5" t="n">
        <v>11833</v>
      </c>
      <c r="F7" s="5" t="n">
        <v>11297</v>
      </c>
      <c r="J7" s="6" t="n">
        <v>11833</v>
      </c>
      <c r="K7" s="6" t="n">
        <v>11297</v>
      </c>
      <c r="L7" s="6" t="n">
        <v>11651</v>
      </c>
    </row>
    <row r="8" spans="1:12">
      <c r="A8" s="4" t="s">
        <v>74</v>
      </c>
      <c r="B8" s="6" t="n">
        <v>218</v>
      </c>
      <c r="C8" s="5" t="n">
        <v>195</v>
      </c>
      <c r="D8" s="5" t="n">
        <v>279</v>
      </c>
      <c r="E8" s="6" t="n">
        <v>229</v>
      </c>
      <c r="F8" s="6" t="n">
        <v>216</v>
      </c>
      <c r="G8" s="5" t="n">
        <v>97</v>
      </c>
      <c r="H8" s="5" t="n">
        <v>223</v>
      </c>
      <c r="I8" s="6" t="n">
        <v>210</v>
      </c>
      <c r="J8" s="6" t="n">
        <v>921</v>
      </c>
      <c r="K8" s="6" t="n">
        <v>746</v>
      </c>
      <c r="L8" s="6" t="n">
        <v>722</v>
      </c>
    </row>
    <row r="9" spans="1:12">
      <c r="A9" s="4" t="s">
        <v>903</v>
      </c>
    </row>
    <row r="10" spans="1:12">
      <c r="A10" s="3" t="s">
        <v>900</v>
      </c>
    </row>
    <row r="11" spans="1:12">
      <c r="A11" s="4" t="s">
        <v>181</v>
      </c>
      <c r="E11" s="6" t="n">
        <v>-13</v>
      </c>
      <c r="J11" s="6" t="n">
        <v>-13</v>
      </c>
    </row>
    <row r="12" spans="1:12">
      <c r="A12" s="4" t="s">
        <v>901</v>
      </c>
      <c r="J12" s="6" t="n">
        <v>0</v>
      </c>
    </row>
    <row r="13" spans="1:12">
      <c r="A13" s="4" t="s">
        <v>902</v>
      </c>
      <c r="J13" s="6" t="n">
        <v>1</v>
      </c>
    </row>
    <row r="14" spans="1:12">
      <c r="A14" s="4" t="s">
        <v>188</v>
      </c>
      <c r="B14" s="6" t="n">
        <v>-12</v>
      </c>
      <c r="F14" s="6" t="n">
        <v>-13</v>
      </c>
      <c r="J14" s="6" t="n">
        <v>-12</v>
      </c>
      <c r="K14" s="6" t="n">
        <v>-13</v>
      </c>
    </row>
    <row r="15" spans="1:12">
      <c r="A15" s="4" t="s">
        <v>904</v>
      </c>
    </row>
    <row r="16" spans="1:12">
      <c r="A16" s="3" t="s">
        <v>900</v>
      </c>
    </row>
    <row r="17" spans="1:12">
      <c r="A17" s="4" t="s">
        <v>181</v>
      </c>
      <c r="E17" s="6" t="n">
        <v>-20</v>
      </c>
      <c r="J17" s="6" t="n">
        <v>-20</v>
      </c>
    </row>
    <row r="18" spans="1:12">
      <c r="A18" s="4" t="s">
        <v>901</v>
      </c>
      <c r="J18" s="6" t="n">
        <v>1</v>
      </c>
    </row>
    <row r="19" spans="1:12">
      <c r="A19" s="4" t="s">
        <v>902</v>
      </c>
      <c r="J19" s="6" t="n">
        <v>0</v>
      </c>
    </row>
    <row r="20" spans="1:12">
      <c r="A20" s="4" t="s">
        <v>188</v>
      </c>
      <c r="B20" s="6" t="n">
        <v>-19</v>
      </c>
      <c r="F20" s="6" t="n">
        <v>-20</v>
      </c>
      <c r="J20" s="6" t="n">
        <v>-19</v>
      </c>
      <c r="K20" s="6" t="n">
        <v>-20</v>
      </c>
    </row>
    <row r="21" spans="1:12">
      <c r="A21" s="4" t="s">
        <v>905</v>
      </c>
    </row>
    <row r="22" spans="1:12">
      <c r="A22" s="3" t="s">
        <v>900</v>
      </c>
    </row>
    <row r="23" spans="1:12">
      <c r="A23" s="4" t="s">
        <v>181</v>
      </c>
      <c r="E23" s="6" t="n">
        <v>-772</v>
      </c>
      <c r="J23" s="6" t="n">
        <v>-772</v>
      </c>
    </row>
    <row r="24" spans="1:12">
      <c r="A24" s="4" t="s">
        <v>901</v>
      </c>
      <c r="J24" s="6" t="n">
        <v>-104</v>
      </c>
    </row>
    <row r="25" spans="1:12">
      <c r="A25" s="4" t="s">
        <v>902</v>
      </c>
      <c r="J25" s="6" t="n">
        <v>39</v>
      </c>
    </row>
    <row r="26" spans="1:12">
      <c r="A26" s="4" t="s">
        <v>188</v>
      </c>
      <c r="B26" s="6" t="n">
        <v>-837</v>
      </c>
      <c r="F26" s="6" t="n">
        <v>-772</v>
      </c>
      <c r="J26" s="6" t="n">
        <v>-837</v>
      </c>
      <c r="K26" s="6" t="n">
        <v>-772</v>
      </c>
    </row>
    <row r="27" spans="1:12">
      <c r="A27" s="4" t="s">
        <v>906</v>
      </c>
    </row>
    <row r="28" spans="1:12">
      <c r="A28" s="3" t="s">
        <v>900</v>
      </c>
    </row>
    <row r="29" spans="1:12">
      <c r="A29" s="4" t="s">
        <v>74</v>
      </c>
      <c r="J29" s="6" t="n">
        <v>13</v>
      </c>
    </row>
    <row r="30" spans="1:12">
      <c r="A30" s="4" t="s">
        <v>193</v>
      </c>
    </row>
    <row r="31" spans="1:12">
      <c r="A31" s="3" t="s">
        <v>900</v>
      </c>
    </row>
    <row r="32" spans="1:12">
      <c r="A32" s="4" t="s">
        <v>181</v>
      </c>
      <c r="E32" s="5" t="n">
        <v>-805</v>
      </c>
      <c r="I32" s="5" t="n">
        <v>-747</v>
      </c>
      <c r="J32" s="6" t="n">
        <v>-805</v>
      </c>
      <c r="K32" s="6" t="n">
        <v>-747</v>
      </c>
      <c r="L32" s="6" t="n">
        <v>-638</v>
      </c>
    </row>
    <row r="33" spans="1:12">
      <c r="A33" s="4" t="s">
        <v>188</v>
      </c>
      <c r="B33" s="5" t="n">
        <v>-868</v>
      </c>
      <c r="F33" s="5" t="n">
        <v>-805</v>
      </c>
      <c r="J33" s="5" t="n">
        <v>-868</v>
      </c>
      <c r="K33" s="5" t="n">
        <v>-805</v>
      </c>
      <c r="L33" s="5" t="n">
        <v>-74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7</v>
      </c>
      <c r="B1" s="2" t="s">
        <v>176</v>
      </c>
      <c r="J1" s="2" t="s">
        <v>1</v>
      </c>
    </row>
    <row r="2" spans="1:12">
      <c r="B2" s="2" t="s">
        <v>2</v>
      </c>
      <c r="C2" s="2" t="s">
        <v>195</v>
      </c>
      <c r="D2" s="2" t="s">
        <v>196</v>
      </c>
      <c r="E2" s="2" t="s">
        <v>177</v>
      </c>
      <c r="F2" s="2" t="s">
        <v>64</v>
      </c>
      <c r="G2" s="2" t="s">
        <v>197</v>
      </c>
      <c r="H2" s="2" t="s">
        <v>198</v>
      </c>
      <c r="I2" s="2" t="s">
        <v>178</v>
      </c>
      <c r="J2" s="2" t="s">
        <v>2</v>
      </c>
      <c r="K2" s="2" t="s">
        <v>64</v>
      </c>
      <c r="L2" s="2" t="s">
        <v>65</v>
      </c>
    </row>
    <row r="3" spans="1:12">
      <c r="A3" s="3" t="s">
        <v>403</v>
      </c>
    </row>
    <row r="4" spans="1:12">
      <c r="A4" s="4" t="s">
        <v>66</v>
      </c>
      <c r="B4" s="5" t="n">
        <v>23398</v>
      </c>
      <c r="C4" s="5" t="n">
        <v>18665</v>
      </c>
      <c r="D4" s="5" t="n">
        <v>18422</v>
      </c>
      <c r="E4" s="5" t="n">
        <v>17627</v>
      </c>
      <c r="F4" s="5" t="n">
        <v>22977</v>
      </c>
      <c r="G4" s="5" t="n">
        <v>17821</v>
      </c>
      <c r="H4" s="5" t="n">
        <v>17776</v>
      </c>
      <c r="I4" s="5" t="n">
        <v>16781</v>
      </c>
      <c r="J4" s="5" t="n">
        <v>78112</v>
      </c>
      <c r="K4" s="5" t="n">
        <v>75356</v>
      </c>
      <c r="L4" s="5" t="n">
        <v>72714</v>
      </c>
    </row>
    <row r="5" spans="1:12">
      <c r="A5" s="4" t="s">
        <v>67</v>
      </c>
      <c r="B5" s="6" t="n">
        <v>17056</v>
      </c>
      <c r="C5" s="6" t="n">
        <v>12935</v>
      </c>
      <c r="D5" s="6" t="n">
        <v>12625</v>
      </c>
      <c r="E5" s="6" t="n">
        <v>12248</v>
      </c>
      <c r="F5" s="6" t="n">
        <v>16900</v>
      </c>
      <c r="G5" s="6" t="n">
        <v>12535</v>
      </c>
      <c r="H5" s="6" t="n">
        <v>12239</v>
      </c>
      <c r="I5" s="6" t="n">
        <v>11625</v>
      </c>
      <c r="J5" s="6" t="n">
        <v>54864</v>
      </c>
      <c r="K5" s="6" t="n">
        <v>53299</v>
      </c>
      <c r="L5" s="6" t="n">
        <v>51125</v>
      </c>
    </row>
    <row r="6" spans="1:12">
      <c r="A6" s="4" t="s">
        <v>68</v>
      </c>
      <c r="B6" s="6" t="n">
        <v>4504</v>
      </c>
      <c r="C6" s="6" t="n">
        <v>4153</v>
      </c>
      <c r="D6" s="6" t="n">
        <v>3912</v>
      </c>
      <c r="E6" s="6" t="n">
        <v>3663</v>
      </c>
      <c r="F6" s="6" t="n">
        <v>4376</v>
      </c>
      <c r="G6" s="6" t="n">
        <v>3937</v>
      </c>
      <c r="H6" s="6" t="n">
        <v>3865</v>
      </c>
      <c r="I6" s="6" t="n">
        <v>3545</v>
      </c>
      <c r="J6" s="6" t="n">
        <v>16233</v>
      </c>
      <c r="K6" s="6" t="n">
        <v>15723</v>
      </c>
      <c r="L6" s="6" t="n">
        <v>15140</v>
      </c>
    </row>
    <row r="7" spans="1:12">
      <c r="A7" s="4" t="s">
        <v>69</v>
      </c>
      <c r="B7" s="6" t="n">
        <v>640</v>
      </c>
      <c r="C7" s="6" t="n">
        <v>575</v>
      </c>
      <c r="D7" s="6" t="n">
        <v>561</v>
      </c>
      <c r="E7" s="6" t="n">
        <v>581</v>
      </c>
      <c r="F7" s="6" t="n">
        <v>584</v>
      </c>
      <c r="G7" s="6" t="n">
        <v>530</v>
      </c>
      <c r="H7" s="6" t="n">
        <v>539</v>
      </c>
      <c r="I7" s="6" t="n">
        <v>570</v>
      </c>
      <c r="J7" s="6" t="n">
        <v>2357</v>
      </c>
      <c r="K7" s="6" t="n">
        <v>2224</v>
      </c>
      <c r="L7" s="6" t="n">
        <v>2225</v>
      </c>
    </row>
    <row r="8" spans="1:12">
      <c r="A8" s="4" t="s">
        <v>70</v>
      </c>
      <c r="B8" s="6" t="n">
        <v>1198</v>
      </c>
      <c r="C8" s="6" t="n">
        <v>1002</v>
      </c>
      <c r="D8" s="6" t="n">
        <v>1324</v>
      </c>
      <c r="E8" s="6" t="n">
        <v>1135</v>
      </c>
      <c r="F8" s="6" t="n">
        <v>1117</v>
      </c>
      <c r="G8" s="6" t="n">
        <v>819</v>
      </c>
      <c r="H8" s="6" t="n">
        <v>1133</v>
      </c>
      <c r="I8" s="6" t="n">
        <v>1041</v>
      </c>
      <c r="J8" s="6" t="n">
        <v>4658</v>
      </c>
      <c r="K8" s="6" t="n">
        <v>4110</v>
      </c>
      <c r="L8" s="6" t="n">
        <v>4224</v>
      </c>
    </row>
    <row r="9" spans="1:12">
      <c r="A9" s="4" t="s">
        <v>71</v>
      </c>
      <c r="B9" s="6" t="n">
        <v>118</v>
      </c>
      <c r="C9" s="6" t="n">
        <v>113</v>
      </c>
      <c r="D9" s="6" t="n">
        <v>120</v>
      </c>
      <c r="E9" s="6" t="n">
        <v>126</v>
      </c>
      <c r="F9" s="6" t="n">
        <v>110</v>
      </c>
      <c r="G9" s="6" t="n">
        <v>115</v>
      </c>
      <c r="H9" s="6" t="n">
        <v>115</v>
      </c>
      <c r="I9" s="6" t="n">
        <v>121</v>
      </c>
      <c r="J9" s="6" t="n">
        <v>477</v>
      </c>
      <c r="K9" s="6" t="n">
        <v>461</v>
      </c>
      <c r="L9" s="6" t="n">
        <v>653</v>
      </c>
    </row>
    <row r="10" spans="1:12">
      <c r="A10" s="4" t="s">
        <v>72</v>
      </c>
      <c r="B10" s="6" t="n">
        <v>29</v>
      </c>
      <c r="C10" s="6" t="n">
        <v>-12</v>
      </c>
      <c r="D10" s="6" t="n">
        <v>-13</v>
      </c>
      <c r="E10" s="6" t="n">
        <v>-12</v>
      </c>
      <c r="F10" s="6" t="n">
        <v>-7</v>
      </c>
      <c r="G10" s="6" t="n">
        <v>-9</v>
      </c>
      <c r="H10" s="6" t="n">
        <v>-4</v>
      </c>
      <c r="I10" s="6" t="n">
        <v>-7</v>
      </c>
      <c r="J10" s="6" t="n">
        <v>-9</v>
      </c>
      <c r="K10" s="6" t="n">
        <v>-27</v>
      </c>
      <c r="L10" s="6" t="n">
        <v>-59</v>
      </c>
    </row>
    <row r="11" spans="1:12">
      <c r="A11" s="4" t="s">
        <v>73</v>
      </c>
      <c r="B11" s="6" t="n">
        <v>1051</v>
      </c>
      <c r="C11" s="6" t="n">
        <v>901</v>
      </c>
      <c r="D11" s="6" t="n">
        <v>1217</v>
      </c>
      <c r="E11" s="6" t="n">
        <v>1021</v>
      </c>
      <c r="F11" s="6" t="n">
        <v>1014</v>
      </c>
      <c r="G11" s="6" t="n">
        <v>713</v>
      </c>
      <c r="H11" s="6" t="n">
        <v>1022</v>
      </c>
      <c r="I11" s="6" t="n">
        <v>927</v>
      </c>
      <c r="J11" s="6" t="n">
        <v>4190</v>
      </c>
      <c r="K11" s="6" t="n">
        <v>3676</v>
      </c>
      <c r="L11" s="6" t="n">
        <v>3630</v>
      </c>
    </row>
    <row r="12" spans="1:12">
      <c r="A12" s="4" t="s">
        <v>74</v>
      </c>
      <c r="B12" s="6" t="n">
        <v>218</v>
      </c>
      <c r="C12" s="6" t="n">
        <v>195</v>
      </c>
      <c r="D12" s="6" t="n">
        <v>279</v>
      </c>
      <c r="E12" s="6" t="n">
        <v>229</v>
      </c>
      <c r="F12" s="6" t="n">
        <v>216</v>
      </c>
      <c r="G12" s="6" t="n">
        <v>97</v>
      </c>
      <c r="H12" s="6" t="n">
        <v>223</v>
      </c>
      <c r="I12" s="6" t="n">
        <v>210</v>
      </c>
      <c r="J12" s="6" t="n">
        <v>921</v>
      </c>
      <c r="K12" s="6" t="n">
        <v>746</v>
      </c>
      <c r="L12" s="6" t="n">
        <v>722</v>
      </c>
    </row>
    <row r="13" spans="1:12">
      <c r="A13" s="4" t="s">
        <v>75</v>
      </c>
      <c r="B13" s="6" t="n">
        <v>833</v>
      </c>
      <c r="C13" s="6" t="n">
        <v>706</v>
      </c>
      <c r="D13" s="6" t="n">
        <v>938</v>
      </c>
      <c r="E13" s="6" t="n">
        <v>792</v>
      </c>
      <c r="F13" s="6" t="n">
        <v>798</v>
      </c>
      <c r="G13" s="6" t="n">
        <v>616</v>
      </c>
      <c r="H13" s="6" t="n">
        <v>799</v>
      </c>
      <c r="I13" s="6" t="n">
        <v>717</v>
      </c>
      <c r="J13" s="6" t="n">
        <v>3269</v>
      </c>
      <c r="K13" s="6" t="n">
        <v>2930</v>
      </c>
      <c r="L13" s="6" t="n">
        <v>2908</v>
      </c>
    </row>
    <row r="14" spans="1:12">
      <c r="A14" s="4" t="s">
        <v>76</v>
      </c>
      <c r="B14" s="6" t="n">
        <v>1</v>
      </c>
      <c r="C14" s="6" t="n">
        <v>8</v>
      </c>
      <c r="D14" s="6" t="n">
        <v>0</v>
      </c>
      <c r="E14" s="6" t="n">
        <v>3</v>
      </c>
      <c r="F14" s="6" t="n">
        <v>1</v>
      </c>
      <c r="G14" s="6" t="n">
        <v>6</v>
      </c>
      <c r="H14" s="6" t="n">
        <v>0</v>
      </c>
      <c r="I14" s="6" t="n">
        <v>1</v>
      </c>
      <c r="J14" s="6" t="n">
        <v>12</v>
      </c>
      <c r="K14" s="6" t="n">
        <v>7</v>
      </c>
      <c r="L14" s="6" t="n">
        <v>6</v>
      </c>
    </row>
    <row r="15" spans="1:12">
      <c r="A15" s="4" t="s">
        <v>77</v>
      </c>
      <c r="B15" s="5" t="n">
        <v>834</v>
      </c>
      <c r="C15" s="5" t="n">
        <v>714</v>
      </c>
      <c r="D15" s="5" t="n">
        <v>938</v>
      </c>
      <c r="E15" s="5" t="n">
        <v>795</v>
      </c>
      <c r="F15" s="5" t="n">
        <v>799</v>
      </c>
      <c r="G15" s="5" t="n">
        <v>622</v>
      </c>
      <c r="H15" s="5" t="n">
        <v>799</v>
      </c>
      <c r="I15" s="5" t="n">
        <v>718</v>
      </c>
      <c r="J15" s="5" t="n">
        <v>3281</v>
      </c>
      <c r="K15" s="5" t="n">
        <v>2937</v>
      </c>
      <c r="L15" s="5" t="n">
        <v>2914</v>
      </c>
    </row>
    <row r="16" spans="1:12">
      <c r="A16" s="3" t="s">
        <v>78</v>
      </c>
    </row>
    <row r="17" spans="1:12">
      <c r="A17" s="4" t="s">
        <v>79</v>
      </c>
      <c r="B17" s="7" t="n">
        <v>1.64</v>
      </c>
      <c r="C17" s="7" t="n">
        <v>1.38</v>
      </c>
      <c r="D17" s="7" t="n">
        <v>1.83</v>
      </c>
      <c r="E17" s="7" t="n">
        <v>1.54</v>
      </c>
      <c r="F17" s="7" t="n">
        <v>1.53</v>
      </c>
      <c r="G17" s="7" t="n">
        <v>1.17</v>
      </c>
      <c r="H17" s="7" t="n">
        <v>1.5</v>
      </c>
      <c r="I17" s="7" t="n">
        <v>1.34</v>
      </c>
      <c r="J17" s="7" t="n">
        <v>6.39</v>
      </c>
      <c r="K17" s="7" t="n">
        <v>5.54</v>
      </c>
      <c r="L17" s="7" t="n">
        <v>5.32</v>
      </c>
    </row>
    <row r="18" spans="1:12">
      <c r="A18" s="4" t="s">
        <v>80</v>
      </c>
      <c r="B18" s="6" t="n">
        <v>0</v>
      </c>
      <c r="C18" s="8" t="n">
        <v>0.02</v>
      </c>
      <c r="D18" s="6" t="n">
        <v>0</v>
      </c>
      <c r="E18" s="6" t="n">
        <v>0</v>
      </c>
      <c r="F18" s="6" t="n">
        <v>0</v>
      </c>
      <c r="G18" s="8" t="n">
        <v>0.01</v>
      </c>
      <c r="H18" s="6" t="n">
        <v>0</v>
      </c>
      <c r="I18" s="6" t="n">
        <v>0</v>
      </c>
      <c r="J18" s="8" t="n">
        <v>0.02</v>
      </c>
      <c r="K18" s="8" t="n">
        <v>0.01</v>
      </c>
      <c r="L18" s="8" t="n">
        <v>0.01</v>
      </c>
    </row>
    <row r="19" spans="1:12">
      <c r="A19" s="4" t="s">
        <v>81</v>
      </c>
      <c r="B19" s="8" t="n">
        <v>1.65</v>
      </c>
      <c r="C19" s="8" t="n">
        <v>1.4</v>
      </c>
      <c r="D19" s="8" t="n">
        <v>1.83</v>
      </c>
      <c r="E19" s="8" t="n">
        <v>1.54</v>
      </c>
      <c r="F19" s="8" t="n">
        <v>1.54</v>
      </c>
      <c r="G19" s="8" t="n">
        <v>1.18</v>
      </c>
      <c r="H19" s="8" t="n">
        <v>1.5</v>
      </c>
      <c r="I19" s="8" t="n">
        <v>1.34</v>
      </c>
      <c r="J19" s="8" t="n">
        <v>6.42</v>
      </c>
      <c r="K19" s="8" t="n">
        <v>5.55</v>
      </c>
      <c r="L19" s="8" t="n">
        <v>5.32</v>
      </c>
    </row>
    <row r="20" spans="1:12">
      <c r="A20" s="3" t="s">
        <v>82</v>
      </c>
    </row>
    <row r="21" spans="1:12">
      <c r="A21" s="4" t="s">
        <v>79</v>
      </c>
      <c r="B21" s="8" t="n">
        <v>1.63</v>
      </c>
      <c r="C21" s="8" t="n">
        <v>1.37</v>
      </c>
      <c r="D21" s="8" t="n">
        <v>1.82</v>
      </c>
      <c r="E21" s="8" t="n">
        <v>1.53</v>
      </c>
      <c r="F21" s="8" t="n">
        <v>1.52</v>
      </c>
      <c r="G21" s="8" t="n">
        <v>1.16</v>
      </c>
      <c r="H21" s="8" t="n">
        <v>1.49</v>
      </c>
      <c r="I21" s="8" t="n">
        <v>1.33</v>
      </c>
      <c r="J21" s="8" t="n">
        <v>6.34</v>
      </c>
      <c r="K21" s="8" t="n">
        <v>5.5</v>
      </c>
      <c r="L21" s="8" t="n">
        <v>5.29</v>
      </c>
    </row>
    <row r="22" spans="1:12">
      <c r="A22" s="4" t="s">
        <v>80</v>
      </c>
      <c r="B22" s="6" t="n">
        <v>0</v>
      </c>
      <c r="C22" s="8" t="n">
        <v>0.02</v>
      </c>
      <c r="D22" s="6" t="n">
        <v>0</v>
      </c>
      <c r="E22" s="6" t="n">
        <v>0</v>
      </c>
      <c r="F22" s="6" t="n">
        <v>0</v>
      </c>
      <c r="G22" s="8" t="n">
        <v>0.01</v>
      </c>
      <c r="H22" s="6" t="n">
        <v>0</v>
      </c>
      <c r="I22" s="6" t="n">
        <v>0</v>
      </c>
      <c r="J22" s="8" t="n">
        <v>0.02</v>
      </c>
      <c r="K22" s="8" t="n">
        <v>0.01</v>
      </c>
      <c r="L22" s="8" t="n">
        <v>0.01</v>
      </c>
    </row>
    <row r="23" spans="1:12">
      <c r="A23" s="4" t="s">
        <v>81</v>
      </c>
      <c r="B23" s="8" t="n">
        <v>1.63</v>
      </c>
      <c r="C23" s="8" t="n">
        <v>1.39</v>
      </c>
      <c r="D23" s="8" t="n">
        <v>1.82</v>
      </c>
      <c r="E23" s="8" t="n">
        <v>1.53</v>
      </c>
      <c r="F23" s="8" t="n">
        <v>1.52</v>
      </c>
      <c r="G23" s="8" t="n">
        <v>1.17</v>
      </c>
      <c r="H23" s="8" t="n">
        <v>1.49</v>
      </c>
      <c r="I23" s="8" t="n">
        <v>1.33</v>
      </c>
      <c r="J23" s="8" t="n">
        <v>6.36</v>
      </c>
      <c r="K23" s="8" t="n">
        <v>5.51</v>
      </c>
      <c r="L23" s="8" t="n">
        <v>5.29</v>
      </c>
    </row>
    <row r="24" spans="1:12">
      <c r="A24" s="4" t="s">
        <v>200</v>
      </c>
      <c r="B24" s="7" t="n">
        <v>0.66</v>
      </c>
      <c r="C24" s="7" t="n">
        <v>0.66</v>
      </c>
      <c r="D24" s="7" t="n">
        <v>0.66</v>
      </c>
      <c r="E24" s="7" t="n">
        <v>0.64</v>
      </c>
      <c r="F24" s="7" t="n">
        <v>0.64</v>
      </c>
      <c r="G24" s="7" t="n">
        <v>0.64</v>
      </c>
      <c r="H24" s="7" t="n">
        <v>0.64</v>
      </c>
      <c r="I24" s="7" t="n">
        <v>0.62</v>
      </c>
      <c r="J24" s="7" t="n">
        <v>2.62</v>
      </c>
      <c r="K24" s="7" t="n">
        <v>2.54</v>
      </c>
      <c r="L24" s="7" t="n">
        <v>2.46</v>
      </c>
    </row>
    <row r="25" spans="1:12">
      <c r="A25" s="4" t="s">
        <v>87</v>
      </c>
    </row>
    <row r="26" spans="1:12">
      <c r="A26" s="3" t="s">
        <v>403</v>
      </c>
    </row>
    <row r="27" spans="1:12">
      <c r="A27" s="4" t="s">
        <v>66</v>
      </c>
      <c r="B27" s="5" t="n">
        <v>23133</v>
      </c>
      <c r="C27" s="5" t="n">
        <v>18414</v>
      </c>
      <c r="D27" s="5" t="n">
        <v>18183</v>
      </c>
      <c r="E27" s="5" t="n">
        <v>17401</v>
      </c>
      <c r="F27" s="5" t="n">
        <v>22734</v>
      </c>
      <c r="G27" s="5" t="n">
        <v>17590</v>
      </c>
      <c r="H27" s="5" t="n">
        <v>17552</v>
      </c>
      <c r="I27" s="5" t="n">
        <v>16556</v>
      </c>
      <c r="J27" s="5" t="n">
        <v>77130</v>
      </c>
      <c r="K27" s="5" t="n">
        <v>74433</v>
      </c>
      <c r="L27" s="5" t="n">
        <v>71786</v>
      </c>
    </row>
    <row r="28" spans="1:12">
      <c r="A28" s="4" t="s">
        <v>88</v>
      </c>
    </row>
    <row r="29" spans="1:12">
      <c r="A29" s="3" t="s">
        <v>403</v>
      </c>
    </row>
    <row r="30" spans="1:12">
      <c r="A30" s="4" t="s">
        <v>66</v>
      </c>
      <c r="B30" s="5" t="n">
        <v>265</v>
      </c>
      <c r="C30" s="5" t="n">
        <v>251</v>
      </c>
      <c r="D30" s="5" t="n">
        <v>239</v>
      </c>
      <c r="E30" s="5" t="n">
        <v>226</v>
      </c>
      <c r="F30" s="5" t="n">
        <v>243</v>
      </c>
      <c r="G30" s="5" t="n">
        <v>231</v>
      </c>
      <c r="H30" s="5" t="n">
        <v>224</v>
      </c>
      <c r="I30" s="5" t="n">
        <v>225</v>
      </c>
      <c r="J30" s="5" t="n">
        <v>982</v>
      </c>
      <c r="K30" s="5" t="n">
        <v>923</v>
      </c>
      <c r="L30" s="5" t="n">
        <v>9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20</v>
      </c>
    </row>
    <row r="4" spans="1:2">
      <c r="A4" s="4" t="s">
        <v>9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4" t="s">
        <v>66</v>
      </c>
      <c r="B3" s="5" t="n">
        <v>78112</v>
      </c>
      <c r="C3" s="5" t="n">
        <v>75356</v>
      </c>
      <c r="D3" s="5" t="n">
        <v>72714</v>
      </c>
    </row>
    <row r="4" spans="1:4">
      <c r="A4" s="4" t="s">
        <v>67</v>
      </c>
      <c r="B4" s="6" t="n">
        <v>54864</v>
      </c>
      <c r="C4" s="6" t="n">
        <v>53299</v>
      </c>
      <c r="D4" s="6" t="n">
        <v>51125</v>
      </c>
    </row>
    <row r="5" spans="1:4">
      <c r="A5" s="4" t="s">
        <v>68</v>
      </c>
      <c r="B5" s="6" t="n">
        <v>16233</v>
      </c>
      <c r="C5" s="6" t="n">
        <v>15723</v>
      </c>
      <c r="D5" s="6" t="n">
        <v>15140</v>
      </c>
    </row>
    <row r="6" spans="1:4">
      <c r="A6" s="4" t="s">
        <v>69</v>
      </c>
      <c r="B6" s="6" t="n">
        <v>2357</v>
      </c>
      <c r="C6" s="6" t="n">
        <v>2224</v>
      </c>
      <c r="D6" s="6" t="n">
        <v>2225</v>
      </c>
    </row>
    <row r="7" spans="1:4">
      <c r="A7" s="4" t="s">
        <v>70</v>
      </c>
      <c r="B7" s="6" t="n">
        <v>4658</v>
      </c>
      <c r="C7" s="6" t="n">
        <v>4110</v>
      </c>
      <c r="D7" s="6" t="n">
        <v>4224</v>
      </c>
    </row>
    <row r="8" spans="1:4">
      <c r="A8" s="4" t="s">
        <v>71</v>
      </c>
      <c r="B8" s="6" t="n">
        <v>477</v>
      </c>
      <c r="C8" s="6" t="n">
        <v>461</v>
      </c>
      <c r="D8" s="6" t="n">
        <v>653</v>
      </c>
    </row>
    <row r="9" spans="1:4">
      <c r="A9" s="4" t="s">
        <v>72</v>
      </c>
      <c r="B9" s="6" t="n">
        <v>-9</v>
      </c>
      <c r="C9" s="6" t="n">
        <v>-27</v>
      </c>
      <c r="D9" s="6" t="n">
        <v>-59</v>
      </c>
    </row>
    <row r="10" spans="1:4">
      <c r="A10" s="4" t="s">
        <v>73</v>
      </c>
      <c r="B10" s="6" t="n">
        <v>4190</v>
      </c>
      <c r="C10" s="6" t="n">
        <v>3676</v>
      </c>
      <c r="D10" s="6" t="n">
        <v>3630</v>
      </c>
    </row>
    <row r="11" spans="1:4">
      <c r="A11" s="4" t="s">
        <v>74</v>
      </c>
      <c r="B11" s="6" t="n">
        <v>921</v>
      </c>
      <c r="C11" s="6" t="n">
        <v>746</v>
      </c>
      <c r="D11" s="6" t="n">
        <v>722</v>
      </c>
    </row>
    <row r="12" spans="1:4">
      <c r="A12" s="4" t="s">
        <v>75</v>
      </c>
      <c r="B12" s="6" t="n">
        <v>3269</v>
      </c>
      <c r="C12" s="6" t="n">
        <v>2930</v>
      </c>
      <c r="D12" s="6" t="n">
        <v>2908</v>
      </c>
    </row>
    <row r="13" spans="1:4">
      <c r="A13" s="4" t="s">
        <v>76</v>
      </c>
      <c r="B13" s="6" t="n">
        <v>12</v>
      </c>
      <c r="C13" s="6" t="n">
        <v>7</v>
      </c>
      <c r="D13" s="6" t="n">
        <v>6</v>
      </c>
    </row>
    <row r="14" spans="1:4">
      <c r="A14" s="4" t="s">
        <v>77</v>
      </c>
      <c r="B14" s="5" t="n">
        <v>3281</v>
      </c>
      <c r="C14" s="5" t="n">
        <v>2937</v>
      </c>
      <c r="D14" s="5" t="n">
        <v>2914</v>
      </c>
    </row>
    <row r="15" spans="1:4">
      <c r="A15" s="3" t="s">
        <v>78</v>
      </c>
    </row>
    <row r="16" spans="1:4">
      <c r="A16" s="4" t="s">
        <v>79</v>
      </c>
      <c r="B16" s="7" t="n">
        <v>6.39</v>
      </c>
      <c r="C16" s="7" t="n">
        <v>5.54</v>
      </c>
      <c r="D16" s="7" t="n">
        <v>5.32</v>
      </c>
    </row>
    <row r="17" spans="1:4">
      <c r="A17" s="4" t="s">
        <v>80</v>
      </c>
      <c r="B17" s="8" t="n">
        <v>0.02</v>
      </c>
      <c r="C17" s="8" t="n">
        <v>0.01</v>
      </c>
      <c r="D17" s="8" t="n">
        <v>0.01</v>
      </c>
    </row>
    <row r="18" spans="1:4">
      <c r="A18" s="4" t="s">
        <v>81</v>
      </c>
      <c r="B18" s="8" t="n">
        <v>6.42</v>
      </c>
      <c r="C18" s="8" t="n">
        <v>5.55</v>
      </c>
      <c r="D18" s="8" t="n">
        <v>5.32</v>
      </c>
    </row>
    <row r="19" spans="1:4">
      <c r="A19" s="3" t="s">
        <v>82</v>
      </c>
    </row>
    <row r="20" spans="1:4">
      <c r="A20" s="4" t="s">
        <v>79</v>
      </c>
      <c r="B20" s="8" t="n">
        <v>6.34</v>
      </c>
      <c r="C20" s="8" t="n">
        <v>5.5</v>
      </c>
      <c r="D20" s="8" t="n">
        <v>5.29</v>
      </c>
    </row>
    <row r="21" spans="1:4">
      <c r="A21" s="4" t="s">
        <v>80</v>
      </c>
      <c r="B21" s="8" t="n">
        <v>0.02</v>
      </c>
      <c r="C21" s="8" t="n">
        <v>0.01</v>
      </c>
      <c r="D21" s="8" t="n">
        <v>0.01</v>
      </c>
    </row>
    <row r="22" spans="1:4">
      <c r="A22" s="4" t="s">
        <v>81</v>
      </c>
      <c r="B22" s="7" t="n">
        <v>6.36</v>
      </c>
      <c r="C22" s="7" t="n">
        <v>5.51</v>
      </c>
      <c r="D22" s="7" t="n">
        <v>5.29</v>
      </c>
    </row>
    <row r="23" spans="1:4">
      <c r="A23" s="3" t="s">
        <v>83</v>
      </c>
    </row>
    <row r="24" spans="1:4">
      <c r="A24" s="4" t="s">
        <v>84</v>
      </c>
      <c r="B24" s="9" t="n">
        <v>510.9</v>
      </c>
      <c r="C24" s="9" t="n">
        <v>528.6</v>
      </c>
      <c r="D24" s="9" t="n">
        <v>546.8</v>
      </c>
    </row>
    <row r="25" spans="1:4">
      <c r="A25" s="4" t="s">
        <v>85</v>
      </c>
      <c r="B25" s="9" t="n">
        <v>515.6</v>
      </c>
      <c r="C25" s="9" t="n">
        <v>533.2</v>
      </c>
      <c r="D25" s="9" t="n">
        <v>550.3</v>
      </c>
    </row>
    <row r="26" spans="1:4">
      <c r="A26" s="4" t="s">
        <v>86</v>
      </c>
      <c r="B26" s="6" t="n">
        <v>0</v>
      </c>
      <c r="C26" s="6" t="n">
        <v>0</v>
      </c>
      <c r="D26" s="9" t="n">
        <v>4.1</v>
      </c>
    </row>
    <row r="27" spans="1:4">
      <c r="A27" s="4" t="s">
        <v>87</v>
      </c>
    </row>
    <row r="28" spans="1:4">
      <c r="A28" s="4" t="s">
        <v>66</v>
      </c>
      <c r="B28" s="5" t="n">
        <v>77130</v>
      </c>
      <c r="C28" s="5" t="n">
        <v>74433</v>
      </c>
      <c r="D28" s="5" t="n">
        <v>71786</v>
      </c>
    </row>
    <row r="29" spans="1:4">
      <c r="A29" s="4" t="s">
        <v>88</v>
      </c>
    </row>
    <row r="30" spans="1:4">
      <c r="A30" s="4" t="s">
        <v>66</v>
      </c>
      <c r="B30" s="5" t="n">
        <v>982</v>
      </c>
      <c r="C30" s="5" t="n">
        <v>923</v>
      </c>
      <c r="D30" s="5" t="n">
        <v>9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v>
      </c>
      <c r="B1" s="2" t="s">
        <v>1</v>
      </c>
    </row>
    <row r="2" spans="1:4">
      <c r="B2" s="2" t="s">
        <v>2</v>
      </c>
      <c r="C2" s="2" t="s">
        <v>64</v>
      </c>
      <c r="D2" s="2" t="s">
        <v>65</v>
      </c>
    </row>
    <row r="3" spans="1:4">
      <c r="A3" s="3" t="s">
        <v>90</v>
      </c>
    </row>
    <row r="4" spans="1:4">
      <c r="A4" s="4" t="s">
        <v>77</v>
      </c>
      <c r="B4" s="5" t="n">
        <v>3281</v>
      </c>
      <c r="C4" s="5" t="n">
        <v>2937</v>
      </c>
      <c r="D4" s="5" t="n">
        <v>2914</v>
      </c>
    </row>
    <row r="5" spans="1:4">
      <c r="A5" s="3" t="s">
        <v>91</v>
      </c>
    </row>
    <row r="6" spans="1:4">
      <c r="A6" s="4" t="s">
        <v>92</v>
      </c>
      <c r="B6" s="6" t="n">
        <v>-65</v>
      </c>
      <c r="C6" s="6" t="n">
        <v>-52</v>
      </c>
      <c r="D6" s="6" t="n">
        <v>2</v>
      </c>
    </row>
    <row r="7" spans="1:4">
      <c r="A7" s="4" t="s">
        <v>93</v>
      </c>
      <c r="B7" s="6" t="n">
        <v>2</v>
      </c>
      <c r="C7" s="6" t="n">
        <v>-6</v>
      </c>
      <c r="D7" s="6" t="n">
        <v>6</v>
      </c>
    </row>
    <row r="8" spans="1:4">
      <c r="A8" s="4" t="s">
        <v>94</v>
      </c>
      <c r="B8" s="6" t="n">
        <v>-63</v>
      </c>
      <c r="C8" s="6" t="n">
        <v>-58</v>
      </c>
      <c r="D8" s="6" t="n">
        <v>8</v>
      </c>
    </row>
    <row r="9" spans="1:4">
      <c r="A9" s="4" t="s">
        <v>95</v>
      </c>
      <c r="B9" s="5" t="n">
        <v>3218</v>
      </c>
      <c r="C9" s="5" t="n">
        <v>2879</v>
      </c>
      <c r="D9" s="5" t="n">
        <v>29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04</v>
      </c>
      <c r="B9" s="4" t="s">
        <v>281</v>
      </c>
    </row>
    <row r="10" spans="1:2">
      <c r="A10" s="4" t="s">
        <v>282</v>
      </c>
      <c r="B10" s="4" t="s">
        <v>283</v>
      </c>
    </row>
    <row r="11" spans="1:2">
      <c r="A11" s="4" t="s">
        <v>284</v>
      </c>
      <c r="B11" s="4" t="s">
        <v>285</v>
      </c>
    </row>
    <row r="12" spans="1:2">
      <c r="A12" s="4" t="s">
        <v>210</v>
      </c>
      <c r="B12" s="4" t="s">
        <v>211</v>
      </c>
    </row>
    <row r="13" spans="1:2">
      <c r="A13" s="4" t="s">
        <v>212</v>
      </c>
      <c r="B13" s="4" t="s">
        <v>286</v>
      </c>
    </row>
    <row r="14" spans="1:2">
      <c r="A14" s="4" t="s">
        <v>214</v>
      </c>
      <c r="B14" s="4" t="s">
        <v>287</v>
      </c>
    </row>
    <row r="15" spans="1:2">
      <c r="A15" s="4" t="s">
        <v>288</v>
      </c>
      <c r="B15" s="4" t="s">
        <v>289</v>
      </c>
    </row>
    <row r="16" spans="1:2">
      <c r="A16" s="4" t="s">
        <v>99</v>
      </c>
      <c r="B16" s="4" t="s">
        <v>221</v>
      </c>
    </row>
    <row r="17" spans="1:2">
      <c r="A17" s="4" t="s">
        <v>224</v>
      </c>
      <c r="B17" s="4" t="s">
        <v>290</v>
      </c>
    </row>
    <row r="18" spans="1:2">
      <c r="A18" s="4" t="s">
        <v>230</v>
      </c>
      <c r="B18" s="4" t="s">
        <v>291</v>
      </c>
    </row>
    <row r="19" spans="1:2">
      <c r="A19" s="4" t="s">
        <v>292</v>
      </c>
      <c r="B19" s="4" t="s">
        <v>293</v>
      </c>
    </row>
    <row r="20" spans="1:2">
      <c r="A20" s="4" t="s">
        <v>294</v>
      </c>
      <c r="B20" s="4" t="s">
        <v>295</v>
      </c>
    </row>
    <row r="21" spans="1:2">
      <c r="A21" s="4" t="s">
        <v>244</v>
      </c>
      <c r="B21" s="4" t="s">
        <v>296</v>
      </c>
    </row>
    <row r="22" spans="1:2">
      <c r="A22" s="4" t="s">
        <v>247</v>
      </c>
      <c r="B22" s="4" t="s">
        <v>297</v>
      </c>
    </row>
    <row r="23" spans="1:2">
      <c r="A23" s="4" t="s">
        <v>256</v>
      </c>
      <c r="B23" s="4" t="s">
        <v>298</v>
      </c>
    </row>
    <row r="24" spans="1:2">
      <c r="A24" s="4" t="s">
        <v>261</v>
      </c>
      <c r="B2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4</v>
      </c>
    </row>
    <row r="2" spans="1:3">
      <c r="A2" s="3" t="s">
        <v>97</v>
      </c>
    </row>
    <row r="3" spans="1:3">
      <c r="A3" s="4" t="s">
        <v>98</v>
      </c>
      <c r="B3" s="5" t="n">
        <v>2577</v>
      </c>
      <c r="C3" s="5" t="n">
        <v>1556</v>
      </c>
    </row>
    <row r="4" spans="1:3">
      <c r="A4" s="4" t="s">
        <v>99</v>
      </c>
      <c r="B4" s="6" t="n">
        <v>8992</v>
      </c>
      <c r="C4" s="6" t="n">
        <v>9497</v>
      </c>
    </row>
    <row r="5" spans="1:3">
      <c r="A5" s="4" t="s">
        <v>100</v>
      </c>
      <c r="B5" s="6" t="n">
        <v>1333</v>
      </c>
      <c r="C5" s="6" t="n">
        <v>1466</v>
      </c>
    </row>
    <row r="6" spans="1:3">
      <c r="A6" s="4" t="s">
        <v>101</v>
      </c>
      <c r="B6" s="6" t="n">
        <v>12902</v>
      </c>
      <c r="C6" s="6" t="n">
        <v>12519</v>
      </c>
    </row>
    <row r="7" spans="1:3">
      <c r="A7" s="3" t="s">
        <v>102</v>
      </c>
    </row>
    <row r="8" spans="1:3">
      <c r="A8" s="4" t="s">
        <v>103</v>
      </c>
      <c r="B8" s="6" t="n">
        <v>6036</v>
      </c>
      <c r="C8" s="6" t="n">
        <v>6064</v>
      </c>
    </row>
    <row r="9" spans="1:3">
      <c r="A9" s="4" t="s">
        <v>104</v>
      </c>
      <c r="B9" s="6" t="n">
        <v>30603</v>
      </c>
      <c r="C9" s="6" t="n">
        <v>29240</v>
      </c>
    </row>
    <row r="10" spans="1:3">
      <c r="A10" s="4" t="s">
        <v>105</v>
      </c>
      <c r="B10" s="6" t="n">
        <v>6083</v>
      </c>
      <c r="C10" s="6" t="n">
        <v>5912</v>
      </c>
    </row>
    <row r="11" spans="1:3">
      <c r="A11" s="4" t="s">
        <v>106</v>
      </c>
      <c r="B11" s="6" t="n">
        <v>2692</v>
      </c>
      <c r="C11" s="6" t="n">
        <v>2544</v>
      </c>
    </row>
    <row r="12" spans="1:3">
      <c r="A12" s="4" t="s">
        <v>107</v>
      </c>
      <c r="B12" s="6" t="n">
        <v>533</v>
      </c>
      <c r="C12" s="6" t="n">
        <v>460</v>
      </c>
    </row>
    <row r="13" spans="1:3">
      <c r="A13" s="4" t="s">
        <v>108</v>
      </c>
      <c r="B13" s="6" t="n">
        <v>-19664</v>
      </c>
      <c r="C13" s="6" t="n">
        <v>-18687</v>
      </c>
    </row>
    <row r="14" spans="1:3">
      <c r="A14" s="4" t="s">
        <v>109</v>
      </c>
      <c r="B14" s="6" t="n">
        <v>26283</v>
      </c>
      <c r="C14" s="6" t="n">
        <v>25533</v>
      </c>
    </row>
    <row r="15" spans="1:3">
      <c r="A15" s="4" t="s">
        <v>110</v>
      </c>
      <c r="B15" s="6" t="n">
        <v>2236</v>
      </c>
      <c r="C15" s="6" t="n">
        <v>1965</v>
      </c>
    </row>
    <row r="16" spans="1:3">
      <c r="A16" s="4" t="s">
        <v>111</v>
      </c>
      <c r="B16" s="6" t="n">
        <v>1358</v>
      </c>
      <c r="C16" s="6" t="n">
        <v>1273</v>
      </c>
    </row>
    <row r="17" spans="1:3">
      <c r="A17" s="4" t="s">
        <v>112</v>
      </c>
      <c r="B17" s="6" t="n">
        <v>42779</v>
      </c>
      <c r="C17" s="6" t="n">
        <v>41290</v>
      </c>
    </row>
    <row r="18" spans="1:3">
      <c r="A18" s="3" t="s">
        <v>113</v>
      </c>
    </row>
    <row r="19" spans="1:3">
      <c r="A19" s="4" t="s">
        <v>114</v>
      </c>
      <c r="B19" s="6" t="n">
        <v>9920</v>
      </c>
      <c r="C19" s="6" t="n">
        <v>9761</v>
      </c>
    </row>
    <row r="20" spans="1:3">
      <c r="A20" s="4" t="s">
        <v>115</v>
      </c>
      <c r="B20" s="6" t="n">
        <v>4406</v>
      </c>
      <c r="C20" s="6" t="n">
        <v>4201</v>
      </c>
    </row>
    <row r="21" spans="1:3">
      <c r="A21" s="4" t="s">
        <v>116</v>
      </c>
      <c r="B21" s="6" t="n">
        <v>161</v>
      </c>
      <c r="C21" s="6" t="n">
        <v>1052</v>
      </c>
    </row>
    <row r="22" spans="1:3">
      <c r="A22" s="4" t="s">
        <v>117</v>
      </c>
      <c r="B22" s="6" t="n">
        <v>14487</v>
      </c>
      <c r="C22" s="6" t="n">
        <v>15014</v>
      </c>
    </row>
    <row r="23" spans="1:3">
      <c r="A23" s="4" t="s">
        <v>118</v>
      </c>
      <c r="B23" s="6" t="n">
        <v>11338</v>
      </c>
      <c r="C23" s="6" t="n">
        <v>10223</v>
      </c>
    </row>
    <row r="24" spans="1:3">
      <c r="A24" s="4" t="s">
        <v>119</v>
      </c>
      <c r="B24" s="6" t="n">
        <v>2275</v>
      </c>
      <c r="C24" s="6" t="n">
        <v>2004</v>
      </c>
    </row>
    <row r="25" spans="1:3">
      <c r="A25" s="4" t="s">
        <v>120</v>
      </c>
      <c r="B25" s="6" t="n">
        <v>1122</v>
      </c>
      <c r="C25" s="6" t="n">
        <v>972</v>
      </c>
    </row>
    <row r="26" spans="1:3">
      <c r="A26" s="4" t="s">
        <v>121</v>
      </c>
      <c r="B26" s="6" t="n">
        <v>1724</v>
      </c>
      <c r="C26" s="6" t="n">
        <v>1780</v>
      </c>
    </row>
    <row r="27" spans="1:3">
      <c r="A27" s="4" t="s">
        <v>122</v>
      </c>
      <c r="B27" s="6" t="n">
        <v>16459</v>
      </c>
      <c r="C27" s="6" t="n">
        <v>14979</v>
      </c>
    </row>
    <row r="28" spans="1:3">
      <c r="A28" s="3" t="s">
        <v>123</v>
      </c>
    </row>
    <row r="29" spans="1:3">
      <c r="A29" s="4" t="s">
        <v>124</v>
      </c>
      <c r="B29" s="6" t="n">
        <v>42</v>
      </c>
      <c r="C29" s="6" t="n">
        <v>43</v>
      </c>
    </row>
    <row r="30" spans="1:3">
      <c r="A30" s="4" t="s">
        <v>125</v>
      </c>
      <c r="B30" s="6" t="n">
        <v>6226</v>
      </c>
      <c r="C30" s="6" t="n">
        <v>6042</v>
      </c>
    </row>
    <row r="31" spans="1:3">
      <c r="A31" s="4" t="s">
        <v>126</v>
      </c>
      <c r="B31" s="6" t="n">
        <v>6433</v>
      </c>
      <c r="C31" s="6" t="n">
        <v>6017</v>
      </c>
    </row>
    <row r="32" spans="1:3">
      <c r="A32" s="4" t="s">
        <v>127</v>
      </c>
      <c r="B32" s="6" t="n">
        <v>-868</v>
      </c>
      <c r="C32" s="6" t="n">
        <v>-805</v>
      </c>
    </row>
    <row r="33" spans="1:3">
      <c r="A33" s="4" t="s">
        <v>128</v>
      </c>
      <c r="B33" s="6" t="n">
        <v>11833</v>
      </c>
      <c r="C33" s="6" t="n">
        <v>11297</v>
      </c>
    </row>
    <row r="34" spans="1:3">
      <c r="A34" s="4" t="s">
        <v>129</v>
      </c>
      <c r="B34" s="5" t="n">
        <v>42779</v>
      </c>
      <c r="C34" s="5" t="n">
        <v>412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22</v>
      </c>
    </row>
    <row r="4" spans="1:2">
      <c r="A4" s="4" t="s">
        <v>222</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row r="6" spans="1:2">
      <c r="A6" s="4" t="s">
        <v>345</v>
      </c>
      <c r="B6" s="4" t="s">
        <v>346</v>
      </c>
    </row>
    <row r="7" spans="1:2">
      <c r="A7" s="4" t="s">
        <v>347</v>
      </c>
      <c r="B7"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0</v>
      </c>
      <c r="B1" s="2" t="s">
        <v>2</v>
      </c>
      <c r="C1" s="2" t="s">
        <v>64</v>
      </c>
    </row>
    <row r="2" spans="1:3">
      <c r="A2" s="3" t="s">
        <v>131</v>
      </c>
    </row>
    <row r="3" spans="1:3">
      <c r="A3" s="4" t="s">
        <v>132</v>
      </c>
      <c r="B3" s="6" t="n">
        <v>6000000000</v>
      </c>
      <c r="C3" s="6" t="n">
        <v>6000000000</v>
      </c>
    </row>
    <row r="4" spans="1:3">
      <c r="A4" s="4" t="s">
        <v>133</v>
      </c>
      <c r="B4" s="10" t="n">
        <v>0.0833</v>
      </c>
      <c r="C4" s="10" t="n">
        <v>0.0833</v>
      </c>
    </row>
    <row r="5" spans="1:3">
      <c r="A5" s="4" t="s">
        <v>134</v>
      </c>
      <c r="B5" s="6" t="n">
        <v>504198962</v>
      </c>
      <c r="C5" s="6" t="n">
        <v>517761600</v>
      </c>
    </row>
    <row r="6" spans="1:3">
      <c r="A6" s="4" t="s">
        <v>135</v>
      </c>
      <c r="B6" s="6" t="n">
        <v>504198962</v>
      </c>
      <c r="C6" s="6" t="n">
        <v>517761600</v>
      </c>
    </row>
    <row r="7" spans="1:3">
      <c r="A7" s="4" t="s">
        <v>136</v>
      </c>
      <c r="B7" s="6" t="n">
        <v>5000000</v>
      </c>
      <c r="C7" s="6" t="n">
        <v>5000000</v>
      </c>
    </row>
    <row r="8" spans="1:3">
      <c r="A8" s="4" t="s">
        <v>137</v>
      </c>
      <c r="B8" s="7" t="n">
        <v>0.01</v>
      </c>
      <c r="C8" s="7" t="n">
        <v>0.01</v>
      </c>
    </row>
    <row r="9" spans="1:3">
      <c r="A9" s="4" t="s">
        <v>138</v>
      </c>
      <c r="B9" s="6" t="n">
        <v>0</v>
      </c>
      <c r="C9" s="6" t="n">
        <v>0</v>
      </c>
    </row>
    <row r="10" spans="1:3">
      <c r="A10" s="4" t="s">
        <v>139</v>
      </c>
      <c r="B10" s="6" t="n">
        <v>0</v>
      </c>
      <c r="C1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6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02</v>
      </c>
      <c r="B1" s="2" t="s">
        <v>176</v>
      </c>
      <c r="J1" s="2" t="s">
        <v>1</v>
      </c>
    </row>
    <row r="2" spans="1:12">
      <c r="B2" s="2" t="s">
        <v>2</v>
      </c>
      <c r="C2" s="2" t="s">
        <v>195</v>
      </c>
      <c r="D2" s="2" t="s">
        <v>196</v>
      </c>
      <c r="E2" s="2" t="s">
        <v>177</v>
      </c>
      <c r="F2" s="2" t="s">
        <v>64</v>
      </c>
      <c r="G2" s="2" t="s">
        <v>197</v>
      </c>
      <c r="H2" s="2" t="s">
        <v>198</v>
      </c>
      <c r="I2" s="2" t="s">
        <v>178</v>
      </c>
      <c r="J2" s="2" t="s">
        <v>2</v>
      </c>
      <c r="K2" s="2" t="s">
        <v>64</v>
      </c>
      <c r="L2" s="2" t="s">
        <v>65</v>
      </c>
    </row>
    <row r="3" spans="1:12">
      <c r="A3" s="3" t="s">
        <v>403</v>
      </c>
    </row>
    <row r="4" spans="1:12">
      <c r="A4" s="4" t="s">
        <v>66</v>
      </c>
      <c r="B4" s="5" t="n">
        <v>23398</v>
      </c>
      <c r="C4" s="5" t="n">
        <v>18665</v>
      </c>
      <c r="D4" s="5" t="n">
        <v>18422</v>
      </c>
      <c r="E4" s="5" t="n">
        <v>17627</v>
      </c>
      <c r="F4" s="5" t="n">
        <v>22977</v>
      </c>
      <c r="G4" s="5" t="n">
        <v>17821</v>
      </c>
      <c r="H4" s="5" t="n">
        <v>17776</v>
      </c>
      <c r="I4" s="5" t="n">
        <v>16781</v>
      </c>
      <c r="J4" s="5" t="n">
        <v>78112</v>
      </c>
      <c r="K4" s="5" t="n">
        <v>75356</v>
      </c>
      <c r="L4" s="5" t="n">
        <v>72714</v>
      </c>
    </row>
    <row r="5" spans="1:12">
      <c r="A5" s="4" t="s">
        <v>404</v>
      </c>
    </row>
    <row r="6" spans="1:12">
      <c r="A6" s="3" t="s">
        <v>403</v>
      </c>
    </row>
    <row r="7" spans="1:12">
      <c r="A7" s="4" t="s">
        <v>66</v>
      </c>
      <c r="J7" s="6" t="n">
        <v>14304</v>
      </c>
      <c r="K7" s="6" t="n">
        <v>13434</v>
      </c>
      <c r="L7" s="6" t="n">
        <v>13323</v>
      </c>
    </row>
    <row r="8" spans="1:12">
      <c r="A8" s="4" t="s">
        <v>405</v>
      </c>
    </row>
    <row r="9" spans="1:12">
      <c r="A9" s="3" t="s">
        <v>403</v>
      </c>
    </row>
    <row r="10" spans="1:12">
      <c r="A10" s="4" t="s">
        <v>66</v>
      </c>
      <c r="K10" s="6" t="n">
        <v>-1570</v>
      </c>
      <c r="L10" s="6" t="n">
        <v>-1339</v>
      </c>
    </row>
    <row r="11" spans="1:12">
      <c r="A11" s="4" t="s">
        <v>406</v>
      </c>
    </row>
    <row r="12" spans="1:12">
      <c r="A12" s="3" t="s">
        <v>403</v>
      </c>
    </row>
    <row r="13" spans="1:12">
      <c r="A13" s="4" t="s">
        <v>66</v>
      </c>
      <c r="J13" s="6" t="n">
        <v>20616</v>
      </c>
      <c r="K13" s="6" t="n">
        <v>19296</v>
      </c>
      <c r="L13" s="6" t="n">
        <v>18364</v>
      </c>
    </row>
    <row r="14" spans="1:12">
      <c r="A14" s="4" t="s">
        <v>407</v>
      </c>
    </row>
    <row r="15" spans="1:12">
      <c r="A15" s="3" t="s">
        <v>403</v>
      </c>
    </row>
    <row r="16" spans="1:12">
      <c r="A16" s="4" t="s">
        <v>66</v>
      </c>
      <c r="K16" s="6" t="n">
        <v>1570</v>
      </c>
      <c r="L16" s="6" t="n">
        <v>1339</v>
      </c>
    </row>
    <row r="17" spans="1:12">
      <c r="A17" s="4" t="s">
        <v>408</v>
      </c>
    </row>
    <row r="18" spans="1:12">
      <c r="A18" s="3" t="s">
        <v>403</v>
      </c>
    </row>
    <row r="19" spans="1:12">
      <c r="A19" s="4" t="s">
        <v>66</v>
      </c>
      <c r="J19" s="6" t="n">
        <v>15039</v>
      </c>
      <c r="K19" s="6" t="n">
        <v>14585</v>
      </c>
      <c r="L19" s="6" t="n">
        <v>14256</v>
      </c>
    </row>
    <row r="20" spans="1:12">
      <c r="A20" s="4" t="s">
        <v>409</v>
      </c>
    </row>
    <row r="21" spans="1:12">
      <c r="A21" s="3" t="s">
        <v>403</v>
      </c>
    </row>
    <row r="22" spans="1:12">
      <c r="A22" s="4" t="s">
        <v>66</v>
      </c>
      <c r="J22" s="6" t="n">
        <v>12595</v>
      </c>
      <c r="K22" s="6" t="n">
        <v>12709</v>
      </c>
      <c r="L22" s="6" t="n">
        <v>12062</v>
      </c>
    </row>
    <row r="23" spans="1:12">
      <c r="A23" s="4" t="s">
        <v>410</v>
      </c>
    </row>
    <row r="24" spans="1:12">
      <c r="A24" s="3" t="s">
        <v>403</v>
      </c>
    </row>
    <row r="25" spans="1:12">
      <c r="A25" s="4" t="s">
        <v>66</v>
      </c>
      <c r="J25" s="6" t="n">
        <v>14430</v>
      </c>
      <c r="K25" s="6" t="n">
        <v>14298</v>
      </c>
      <c r="L25" s="6" t="n">
        <v>13672</v>
      </c>
    </row>
    <row r="26" spans="1:12">
      <c r="A26" s="4" t="s">
        <v>411</v>
      </c>
    </row>
    <row r="27" spans="1:12">
      <c r="A27" s="3" t="s">
        <v>403</v>
      </c>
    </row>
    <row r="28" spans="1:12">
      <c r="A28" s="4" t="s">
        <v>66</v>
      </c>
      <c r="J28" s="6" t="n">
        <v>146</v>
      </c>
      <c r="K28" s="6" t="n">
        <v>111</v>
      </c>
      <c r="L28" s="6" t="n">
        <v>109</v>
      </c>
    </row>
    <row r="29" spans="1:12">
      <c r="A29" s="4" t="s">
        <v>87</v>
      </c>
    </row>
    <row r="30" spans="1:12">
      <c r="A30" s="3" t="s">
        <v>403</v>
      </c>
    </row>
    <row r="31" spans="1:12">
      <c r="A31" s="4" t="s">
        <v>66</v>
      </c>
      <c r="B31" s="6" t="n">
        <v>23133</v>
      </c>
      <c r="C31" s="6" t="n">
        <v>18414</v>
      </c>
      <c r="D31" s="6" t="n">
        <v>18183</v>
      </c>
      <c r="E31" s="6" t="n">
        <v>17401</v>
      </c>
      <c r="F31" s="6" t="n">
        <v>22734</v>
      </c>
      <c r="G31" s="6" t="n">
        <v>17590</v>
      </c>
      <c r="H31" s="6" t="n">
        <v>17552</v>
      </c>
      <c r="I31" s="6" t="n">
        <v>16556</v>
      </c>
      <c r="J31" s="6" t="n">
        <v>77130</v>
      </c>
      <c r="K31" s="6" t="n">
        <v>74433</v>
      </c>
      <c r="L31" s="6" t="n">
        <v>71786</v>
      </c>
    </row>
    <row r="32" spans="1:12">
      <c r="A32" s="4" t="s">
        <v>412</v>
      </c>
    </row>
    <row r="33" spans="1:12">
      <c r="A33" s="3" t="s">
        <v>403</v>
      </c>
    </row>
    <row r="34" spans="1:12">
      <c r="A34" s="4" t="s">
        <v>66</v>
      </c>
      <c r="J34" s="6" t="n">
        <v>680</v>
      </c>
      <c r="K34" s="6" t="n">
        <v>673</v>
      </c>
      <c r="L34" s="6" t="n">
        <v>694</v>
      </c>
    </row>
    <row r="35" spans="1:12">
      <c r="A35" s="4" t="s">
        <v>411</v>
      </c>
    </row>
    <row r="36" spans="1:12">
      <c r="A36" s="3" t="s">
        <v>403</v>
      </c>
    </row>
    <row r="37" spans="1:12">
      <c r="A37" s="4" t="s">
        <v>66</v>
      </c>
      <c r="J37" s="6" t="n">
        <v>302</v>
      </c>
      <c r="K37" s="6" t="n">
        <v>250</v>
      </c>
      <c r="L37" s="6" t="n">
        <v>234</v>
      </c>
    </row>
    <row r="38" spans="1:12">
      <c r="A38" s="4" t="s">
        <v>88</v>
      </c>
    </row>
    <row r="39" spans="1:12">
      <c r="A39" s="3" t="s">
        <v>403</v>
      </c>
    </row>
    <row r="40" spans="1:12">
      <c r="A40" s="4" t="s">
        <v>66</v>
      </c>
      <c r="B40" s="5" t="n">
        <v>265</v>
      </c>
      <c r="C40" s="5" t="n">
        <v>251</v>
      </c>
      <c r="D40" s="5" t="n">
        <v>239</v>
      </c>
      <c r="E40" s="5" t="n">
        <v>226</v>
      </c>
      <c r="F40" s="5" t="n">
        <v>243</v>
      </c>
      <c r="G40" s="5" t="n">
        <v>231</v>
      </c>
      <c r="H40" s="5" t="n">
        <v>224</v>
      </c>
      <c r="I40" s="5" t="n">
        <v>225</v>
      </c>
      <c r="J40" s="5" t="n">
        <v>982</v>
      </c>
      <c r="K40" s="5" t="n">
        <v>923</v>
      </c>
      <c r="L40" s="5" t="n">
        <v>9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13</v>
      </c>
      <c r="B1" s="2" t="s">
        <v>1</v>
      </c>
    </row>
    <row r="2" spans="1:4">
      <c r="B2" s="2" t="s">
        <v>2</v>
      </c>
      <c r="C2" s="2" t="s">
        <v>64</v>
      </c>
      <c r="D2" s="2" t="s">
        <v>65</v>
      </c>
    </row>
    <row r="3" spans="1:4">
      <c r="A3" s="3" t="s">
        <v>403</v>
      </c>
    </row>
    <row r="4" spans="1:4">
      <c r="A4" s="4" t="s">
        <v>414</v>
      </c>
      <c r="B4" s="5" t="n">
        <v>117</v>
      </c>
      <c r="C4" s="5" t="n">
        <v>116</v>
      </c>
      <c r="D4" s="5" t="n">
        <v>110</v>
      </c>
    </row>
    <row r="5" spans="1:4">
      <c r="A5" s="4" t="s">
        <v>415</v>
      </c>
      <c r="B5" s="4" t="s">
        <v>416</v>
      </c>
    </row>
    <row r="6" spans="1:4">
      <c r="A6" s="4" t="s">
        <v>417</v>
      </c>
      <c r="B6" s="4" t="s">
        <v>418</v>
      </c>
    </row>
    <row r="7" spans="1:4">
      <c r="A7" s="4" t="s">
        <v>419</v>
      </c>
      <c r="B7" s="4" t="s">
        <v>416</v>
      </c>
    </row>
    <row r="8" spans="1:4">
      <c r="A8" s="4" t="s">
        <v>420</v>
      </c>
      <c r="B8" s="5" t="n">
        <v>962</v>
      </c>
      <c r="C8" s="5" t="n">
        <v>953</v>
      </c>
      <c r="D8" s="5" t="n">
        <v>933</v>
      </c>
    </row>
    <row r="9" spans="1:4">
      <c r="A9" s="4" t="s">
        <v>421</v>
      </c>
      <c r="B9" s="4" t="s">
        <v>422</v>
      </c>
    </row>
    <row r="10" spans="1:4">
      <c r="A10" s="4" t="s">
        <v>423</v>
      </c>
    </row>
    <row r="11" spans="1:4">
      <c r="A11" s="3" t="s">
        <v>403</v>
      </c>
    </row>
    <row r="12" spans="1:4">
      <c r="A12" s="4" t="s">
        <v>424</v>
      </c>
      <c r="B12" s="4" t="s">
        <v>425</v>
      </c>
    </row>
    <row r="13" spans="1:4">
      <c r="A13" s="4" t="s">
        <v>426</v>
      </c>
    </row>
    <row r="14" spans="1:4">
      <c r="A14" s="3" t="s">
        <v>403</v>
      </c>
    </row>
    <row r="15" spans="1:4">
      <c r="A15" s="4" t="s">
        <v>424</v>
      </c>
      <c r="B15" s="4" t="s">
        <v>4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28</v>
      </c>
      <c r="B1" s="2" t="s">
        <v>1</v>
      </c>
    </row>
    <row r="2" spans="1:2">
      <c r="B2" s="2" t="s">
        <v>429</v>
      </c>
    </row>
    <row r="3" spans="1:2">
      <c r="A3" s="3" t="s">
        <v>430</v>
      </c>
    </row>
    <row r="4" spans="1:2">
      <c r="A4" s="4" t="s">
        <v>431</v>
      </c>
      <c r="B4" s="5" t="n">
        <v>840</v>
      </c>
    </row>
    <row r="5" spans="1:2">
      <c r="A5" s="4" t="s">
        <v>432</v>
      </c>
      <c r="B5" s="6" t="n">
        <v>719</v>
      </c>
    </row>
    <row r="6" spans="1:2">
      <c r="A6" s="4" t="s">
        <v>433</v>
      </c>
      <c r="B6" s="6" t="n">
        <v>-624</v>
      </c>
    </row>
    <row r="7" spans="1:2">
      <c r="A7" s="4" t="s">
        <v>434</v>
      </c>
      <c r="B7" s="5" t="n">
        <v>9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35</v>
      </c>
      <c r="B1" s="2" t="s">
        <v>1</v>
      </c>
    </row>
    <row r="2" spans="1:4">
      <c r="B2" s="2" t="s">
        <v>2</v>
      </c>
      <c r="C2" s="2" t="s">
        <v>64</v>
      </c>
      <c r="D2" s="2" t="s">
        <v>65</v>
      </c>
    </row>
    <row r="3" spans="1:4">
      <c r="A3" s="3" t="s">
        <v>212</v>
      </c>
    </row>
    <row r="4" spans="1:4">
      <c r="A4" s="4" t="s">
        <v>436</v>
      </c>
      <c r="B4" s="5" t="n">
        <v>1647</v>
      </c>
      <c r="C4" s="5" t="n">
        <v>1494</v>
      </c>
      <c r="D4" s="5" t="n">
        <v>1476</v>
      </c>
    </row>
    <row r="5" spans="1:4">
      <c r="A5" s="4" t="s">
        <v>437</v>
      </c>
      <c r="B5" s="6" t="n">
        <v>0</v>
      </c>
      <c r="C5" s="6" t="n">
        <v>0</v>
      </c>
      <c r="D5" s="6" t="n">
        <v>-19</v>
      </c>
    </row>
    <row r="6" spans="1:4">
      <c r="A6" s="4" t="s">
        <v>438</v>
      </c>
      <c r="B6" s="5" t="n">
        <v>1647</v>
      </c>
      <c r="C6" s="5" t="n">
        <v>1494</v>
      </c>
      <c r="D6" s="5" t="n">
        <v>1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4</v>
      </c>
    </row>
    <row r="2" spans="1:3">
      <c r="A2" s="3" t="s">
        <v>97</v>
      </c>
    </row>
    <row r="3" spans="1:3">
      <c r="A3" s="4" t="s">
        <v>222</v>
      </c>
      <c r="B3" s="5" t="n">
        <v>1333</v>
      </c>
      <c r="C3" s="5" t="n">
        <v>1466</v>
      </c>
    </row>
    <row r="4" spans="1:3">
      <c r="A4" s="4" t="s">
        <v>227</v>
      </c>
      <c r="B4" s="6" t="n">
        <v>1358</v>
      </c>
      <c r="C4" s="6" t="n">
        <v>1273</v>
      </c>
    </row>
    <row r="5" spans="1:3">
      <c r="A5" s="4" t="s">
        <v>440</v>
      </c>
    </row>
    <row r="6" spans="1:3">
      <c r="A6" s="3" t="s">
        <v>97</v>
      </c>
    </row>
    <row r="7" spans="1:3">
      <c r="A7" s="4" t="s">
        <v>217</v>
      </c>
      <c r="B7" s="6" t="n">
        <v>1810</v>
      </c>
      <c r="C7" s="6" t="n">
        <v>769</v>
      </c>
    </row>
    <row r="8" spans="1:3">
      <c r="A8" s="4" t="s">
        <v>441</v>
      </c>
    </row>
    <row r="9" spans="1:3">
      <c r="A9" s="3" t="s">
        <v>97</v>
      </c>
    </row>
    <row r="10" spans="1:3">
      <c r="A10" s="4" t="s">
        <v>222</v>
      </c>
      <c r="B10" s="6" t="n">
        <v>23</v>
      </c>
      <c r="C10" s="6" t="n">
        <v>19</v>
      </c>
    </row>
    <row r="11" spans="1:3">
      <c r="A11" s="4" t="s">
        <v>442</v>
      </c>
    </row>
    <row r="12" spans="1:3">
      <c r="A12" s="3" t="s">
        <v>97</v>
      </c>
    </row>
    <row r="13" spans="1:3">
      <c r="A13" s="4" t="s">
        <v>227</v>
      </c>
      <c r="B13" s="6" t="n">
        <v>137</v>
      </c>
      <c r="C13" s="6" t="n">
        <v>10</v>
      </c>
    </row>
    <row r="14" spans="1:3">
      <c r="A14" s="3" t="s">
        <v>443</v>
      </c>
    </row>
    <row r="15" spans="1:3">
      <c r="A15" s="4" t="s">
        <v>444</v>
      </c>
      <c r="B15" s="5" t="n">
        <v>0</v>
      </c>
      <c r="C15"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64</v>
      </c>
      <c r="D2" s="2" t="s">
        <v>65</v>
      </c>
    </row>
    <row r="3" spans="1:4">
      <c r="A3" s="3" t="s">
        <v>141</v>
      </c>
    </row>
    <row r="4" spans="1:4">
      <c r="A4" s="4" t="s">
        <v>77</v>
      </c>
      <c r="B4" s="5" t="n">
        <v>3281</v>
      </c>
      <c r="C4" s="5" t="n">
        <v>2937</v>
      </c>
      <c r="D4" s="5" t="n">
        <v>2914</v>
      </c>
    </row>
    <row r="5" spans="1:4">
      <c r="A5" s="4" t="s">
        <v>142</v>
      </c>
      <c r="B5" s="6" t="n">
        <v>12</v>
      </c>
      <c r="C5" s="6" t="n">
        <v>7</v>
      </c>
      <c r="D5" s="6" t="n">
        <v>6</v>
      </c>
    </row>
    <row r="6" spans="1:4">
      <c r="A6" s="4" t="s">
        <v>75</v>
      </c>
      <c r="B6" s="6" t="n">
        <v>3269</v>
      </c>
      <c r="C6" s="6" t="n">
        <v>2930</v>
      </c>
      <c r="D6" s="6" t="n">
        <v>2908</v>
      </c>
    </row>
    <row r="7" spans="1:4">
      <c r="A7" s="3" t="s">
        <v>143</v>
      </c>
    </row>
    <row r="8" spans="1:4">
      <c r="A8" s="4" t="s">
        <v>144</v>
      </c>
      <c r="B8" s="6" t="n">
        <v>2604</v>
      </c>
      <c r="C8" s="6" t="n">
        <v>2474</v>
      </c>
      <c r="D8" s="6" t="n">
        <v>2476</v>
      </c>
    </row>
    <row r="9" spans="1:4">
      <c r="A9" s="4" t="s">
        <v>145</v>
      </c>
      <c r="B9" s="6" t="n">
        <v>147</v>
      </c>
      <c r="C9" s="6" t="n">
        <v>132</v>
      </c>
      <c r="D9" s="6" t="n">
        <v>112</v>
      </c>
    </row>
    <row r="10" spans="1:4">
      <c r="A10" s="4" t="s">
        <v>120</v>
      </c>
      <c r="B10" s="6" t="n">
        <v>178</v>
      </c>
      <c r="C10" s="6" t="n">
        <v>322</v>
      </c>
      <c r="D10" s="6" t="n">
        <v>-188</v>
      </c>
    </row>
    <row r="11" spans="1:4">
      <c r="A11" s="4" t="s">
        <v>146</v>
      </c>
      <c r="B11" s="6" t="n">
        <v>10</v>
      </c>
      <c r="C11" s="6" t="n">
        <v>0</v>
      </c>
      <c r="D11" s="6" t="n">
        <v>123</v>
      </c>
    </row>
    <row r="12" spans="1:4">
      <c r="A12" s="4" t="s">
        <v>147</v>
      </c>
      <c r="B12" s="6" t="n">
        <v>29</v>
      </c>
      <c r="C12" s="6" t="n">
        <v>95</v>
      </c>
      <c r="D12" s="6" t="n">
        <v>208</v>
      </c>
    </row>
    <row r="13" spans="1:4">
      <c r="A13" s="3" t="s">
        <v>148</v>
      </c>
    </row>
    <row r="14" spans="1:4">
      <c r="A14" s="4" t="s">
        <v>99</v>
      </c>
      <c r="B14" s="6" t="n">
        <v>505</v>
      </c>
      <c r="C14" s="6" t="n">
        <v>-900</v>
      </c>
      <c r="D14" s="6" t="n">
        <v>-348</v>
      </c>
    </row>
    <row r="15" spans="1:4">
      <c r="A15" s="4" t="s">
        <v>149</v>
      </c>
      <c r="B15" s="6" t="n">
        <v>18</v>
      </c>
      <c r="C15" s="6" t="n">
        <v>-299</v>
      </c>
      <c r="D15" s="6" t="n">
        <v>-156</v>
      </c>
    </row>
    <row r="16" spans="1:4">
      <c r="A16" s="4" t="s">
        <v>114</v>
      </c>
      <c r="B16" s="6" t="n">
        <v>140</v>
      </c>
      <c r="C16" s="6" t="n">
        <v>1127</v>
      </c>
      <c r="D16" s="6" t="n">
        <v>1307</v>
      </c>
    </row>
    <row r="17" spans="1:4">
      <c r="A17" s="4" t="s">
        <v>150</v>
      </c>
      <c r="B17" s="6" t="n">
        <v>199</v>
      </c>
      <c r="C17" s="6" t="n">
        <v>89</v>
      </c>
      <c r="D17" s="6" t="n">
        <v>419</v>
      </c>
    </row>
    <row r="18" spans="1:4">
      <c r="A18" s="4" t="s">
        <v>151</v>
      </c>
      <c r="B18" s="6" t="n">
        <v>7099</v>
      </c>
      <c r="C18" s="6" t="n">
        <v>5970</v>
      </c>
      <c r="D18" s="6" t="n">
        <v>6861</v>
      </c>
    </row>
    <row r="19" spans="1:4">
      <c r="A19" s="4" t="s">
        <v>152</v>
      </c>
      <c r="B19" s="6" t="n">
        <v>18</v>
      </c>
      <c r="C19" s="6" t="n">
        <v>3</v>
      </c>
      <c r="D19" s="6" t="n">
        <v>74</v>
      </c>
    </row>
    <row r="20" spans="1:4">
      <c r="A20" s="4" t="s">
        <v>153</v>
      </c>
      <c r="B20" s="6" t="n">
        <v>7117</v>
      </c>
      <c r="C20" s="6" t="n">
        <v>5973</v>
      </c>
      <c r="D20" s="6" t="n">
        <v>6935</v>
      </c>
    </row>
    <row r="21" spans="1:4">
      <c r="A21" s="3" t="s">
        <v>154</v>
      </c>
    </row>
    <row r="22" spans="1:4">
      <c r="A22" s="4" t="s">
        <v>155</v>
      </c>
      <c r="B22" s="6" t="n">
        <v>-3027</v>
      </c>
      <c r="C22" s="6" t="n">
        <v>-3516</v>
      </c>
      <c r="D22" s="6" t="n">
        <v>-2533</v>
      </c>
    </row>
    <row r="23" spans="1:4">
      <c r="A23" s="4" t="s">
        <v>156</v>
      </c>
      <c r="B23" s="6" t="n">
        <v>63</v>
      </c>
      <c r="C23" s="6" t="n">
        <v>85</v>
      </c>
      <c r="D23" s="6" t="n">
        <v>31</v>
      </c>
    </row>
    <row r="24" spans="1:4">
      <c r="A24" s="4" t="s">
        <v>157</v>
      </c>
      <c r="B24" s="6" t="n">
        <v>0</v>
      </c>
      <c r="C24" s="6" t="n">
        <v>0</v>
      </c>
      <c r="D24" s="6" t="n">
        <v>-518</v>
      </c>
    </row>
    <row r="25" spans="1:4">
      <c r="A25" s="4" t="s">
        <v>158</v>
      </c>
      <c r="B25" s="6" t="n">
        <v>20</v>
      </c>
      <c r="C25" s="6" t="n">
        <v>15</v>
      </c>
      <c r="D25" s="6" t="n">
        <v>-55</v>
      </c>
    </row>
    <row r="26" spans="1:4">
      <c r="A26" s="4" t="s">
        <v>159</v>
      </c>
      <c r="B26" s="6" t="n">
        <v>-2944</v>
      </c>
      <c r="C26" s="6" t="n">
        <v>-3416</v>
      </c>
      <c r="D26" s="6" t="n">
        <v>-3075</v>
      </c>
    </row>
    <row r="27" spans="1:4">
      <c r="A27" s="3" t="s">
        <v>160</v>
      </c>
    </row>
    <row r="28" spans="1:4">
      <c r="A28" s="4" t="s">
        <v>161</v>
      </c>
      <c r="B28" s="6" t="n">
        <v>1739</v>
      </c>
      <c r="C28" s="6" t="n">
        <v>0</v>
      </c>
      <c r="D28" s="6" t="n">
        <v>739</v>
      </c>
    </row>
    <row r="29" spans="1:4">
      <c r="A29" s="4" t="s">
        <v>162</v>
      </c>
      <c r="B29" s="6" t="n">
        <v>-2069</v>
      </c>
      <c r="C29" s="6" t="n">
        <v>-281</v>
      </c>
      <c r="D29" s="6" t="n">
        <v>-2192</v>
      </c>
    </row>
    <row r="30" spans="1:4">
      <c r="A30" s="4" t="s">
        <v>163</v>
      </c>
      <c r="B30" s="6" t="n">
        <v>-1330</v>
      </c>
      <c r="C30" s="6" t="n">
        <v>-1335</v>
      </c>
      <c r="D30" s="6" t="n">
        <v>-1338</v>
      </c>
    </row>
    <row r="31" spans="1:4">
      <c r="A31" s="4" t="s">
        <v>164</v>
      </c>
      <c r="B31" s="6" t="n">
        <v>-1565</v>
      </c>
      <c r="C31" s="6" t="n">
        <v>-2124</v>
      </c>
      <c r="D31" s="6" t="n">
        <v>-1046</v>
      </c>
    </row>
    <row r="32" spans="1:4">
      <c r="A32" s="4" t="s">
        <v>165</v>
      </c>
      <c r="B32" s="6" t="n">
        <v>73</v>
      </c>
      <c r="C32" s="6" t="n">
        <v>96</v>
      </c>
      <c r="D32" s="6" t="n">
        <v>108</v>
      </c>
    </row>
    <row r="33" spans="1:4">
      <c r="A33" s="4" t="s">
        <v>166</v>
      </c>
      <c r="B33" s="6" t="n">
        <v>-3152</v>
      </c>
      <c r="C33" s="6" t="n">
        <v>-3644</v>
      </c>
      <c r="D33" s="6" t="n">
        <v>-3729</v>
      </c>
    </row>
    <row r="34" spans="1:4">
      <c r="A34" s="4" t="s">
        <v>167</v>
      </c>
      <c r="B34" s="6" t="n">
        <v>1021</v>
      </c>
      <c r="C34" s="6" t="n">
        <v>-1087</v>
      </c>
      <c r="D34" s="6" t="n">
        <v>131</v>
      </c>
    </row>
    <row r="35" spans="1:4">
      <c r="A35" s="4" t="s">
        <v>168</v>
      </c>
      <c r="B35" s="6" t="n">
        <v>1556</v>
      </c>
      <c r="C35" s="6" t="n">
        <v>2643</v>
      </c>
      <c r="D35" s="6" t="n">
        <v>2512</v>
      </c>
    </row>
    <row r="36" spans="1:4">
      <c r="A36" s="4" t="s">
        <v>169</v>
      </c>
      <c r="B36" s="6" t="n">
        <v>2577</v>
      </c>
      <c r="C36" s="6" t="n">
        <v>1556</v>
      </c>
      <c r="D36" s="6" t="n">
        <v>2643</v>
      </c>
    </row>
    <row r="37" spans="1:4">
      <c r="A37" s="3" t="s">
        <v>170</v>
      </c>
    </row>
    <row r="38" spans="1:4">
      <c r="A38" s="4" t="s">
        <v>171</v>
      </c>
      <c r="B38" s="6" t="n">
        <v>492</v>
      </c>
      <c r="C38" s="6" t="n">
        <v>476</v>
      </c>
      <c r="D38" s="6" t="n">
        <v>678</v>
      </c>
    </row>
    <row r="39" spans="1:4">
      <c r="A39" s="4" t="s">
        <v>172</v>
      </c>
      <c r="B39" s="6" t="n">
        <v>696</v>
      </c>
      <c r="C39" s="6" t="n">
        <v>373</v>
      </c>
      <c r="D39" s="6" t="n">
        <v>934</v>
      </c>
    </row>
    <row r="40" spans="1:4">
      <c r="A40" s="4" t="s">
        <v>173</v>
      </c>
      <c r="B40" s="6" t="n">
        <v>379</v>
      </c>
      <c r="C40" s="6" t="n">
        <v>130</v>
      </c>
      <c r="D40" s="6" t="n">
        <v>139</v>
      </c>
    </row>
    <row r="41" spans="1:4">
      <c r="A41" s="4" t="s">
        <v>174</v>
      </c>
      <c r="B41" s="5" t="n">
        <v>464</v>
      </c>
      <c r="C41" s="5" t="n">
        <v>246</v>
      </c>
      <c r="D41" s="5" t="n">
        <v>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4</v>
      </c>
    </row>
    <row r="2" spans="1:3">
      <c r="A2" s="4" t="s">
        <v>446</v>
      </c>
    </row>
    <row r="3" spans="1:3">
      <c r="A3" s="3" t="s">
        <v>447</v>
      </c>
    </row>
    <row r="4" spans="1:3">
      <c r="A4" s="4" t="s">
        <v>448</v>
      </c>
      <c r="B4" s="5" t="n">
        <v>9992</v>
      </c>
      <c r="C4" s="5" t="n">
        <v>10247</v>
      </c>
    </row>
    <row r="5" spans="1:3">
      <c r="A5" s="4" t="s">
        <v>449</v>
      </c>
    </row>
    <row r="6" spans="1:3">
      <c r="A6" s="3" t="s">
        <v>447</v>
      </c>
    </row>
    <row r="7" spans="1:3">
      <c r="A7" s="4" t="s">
        <v>448</v>
      </c>
      <c r="B7" s="5" t="n">
        <v>11864</v>
      </c>
      <c r="C7" s="5" t="n">
        <v>10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29</v>
      </c>
    </row>
    <row r="3" spans="1:2">
      <c r="A3" s="3" t="s">
        <v>451</v>
      </c>
    </row>
    <row r="4" spans="1:2">
      <c r="A4" s="4" t="s">
        <v>452</v>
      </c>
      <c r="B4" s="5" t="n">
        <v>41</v>
      </c>
    </row>
    <row r="5" spans="1:2">
      <c r="A5" s="4" t="s">
        <v>453</v>
      </c>
      <c r="B5" s="5"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4</v>
      </c>
    </row>
    <row r="3" spans="1:3">
      <c r="A3" s="3" t="s">
        <v>218</v>
      </c>
    </row>
    <row r="4" spans="1:3">
      <c r="A4" s="4" t="s">
        <v>455</v>
      </c>
      <c r="B4" s="4" t="s">
        <v>456</v>
      </c>
    </row>
    <row r="5" spans="1:3">
      <c r="A5" s="3" t="s">
        <v>457</v>
      </c>
    </row>
    <row r="6" spans="1:3">
      <c r="A6" s="4" t="s">
        <v>458</v>
      </c>
      <c r="B6" s="5" t="n">
        <v>326</v>
      </c>
      <c r="C6" s="5" t="n">
        <v>359</v>
      </c>
    </row>
    <row r="7" spans="1:3">
      <c r="A7" s="4" t="s">
        <v>459</v>
      </c>
      <c r="B7" s="6" t="n">
        <v>1810</v>
      </c>
      <c r="C7" s="6" t="n">
        <v>769</v>
      </c>
    </row>
    <row r="8" spans="1:3">
      <c r="A8" s="4" t="s">
        <v>460</v>
      </c>
      <c r="B8" s="6" t="n">
        <v>441</v>
      </c>
      <c r="C8" s="6" t="n">
        <v>428</v>
      </c>
    </row>
    <row r="9" spans="1:3">
      <c r="A9" s="4" t="s">
        <v>461</v>
      </c>
      <c r="B9" s="6" t="n">
        <v>2577</v>
      </c>
      <c r="C9" s="6" t="n">
        <v>1556</v>
      </c>
    </row>
    <row r="10" spans="1:3">
      <c r="A10" s="4" t="s">
        <v>462</v>
      </c>
    </row>
    <row r="11" spans="1:3">
      <c r="A11" s="3" t="s">
        <v>457</v>
      </c>
    </row>
    <row r="12" spans="1:3">
      <c r="A12" s="4" t="s">
        <v>463</v>
      </c>
      <c r="B12" s="6" t="n">
        <v>209</v>
      </c>
      <c r="C12" s="6" t="n">
        <v>242</v>
      </c>
    </row>
    <row r="13" spans="1:3">
      <c r="A13" s="4" t="s">
        <v>233</v>
      </c>
    </row>
    <row r="14" spans="1:3">
      <c r="A14" s="3" t="s">
        <v>457</v>
      </c>
    </row>
    <row r="15" spans="1:3">
      <c r="A15" s="4" t="s">
        <v>463</v>
      </c>
      <c r="B15" s="5" t="n">
        <v>23</v>
      </c>
      <c r="C15" s="5" t="n">
        <v>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4</v>
      </c>
      <c r="B1" s="2" t="s">
        <v>2</v>
      </c>
      <c r="C1" s="2" t="s">
        <v>64</v>
      </c>
    </row>
    <row r="2" spans="1:3">
      <c r="A2" s="3" t="s">
        <v>222</v>
      </c>
    </row>
    <row r="3" spans="1:3">
      <c r="A3" s="4" t="s">
        <v>465</v>
      </c>
      <c r="B3" s="5" t="n">
        <v>498</v>
      </c>
      <c r="C3" s="5" t="n">
        <v>632</v>
      </c>
    </row>
    <row r="4" spans="1:3">
      <c r="A4" s="4" t="s">
        <v>466</v>
      </c>
      <c r="B4" s="6" t="n">
        <v>464</v>
      </c>
      <c r="C4" s="6" t="n">
        <v>468</v>
      </c>
    </row>
    <row r="5" spans="1:3">
      <c r="A5" s="4" t="s">
        <v>467</v>
      </c>
      <c r="B5" s="6" t="n">
        <v>154</v>
      </c>
      <c r="C5" s="6" t="n">
        <v>157</v>
      </c>
    </row>
    <row r="6" spans="1:3">
      <c r="A6" s="4" t="s">
        <v>411</v>
      </c>
      <c r="B6" s="6" t="n">
        <v>217</v>
      </c>
      <c r="C6" s="6" t="n">
        <v>209</v>
      </c>
    </row>
    <row r="7" spans="1:3">
      <c r="A7" s="4" t="s">
        <v>468</v>
      </c>
      <c r="B7" s="5" t="n">
        <v>1333</v>
      </c>
      <c r="C7" s="5" t="n">
        <v>1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9</v>
      </c>
      <c r="B1" s="2" t="s">
        <v>1</v>
      </c>
    </row>
    <row r="2" spans="1:4">
      <c r="B2" s="2" t="s">
        <v>2</v>
      </c>
      <c r="C2" s="2" t="s">
        <v>64</v>
      </c>
      <c r="D2" s="2" t="s">
        <v>65</v>
      </c>
    </row>
    <row r="3" spans="1:4">
      <c r="A3" s="3" t="s">
        <v>225</v>
      </c>
    </row>
    <row r="4" spans="1:4">
      <c r="A4" s="4" t="s">
        <v>470</v>
      </c>
      <c r="B4" s="5" t="n">
        <v>2591</v>
      </c>
      <c r="C4" s="5" t="n">
        <v>2460</v>
      </c>
      <c r="D4" s="5" t="n">
        <v>2462</v>
      </c>
    </row>
    <row r="5" spans="1:4">
      <c r="A5" s="4" t="s">
        <v>471</v>
      </c>
      <c r="B5" s="5" t="n">
        <v>23</v>
      </c>
      <c r="C5" s="5" t="n">
        <v>92</v>
      </c>
      <c r="D5" s="5" t="n">
        <v>91</v>
      </c>
    </row>
    <row r="6" spans="1:4">
      <c r="A6" s="4" t="s">
        <v>472</v>
      </c>
    </row>
    <row r="7" spans="1:4">
      <c r="A7" s="3" t="s">
        <v>473</v>
      </c>
    </row>
    <row r="8" spans="1:4">
      <c r="A8" s="4" t="s">
        <v>474</v>
      </c>
      <c r="B8" s="4" t="s">
        <v>475</v>
      </c>
    </row>
    <row r="9" spans="1:4">
      <c r="A9" s="4" t="s">
        <v>476</v>
      </c>
    </row>
    <row r="10" spans="1:4">
      <c r="A10" s="3" t="s">
        <v>473</v>
      </c>
    </row>
    <row r="11" spans="1:4">
      <c r="A11" s="4" t="s">
        <v>474</v>
      </c>
      <c r="B11" s="4" t="s">
        <v>477</v>
      </c>
    </row>
    <row r="12" spans="1:4">
      <c r="A12" s="4" t="s">
        <v>478</v>
      </c>
    </row>
    <row r="13" spans="1:4">
      <c r="A13" s="3" t="s">
        <v>473</v>
      </c>
    </row>
    <row r="14" spans="1:4">
      <c r="A14" s="4" t="s">
        <v>474</v>
      </c>
      <c r="B14" s="4" t="s">
        <v>479</v>
      </c>
    </row>
    <row r="15" spans="1:4">
      <c r="A15" s="4" t="s">
        <v>480</v>
      </c>
    </row>
    <row r="16" spans="1:4">
      <c r="A16" s="3" t="s">
        <v>473</v>
      </c>
    </row>
    <row r="17" spans="1:4">
      <c r="A17" s="4" t="s">
        <v>474</v>
      </c>
      <c r="B17" s="4" t="s">
        <v>481</v>
      </c>
    </row>
    <row r="18" spans="1:4">
      <c r="A18" s="4" t="s">
        <v>482</v>
      </c>
    </row>
    <row r="19" spans="1:4">
      <c r="A19" s="3" t="s">
        <v>473</v>
      </c>
    </row>
    <row r="20" spans="1:4">
      <c r="A20" s="4" t="s">
        <v>474</v>
      </c>
      <c r="B20" s="4" t="s">
        <v>479</v>
      </c>
    </row>
    <row r="21" spans="1:4">
      <c r="A21" s="4" t="s">
        <v>483</v>
      </c>
    </row>
    <row r="22" spans="1:4">
      <c r="A22" s="3" t="s">
        <v>473</v>
      </c>
    </row>
    <row r="23" spans="1:4">
      <c r="A23" s="4" t="s">
        <v>474</v>
      </c>
      <c r="B23" s="4" t="s">
        <v>4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5</v>
      </c>
      <c r="B1" s="2" t="s">
        <v>2</v>
      </c>
      <c r="C1" s="2" t="s">
        <v>64</v>
      </c>
    </row>
    <row r="2" spans="1:3">
      <c r="A2" s="3" t="s">
        <v>228</v>
      </c>
    </row>
    <row r="3" spans="1:3">
      <c r="A3" s="4" t="s">
        <v>486</v>
      </c>
      <c r="B3" s="5" t="n">
        <v>686</v>
      </c>
      <c r="C3" s="5" t="n">
        <v>699</v>
      </c>
    </row>
    <row r="4" spans="1:3">
      <c r="A4" s="4" t="s">
        <v>487</v>
      </c>
      <c r="B4" s="6" t="n">
        <v>418</v>
      </c>
      <c r="C4" s="6" t="n">
        <v>380</v>
      </c>
    </row>
    <row r="5" spans="1:3">
      <c r="A5" s="4" t="s">
        <v>411</v>
      </c>
      <c r="B5" s="6" t="n">
        <v>254</v>
      </c>
      <c r="C5" s="6" t="n">
        <v>194</v>
      </c>
    </row>
    <row r="6" spans="1:3">
      <c r="A6" s="4" t="s">
        <v>468</v>
      </c>
      <c r="B6" s="5" t="n">
        <v>1358</v>
      </c>
      <c r="C6" s="5" t="n">
        <v>1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8</v>
      </c>
      <c r="B1" s="2" t="s">
        <v>1</v>
      </c>
    </row>
    <row r="2" spans="1:4">
      <c r="B2" s="2" t="s">
        <v>2</v>
      </c>
      <c r="C2" s="2" t="s">
        <v>64</v>
      </c>
      <c r="D2" s="2" t="s">
        <v>65</v>
      </c>
    </row>
    <row r="3" spans="1:4">
      <c r="A3" s="3" t="s">
        <v>231</v>
      </c>
    </row>
    <row r="4" spans="1:4">
      <c r="A4" s="4" t="s">
        <v>489</v>
      </c>
      <c r="B4" s="5" t="n">
        <v>633000000</v>
      </c>
      <c r="C4" s="5" t="n">
        <v>633000000</v>
      </c>
    </row>
    <row r="5" spans="1:4">
      <c r="A5" s="4" t="s">
        <v>490</v>
      </c>
      <c r="B5" s="5" t="n">
        <v>0</v>
      </c>
      <c r="C5" s="5" t="n">
        <v>0</v>
      </c>
      <c r="D5"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4</v>
      </c>
      <c r="D2" s="2" t="s">
        <v>65</v>
      </c>
    </row>
    <row r="3" spans="1:4">
      <c r="A3" s="3" t="s">
        <v>492</v>
      </c>
    </row>
    <row r="4" spans="1:4">
      <c r="A4" s="4" t="s">
        <v>493</v>
      </c>
      <c r="B4" s="5" t="n">
        <v>53</v>
      </c>
      <c r="C4" s="5" t="n">
        <v>66</v>
      </c>
    </row>
    <row r="5" spans="1:4">
      <c r="A5" s="4" t="s">
        <v>494</v>
      </c>
      <c r="B5" s="6" t="n">
        <v>13</v>
      </c>
      <c r="C5" s="5" t="n">
        <v>14</v>
      </c>
      <c r="D5" s="5" t="n">
        <v>14</v>
      </c>
    </row>
    <row r="6" spans="1:4">
      <c r="A6" s="4" t="s">
        <v>495</v>
      </c>
    </row>
    <row r="7" spans="1:4">
      <c r="A7" s="3" t="s">
        <v>496</v>
      </c>
    </row>
    <row r="8" spans="1:4">
      <c r="A8" s="4" t="s">
        <v>497</v>
      </c>
      <c r="B8" s="6" t="n">
        <v>15</v>
      </c>
    </row>
    <row r="9" spans="1:4">
      <c r="A9" s="4" t="s">
        <v>498</v>
      </c>
      <c r="B9" s="6" t="n">
        <v>15</v>
      </c>
    </row>
    <row r="10" spans="1:4">
      <c r="A10" s="4" t="s">
        <v>499</v>
      </c>
      <c r="B10" s="6" t="n">
        <v>15</v>
      </c>
    </row>
    <row r="11" spans="1:4">
      <c r="A11" s="4" t="s">
        <v>500</v>
      </c>
      <c r="B11" s="6" t="n">
        <v>15</v>
      </c>
    </row>
    <row r="12" spans="1:4">
      <c r="A12" s="4" t="s">
        <v>501</v>
      </c>
      <c r="B12" s="5" t="n">
        <v>15</v>
      </c>
    </row>
    <row r="13" spans="1:4">
      <c r="A13" s="4" t="s">
        <v>502</v>
      </c>
    </row>
    <row r="14" spans="1:4">
      <c r="A14" s="3" t="s">
        <v>492</v>
      </c>
    </row>
    <row r="15" spans="1:4">
      <c r="A15" s="4" t="s">
        <v>503</v>
      </c>
      <c r="B15" s="4" t="s">
        <v>504</v>
      </c>
    </row>
    <row r="16" spans="1:4">
      <c r="A16" s="4" t="s">
        <v>505</v>
      </c>
    </row>
    <row r="17" spans="1:4">
      <c r="A17" s="3" t="s">
        <v>492</v>
      </c>
    </row>
    <row r="18" spans="1:4">
      <c r="A18" s="4" t="s">
        <v>503</v>
      </c>
      <c r="B18" s="4" t="s">
        <v>481</v>
      </c>
    </row>
    <row r="19" spans="1:4">
      <c r="A19" s="4" t="s">
        <v>506</v>
      </c>
    </row>
    <row r="20" spans="1:4">
      <c r="A20" s="3" t="s">
        <v>492</v>
      </c>
    </row>
    <row r="21" spans="1:4">
      <c r="A21" s="4" t="s">
        <v>503</v>
      </c>
      <c r="B21" s="4" t="s">
        <v>4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7</v>
      </c>
      <c r="B1" s="2" t="s">
        <v>2</v>
      </c>
      <c r="C1" s="2" t="s">
        <v>64</v>
      </c>
    </row>
    <row r="2" spans="1:3">
      <c r="A2" s="3" t="s">
        <v>233</v>
      </c>
    </row>
    <row r="3" spans="1:3">
      <c r="A3" s="4" t="s">
        <v>508</v>
      </c>
      <c r="B3" s="5" t="n">
        <v>1158</v>
      </c>
      <c r="C3" s="5" t="n">
        <v>1229</v>
      </c>
    </row>
    <row r="4" spans="1:3">
      <c r="A4" s="4" t="s">
        <v>509</v>
      </c>
      <c r="B4" s="6" t="n">
        <v>935</v>
      </c>
      <c r="C4" s="6" t="n">
        <v>840</v>
      </c>
    </row>
    <row r="5" spans="1:3">
      <c r="A5" s="4" t="s">
        <v>510</v>
      </c>
      <c r="B5" s="6" t="n">
        <v>601</v>
      </c>
      <c r="C5" s="6" t="n">
        <v>601</v>
      </c>
    </row>
    <row r="6" spans="1:3">
      <c r="A6" s="4" t="s">
        <v>511</v>
      </c>
      <c r="B6" s="6" t="n">
        <v>333</v>
      </c>
      <c r="C6" s="6" t="n">
        <v>331</v>
      </c>
    </row>
    <row r="7" spans="1:3">
      <c r="A7" s="4" t="s">
        <v>512</v>
      </c>
      <c r="B7" s="6" t="n">
        <v>200</v>
      </c>
      <c r="C7" s="6" t="n">
        <v>166</v>
      </c>
    </row>
    <row r="8" spans="1:3">
      <c r="A8" s="4" t="s">
        <v>513</v>
      </c>
      <c r="B8" s="6" t="n">
        <v>155</v>
      </c>
      <c r="C8" s="6" t="n">
        <v>142</v>
      </c>
    </row>
    <row r="9" spans="1:3">
      <c r="A9" s="4" t="s">
        <v>514</v>
      </c>
      <c r="B9" s="6" t="n">
        <v>69</v>
      </c>
      <c r="C9" s="6" t="n">
        <v>62</v>
      </c>
    </row>
    <row r="10" spans="1:3">
      <c r="A10" s="4" t="s">
        <v>411</v>
      </c>
      <c r="B10" s="6" t="n">
        <v>955</v>
      </c>
      <c r="C10" s="6" t="n">
        <v>830</v>
      </c>
    </row>
    <row r="11" spans="1:3">
      <c r="A11" s="4" t="s">
        <v>468</v>
      </c>
      <c r="B11" s="5" t="n">
        <v>4406</v>
      </c>
      <c r="C11" s="5" t="n">
        <v>42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5</v>
      </c>
      <c r="B1" s="2" t="s">
        <v>1</v>
      </c>
    </row>
    <row r="2" spans="1:3">
      <c r="B2" s="2" t="s">
        <v>2</v>
      </c>
      <c r="C2" s="2" t="s">
        <v>64</v>
      </c>
    </row>
    <row r="3" spans="1:3">
      <c r="A3" s="3" t="s">
        <v>516</v>
      </c>
    </row>
    <row r="4" spans="1:3">
      <c r="A4" s="4" t="s">
        <v>517</v>
      </c>
      <c r="B4" s="5" t="n">
        <v>1544</v>
      </c>
      <c r="C4" s="5" t="n">
        <v>1746</v>
      </c>
    </row>
    <row r="5" spans="1:3">
      <c r="A5" s="4" t="s">
        <v>518</v>
      </c>
    </row>
    <row r="6" spans="1:3">
      <c r="A6" s="3" t="s">
        <v>516</v>
      </c>
    </row>
    <row r="7" spans="1:3">
      <c r="A7" s="4" t="s">
        <v>517</v>
      </c>
      <c r="B7" s="6" t="n">
        <v>468</v>
      </c>
      <c r="C7" s="6" t="n">
        <v>403</v>
      </c>
    </row>
    <row r="8" spans="1:3">
      <c r="A8" s="4" t="s">
        <v>519</v>
      </c>
    </row>
    <row r="9" spans="1:3">
      <c r="A9" s="3" t="s">
        <v>516</v>
      </c>
    </row>
    <row r="10" spans="1:3">
      <c r="A10" s="4" t="s">
        <v>520</v>
      </c>
      <c r="B10" s="5" t="n">
        <v>676</v>
      </c>
      <c r="C10" s="6" t="n">
        <v>992</v>
      </c>
    </row>
    <row r="11" spans="1:3">
      <c r="A11" s="4" t="s">
        <v>521</v>
      </c>
      <c r="B11" s="4" t="s">
        <v>522</v>
      </c>
    </row>
    <row r="12" spans="1:3">
      <c r="A12" s="4" t="s">
        <v>523</v>
      </c>
    </row>
    <row r="13" spans="1:3">
      <c r="A13" s="3" t="s">
        <v>516</v>
      </c>
    </row>
    <row r="14" spans="1:3">
      <c r="A14" s="4" t="s">
        <v>524</v>
      </c>
      <c r="B14" s="5" t="n">
        <v>1403</v>
      </c>
      <c r="C14" s="5" t="n">
        <v>1134</v>
      </c>
    </row>
    <row r="15" spans="1:3">
      <c r="A15" s="4" t="s">
        <v>525</v>
      </c>
      <c r="B15" s="4" t="s">
        <v>5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3"/>
    <col customWidth="1" max="6" min="6" width="16"/>
    <col customWidth="1" max="7" min="7" width="14"/>
    <col customWidth="1" max="8" min="8" width="14"/>
  </cols>
  <sheetData>
    <row r="1" spans="1:8">
      <c r="A1" s="1" t="s">
        <v>175</v>
      </c>
      <c r="B1" s="2" t="s">
        <v>176</v>
      </c>
      <c r="F1" s="2" t="s">
        <v>1</v>
      </c>
    </row>
    <row r="2" spans="1:8">
      <c r="B2" s="2" t="s">
        <v>2</v>
      </c>
      <c r="C2" s="2" t="s">
        <v>177</v>
      </c>
      <c r="D2" s="2" t="s">
        <v>64</v>
      </c>
      <c r="E2" s="2" t="s">
        <v>178</v>
      </c>
      <c r="F2" s="2" t="s">
        <v>2</v>
      </c>
      <c r="G2" s="2" t="s">
        <v>64</v>
      </c>
      <c r="H2" s="2" t="s">
        <v>65</v>
      </c>
    </row>
    <row r="3" spans="1:8">
      <c r="A3" s="3" t="s">
        <v>179</v>
      </c>
    </row>
    <row r="4" spans="1:8">
      <c r="A4" s="4" t="s">
        <v>180</v>
      </c>
      <c r="C4" s="6" t="n">
        <v>517761600</v>
      </c>
      <c r="F4" s="6" t="n">
        <v>517761600</v>
      </c>
    </row>
    <row r="5" spans="1:8">
      <c r="A5" s="4" t="s">
        <v>181</v>
      </c>
      <c r="C5" s="5" t="n">
        <v>11297</v>
      </c>
      <c r="E5" s="5" t="n">
        <v>11651</v>
      </c>
      <c r="F5" s="5" t="n">
        <v>11297</v>
      </c>
      <c r="G5" s="5" t="n">
        <v>11651</v>
      </c>
      <c r="H5" s="5" t="n">
        <v>10915</v>
      </c>
    </row>
    <row r="6" spans="1:8">
      <c r="A6" s="4" t="s">
        <v>77</v>
      </c>
      <c r="B6" s="5" t="n">
        <v>834</v>
      </c>
      <c r="C6" s="5" t="n">
        <v>795</v>
      </c>
      <c r="D6" s="5" t="n">
        <v>799</v>
      </c>
      <c r="E6" s="5" t="n">
        <v>718</v>
      </c>
      <c r="F6" s="6" t="n">
        <v>3281</v>
      </c>
      <c r="G6" s="6" t="n">
        <v>2937</v>
      </c>
      <c r="H6" s="6" t="n">
        <v>2914</v>
      </c>
    </row>
    <row r="7" spans="1:8">
      <c r="A7" s="4" t="s">
        <v>182</v>
      </c>
      <c r="F7" s="6" t="n">
        <v>-63</v>
      </c>
      <c r="G7" s="6" t="n">
        <v>-58</v>
      </c>
      <c r="H7" s="6" t="n">
        <v>8</v>
      </c>
    </row>
    <row r="8" spans="1:8">
      <c r="A8" s="4" t="s">
        <v>183</v>
      </c>
      <c r="F8" s="5" t="n">
        <v>-1345</v>
      </c>
      <c r="G8" s="5" t="n">
        <v>-1347</v>
      </c>
      <c r="H8" s="5" t="n">
        <v>-1356</v>
      </c>
    </row>
    <row r="9" spans="1:8">
      <c r="A9" s="4" t="s">
        <v>184</v>
      </c>
      <c r="F9" s="6" t="n">
        <v>-16000000</v>
      </c>
      <c r="G9" s="6" t="n">
        <v>-27200000</v>
      </c>
      <c r="H9" s="6" t="n">
        <v>-17600000</v>
      </c>
    </row>
    <row r="10" spans="1:8">
      <c r="A10" s="4" t="s">
        <v>164</v>
      </c>
      <c r="F10" s="5" t="n">
        <v>-1521</v>
      </c>
      <c r="G10" s="5" t="n">
        <v>-2070</v>
      </c>
      <c r="H10" s="5" t="n">
        <v>-1027</v>
      </c>
    </row>
    <row r="11" spans="1:8">
      <c r="A11" s="4" t="s">
        <v>185</v>
      </c>
      <c r="F11" s="5" t="n">
        <v>184</v>
      </c>
      <c r="G11" s="5" t="n">
        <v>184</v>
      </c>
      <c r="H11" s="6" t="n">
        <v>197</v>
      </c>
    </row>
    <row r="12" spans="1:8">
      <c r="A12" s="4" t="s">
        <v>186</v>
      </c>
      <c r="H12" s="6" t="n">
        <v>0</v>
      </c>
    </row>
    <row r="13" spans="1:8">
      <c r="A13" s="4" t="s">
        <v>187</v>
      </c>
      <c r="B13" s="6" t="n">
        <v>504198962</v>
      </c>
      <c r="D13" s="6" t="n">
        <v>517761600</v>
      </c>
      <c r="F13" s="6" t="n">
        <v>504198962</v>
      </c>
      <c r="G13" s="6" t="n">
        <v>517761600</v>
      </c>
    </row>
    <row r="14" spans="1:8">
      <c r="A14" s="4" t="s">
        <v>188</v>
      </c>
      <c r="B14" s="5" t="n">
        <v>11833</v>
      </c>
      <c r="D14" s="5" t="n">
        <v>11297</v>
      </c>
      <c r="F14" s="5" t="n">
        <v>11833</v>
      </c>
      <c r="G14" s="5" t="n">
        <v>11297</v>
      </c>
      <c r="H14" s="5" t="n">
        <v>11651</v>
      </c>
    </row>
    <row r="15" spans="1:8">
      <c r="A15" s="4" t="s">
        <v>189</v>
      </c>
    </row>
    <row r="16" spans="1:8">
      <c r="A16" s="3" t="s">
        <v>179</v>
      </c>
    </row>
    <row r="17" spans="1:8">
      <c r="A17" s="4" t="s">
        <v>180</v>
      </c>
      <c r="C17" s="6" t="n">
        <v>517800000</v>
      </c>
      <c r="E17" s="6" t="n">
        <v>541700000</v>
      </c>
      <c r="F17" s="6" t="n">
        <v>517800000</v>
      </c>
      <c r="G17" s="6" t="n">
        <v>541700000</v>
      </c>
      <c r="H17" s="6" t="n">
        <v>556200000</v>
      </c>
    </row>
    <row r="18" spans="1:8">
      <c r="A18" s="4" t="s">
        <v>181</v>
      </c>
      <c r="C18" s="5" t="n">
        <v>43</v>
      </c>
      <c r="E18" s="5" t="n">
        <v>45</v>
      </c>
      <c r="F18" s="5" t="n">
        <v>43</v>
      </c>
      <c r="G18" s="5" t="n">
        <v>45</v>
      </c>
      <c r="H18" s="5" t="n">
        <v>46</v>
      </c>
    </row>
    <row r="19" spans="1:8">
      <c r="A19" s="4" t="s">
        <v>184</v>
      </c>
      <c r="F19" s="6" t="n">
        <v>-16000000</v>
      </c>
      <c r="G19" s="6" t="n">
        <v>-27200000</v>
      </c>
      <c r="H19" s="6" t="n">
        <v>-17600000</v>
      </c>
    </row>
    <row r="20" spans="1:8">
      <c r="A20" s="4" t="s">
        <v>164</v>
      </c>
      <c r="F20" s="5" t="n">
        <v>-1</v>
      </c>
      <c r="G20" s="5" t="n">
        <v>-2</v>
      </c>
      <c r="H20" s="5" t="n">
        <v>-1</v>
      </c>
    </row>
    <row r="21" spans="1:8">
      <c r="A21" s="4" t="s">
        <v>190</v>
      </c>
      <c r="F21" s="6" t="n">
        <v>2400000</v>
      </c>
      <c r="G21" s="6" t="n">
        <v>3300000</v>
      </c>
      <c r="H21" s="6" t="n">
        <v>3100000</v>
      </c>
    </row>
    <row r="22" spans="1:8">
      <c r="A22" s="4" t="s">
        <v>185</v>
      </c>
      <c r="F22" s="5" t="n">
        <v>0</v>
      </c>
      <c r="G22" s="5" t="n">
        <v>0</v>
      </c>
      <c r="H22" s="5" t="n">
        <v>0</v>
      </c>
    </row>
    <row r="23" spans="1:8">
      <c r="A23" s="4" t="s">
        <v>187</v>
      </c>
      <c r="B23" s="6" t="n">
        <v>504200000</v>
      </c>
      <c r="D23" s="6" t="n">
        <v>517800000</v>
      </c>
      <c r="F23" s="6" t="n">
        <v>504200000</v>
      </c>
      <c r="G23" s="6" t="n">
        <v>517800000</v>
      </c>
      <c r="H23" s="6" t="n">
        <v>541700000</v>
      </c>
    </row>
    <row r="24" spans="1:8">
      <c r="A24" s="4" t="s">
        <v>188</v>
      </c>
      <c r="B24" s="5" t="n">
        <v>42</v>
      </c>
      <c r="D24" s="5" t="n">
        <v>43</v>
      </c>
      <c r="F24" s="5" t="n">
        <v>42</v>
      </c>
      <c r="G24" s="5" t="n">
        <v>43</v>
      </c>
      <c r="H24" s="5" t="n">
        <v>45</v>
      </c>
    </row>
    <row r="25" spans="1:8">
      <c r="A25" s="4" t="s">
        <v>191</v>
      </c>
    </row>
    <row r="26" spans="1:8">
      <c r="A26" s="3" t="s">
        <v>179</v>
      </c>
    </row>
    <row r="27" spans="1:8">
      <c r="A27" s="4" t="s">
        <v>181</v>
      </c>
      <c r="C27" s="6" t="n">
        <v>6042</v>
      </c>
      <c r="E27" s="6" t="n">
        <v>5858</v>
      </c>
      <c r="F27" s="6" t="n">
        <v>6042</v>
      </c>
      <c r="G27" s="6" t="n">
        <v>5858</v>
      </c>
      <c r="H27" s="6" t="n">
        <v>5661</v>
      </c>
    </row>
    <row r="28" spans="1:8">
      <c r="A28" s="4" t="s">
        <v>185</v>
      </c>
      <c r="F28" s="6" t="n">
        <v>184</v>
      </c>
      <c r="G28" s="6" t="n">
        <v>184</v>
      </c>
      <c r="H28" s="6" t="n">
        <v>197</v>
      </c>
    </row>
    <row r="29" spans="1:8">
      <c r="A29" s="4" t="s">
        <v>188</v>
      </c>
      <c r="B29" s="6" t="n">
        <v>6226</v>
      </c>
      <c r="D29" s="6" t="n">
        <v>6042</v>
      </c>
      <c r="F29" s="6" t="n">
        <v>6226</v>
      </c>
      <c r="G29" s="6" t="n">
        <v>6042</v>
      </c>
      <c r="H29" s="6" t="n">
        <v>5858</v>
      </c>
    </row>
    <row r="30" spans="1:8">
      <c r="A30" s="4" t="s">
        <v>192</v>
      </c>
    </row>
    <row r="31" spans="1:8">
      <c r="A31" s="3" t="s">
        <v>179</v>
      </c>
    </row>
    <row r="32" spans="1:8">
      <c r="A32" s="4" t="s">
        <v>181</v>
      </c>
      <c r="C32" s="6" t="n">
        <v>6017</v>
      </c>
      <c r="E32" s="6" t="n">
        <v>6495</v>
      </c>
      <c r="F32" s="6" t="n">
        <v>6017</v>
      </c>
      <c r="G32" s="6" t="n">
        <v>6495</v>
      </c>
      <c r="H32" s="6" t="n">
        <v>5846</v>
      </c>
    </row>
    <row r="33" spans="1:8">
      <c r="A33" s="4" t="s">
        <v>77</v>
      </c>
      <c r="F33" s="6" t="n">
        <v>3281</v>
      </c>
      <c r="G33" s="6" t="n">
        <v>2937</v>
      </c>
      <c r="H33" s="6" t="n">
        <v>2914</v>
      </c>
    </row>
    <row r="34" spans="1:8">
      <c r="A34" s="4" t="s">
        <v>183</v>
      </c>
      <c r="F34" s="6" t="n">
        <v>-1345</v>
      </c>
      <c r="G34" s="6" t="n">
        <v>-1347</v>
      </c>
      <c r="H34" s="6" t="n">
        <v>-1356</v>
      </c>
    </row>
    <row r="35" spans="1:8">
      <c r="A35" s="4" t="s">
        <v>164</v>
      </c>
      <c r="F35" s="6" t="n">
        <v>-1520</v>
      </c>
      <c r="G35" s="6" t="n">
        <v>-2068</v>
      </c>
      <c r="H35" s="6" t="n">
        <v>-1026</v>
      </c>
    </row>
    <row r="36" spans="1:8">
      <c r="A36" s="4" t="s">
        <v>186</v>
      </c>
      <c r="H36" s="6" t="n">
        <v>117</v>
      </c>
    </row>
    <row r="37" spans="1:8">
      <c r="A37" s="4" t="s">
        <v>188</v>
      </c>
      <c r="B37" s="6" t="n">
        <v>6433</v>
      </c>
      <c r="D37" s="6" t="n">
        <v>6017</v>
      </c>
      <c r="F37" s="6" t="n">
        <v>6433</v>
      </c>
      <c r="G37" s="6" t="n">
        <v>6017</v>
      </c>
      <c r="H37" s="6" t="n">
        <v>6495</v>
      </c>
    </row>
    <row r="38" spans="1:8">
      <c r="A38" s="4" t="s">
        <v>193</v>
      </c>
    </row>
    <row r="39" spans="1:8">
      <c r="A39" s="3" t="s">
        <v>179</v>
      </c>
    </row>
    <row r="40" spans="1:8">
      <c r="A40" s="4" t="s">
        <v>181</v>
      </c>
      <c r="C40" s="5" t="n">
        <v>-805</v>
      </c>
      <c r="E40" s="5" t="n">
        <v>-747</v>
      </c>
      <c r="F40" s="6" t="n">
        <v>-805</v>
      </c>
      <c r="G40" s="6" t="n">
        <v>-747</v>
      </c>
      <c r="H40" s="6" t="n">
        <v>-638</v>
      </c>
    </row>
    <row r="41" spans="1:8">
      <c r="A41" s="4" t="s">
        <v>182</v>
      </c>
      <c r="F41" s="6" t="n">
        <v>-63</v>
      </c>
      <c r="G41" s="6" t="n">
        <v>-58</v>
      </c>
      <c r="H41" s="6" t="n">
        <v>8</v>
      </c>
    </row>
    <row r="42" spans="1:8">
      <c r="A42" s="4" t="s">
        <v>186</v>
      </c>
      <c r="H42" s="6" t="n">
        <v>-117</v>
      </c>
    </row>
    <row r="43" spans="1:8">
      <c r="A43" s="4" t="s">
        <v>188</v>
      </c>
      <c r="B43" s="5" t="n">
        <v>-868</v>
      </c>
      <c r="D43" s="5" t="n">
        <v>-805</v>
      </c>
      <c r="F43" s="5" t="n">
        <v>-868</v>
      </c>
      <c r="G43" s="5" t="n">
        <v>-805</v>
      </c>
      <c r="H43" s="5" t="n">
        <v>-747</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4</v>
      </c>
    </row>
    <row r="2" spans="1:3">
      <c r="A2" s="3" t="s">
        <v>528</v>
      </c>
    </row>
    <row r="3" spans="1:3">
      <c r="A3" s="4" t="s">
        <v>529</v>
      </c>
      <c r="B3" s="4" t="s">
        <v>530</v>
      </c>
    </row>
    <row r="4" spans="1:3">
      <c r="A4" s="4" t="s">
        <v>531</v>
      </c>
      <c r="B4" s="5" t="n">
        <v>9992</v>
      </c>
    </row>
    <row r="5" spans="1:3">
      <c r="A5" s="4" t="s">
        <v>532</v>
      </c>
      <c r="B5" s="6" t="n">
        <v>137</v>
      </c>
    </row>
    <row r="6" spans="1:3">
      <c r="A6" s="4" t="s">
        <v>533</v>
      </c>
      <c r="B6" s="6" t="n">
        <v>1370</v>
      </c>
    </row>
    <row r="7" spans="1:3">
      <c r="A7" s="4" t="s">
        <v>534</v>
      </c>
      <c r="B7" s="6" t="n">
        <v>-161</v>
      </c>
    </row>
    <row r="8" spans="1:3">
      <c r="A8" s="4" t="s">
        <v>118</v>
      </c>
      <c r="B8" s="5" t="n">
        <v>11338</v>
      </c>
      <c r="C8" s="5" t="n">
        <v>10223</v>
      </c>
    </row>
    <row r="9" spans="1:3">
      <c r="A9" s="4" t="s">
        <v>535</v>
      </c>
    </row>
    <row r="10" spans="1:3">
      <c r="A10" s="3" t="s">
        <v>528</v>
      </c>
    </row>
    <row r="11" spans="1:3">
      <c r="A11" s="4" t="s">
        <v>529</v>
      </c>
      <c r="B11" s="4" t="s">
        <v>536</v>
      </c>
    </row>
    <row r="12" spans="1:3">
      <c r="A12" s="4" t="s">
        <v>531</v>
      </c>
      <c r="B12" s="5" t="n">
        <v>2205</v>
      </c>
    </row>
    <row r="13" spans="1:3">
      <c r="A13" s="4" t="s">
        <v>537</v>
      </c>
    </row>
    <row r="14" spans="1:3">
      <c r="A14" s="3" t="s">
        <v>528</v>
      </c>
    </row>
    <row r="15" spans="1:3">
      <c r="A15" s="4" t="s">
        <v>529</v>
      </c>
      <c r="B15" s="4" t="s">
        <v>538</v>
      </c>
    </row>
    <row r="16" spans="1:3">
      <c r="A16" s="4" t="s">
        <v>531</v>
      </c>
      <c r="B16" s="5" t="n">
        <v>2180</v>
      </c>
    </row>
    <row r="17" spans="1:3">
      <c r="A17" s="4" t="s">
        <v>539</v>
      </c>
    </row>
    <row r="18" spans="1:3">
      <c r="A18" s="3" t="s">
        <v>528</v>
      </c>
    </row>
    <row r="19" spans="1:3">
      <c r="A19" s="4" t="s">
        <v>529</v>
      </c>
      <c r="B19" s="4" t="s">
        <v>540</v>
      </c>
    </row>
    <row r="20" spans="1:3">
      <c r="A20" s="4" t="s">
        <v>531</v>
      </c>
      <c r="B20" s="5" t="n">
        <v>1305</v>
      </c>
    </row>
    <row r="21" spans="1:3">
      <c r="A21" s="4" t="s">
        <v>541</v>
      </c>
    </row>
    <row r="22" spans="1:3">
      <c r="A22" s="3" t="s">
        <v>528</v>
      </c>
    </row>
    <row r="23" spans="1:3">
      <c r="A23" s="4" t="s">
        <v>529</v>
      </c>
      <c r="B23" s="4" t="s">
        <v>542</v>
      </c>
    </row>
    <row r="24" spans="1:3">
      <c r="A24" s="4" t="s">
        <v>531</v>
      </c>
      <c r="B24" s="5" t="n">
        <v>1109</v>
      </c>
    </row>
    <row r="25" spans="1:3">
      <c r="A25" s="4" t="s">
        <v>543</v>
      </c>
    </row>
    <row r="26" spans="1:3">
      <c r="A26" s="3" t="s">
        <v>528</v>
      </c>
    </row>
    <row r="27" spans="1:3">
      <c r="A27" s="4" t="s">
        <v>529</v>
      </c>
      <c r="B27" s="4" t="s">
        <v>544</v>
      </c>
    </row>
    <row r="28" spans="1:3">
      <c r="A28" s="4" t="s">
        <v>531</v>
      </c>
      <c r="B28" s="5" t="n">
        <v>1466</v>
      </c>
    </row>
    <row r="29" spans="1:3">
      <c r="A29" s="4" t="s">
        <v>545</v>
      </c>
    </row>
    <row r="30" spans="1:3">
      <c r="A30" s="3" t="s">
        <v>528</v>
      </c>
    </row>
    <row r="31" spans="1:3">
      <c r="A31" s="4" t="s">
        <v>529</v>
      </c>
      <c r="B31" s="4" t="s">
        <v>546</v>
      </c>
    </row>
    <row r="32" spans="1:3">
      <c r="A32" s="4" t="s">
        <v>531</v>
      </c>
      <c r="B32" s="5" t="n">
        <v>1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29</v>
      </c>
    </row>
    <row r="2" spans="1:2">
      <c r="A2" s="3" t="s">
        <v>548</v>
      </c>
    </row>
    <row r="3" spans="1:2">
      <c r="A3" s="4" t="s">
        <v>497</v>
      </c>
      <c r="B3" s="5" t="n">
        <v>94</v>
      </c>
    </row>
    <row r="4" spans="1:2">
      <c r="A4" s="4" t="s">
        <v>498</v>
      </c>
      <c r="B4" s="6" t="n">
        <v>1056</v>
      </c>
    </row>
    <row r="5" spans="1:2">
      <c r="A5" s="4" t="s">
        <v>499</v>
      </c>
      <c r="B5" s="6" t="n">
        <v>63</v>
      </c>
    </row>
    <row r="6" spans="1:2">
      <c r="A6" s="4" t="s">
        <v>500</v>
      </c>
      <c r="B6" s="6" t="n">
        <v>0</v>
      </c>
    </row>
    <row r="7" spans="1:2">
      <c r="A7" s="4" t="s">
        <v>501</v>
      </c>
      <c r="B7" s="5"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14"/>
    <col customWidth="1" max="7" min="7" width="14"/>
  </cols>
  <sheetData>
    <row r="1" spans="1:7">
      <c r="A1" s="1" t="s">
        <v>549</v>
      </c>
      <c r="B1" s="2" t="s">
        <v>550</v>
      </c>
      <c r="E1" s="2" t="s">
        <v>1</v>
      </c>
    </row>
    <row r="2" spans="1:7">
      <c r="B2" s="2" t="s">
        <v>551</v>
      </c>
      <c r="C2" s="2" t="s">
        <v>552</v>
      </c>
      <c r="D2" s="2" t="s">
        <v>553</v>
      </c>
      <c r="E2" s="2" t="s">
        <v>2</v>
      </c>
      <c r="F2" s="2" t="s">
        <v>64</v>
      </c>
      <c r="G2" s="2" t="s">
        <v>65</v>
      </c>
    </row>
    <row r="3" spans="1:7">
      <c r="A3" s="3" t="s">
        <v>554</v>
      </c>
    </row>
    <row r="4" spans="1:7">
      <c r="A4" s="4" t="s">
        <v>555</v>
      </c>
      <c r="E4" s="5" t="n">
        <v>0</v>
      </c>
      <c r="F4" s="5" t="n">
        <v>0</v>
      </c>
      <c r="G4" s="5" t="n">
        <v>0</v>
      </c>
    </row>
    <row r="5" spans="1:7">
      <c r="A5" s="4" t="s">
        <v>556</v>
      </c>
    </row>
    <row r="6" spans="1:7">
      <c r="A6" s="3" t="s">
        <v>554</v>
      </c>
    </row>
    <row r="7" spans="1:7">
      <c r="A7" s="4" t="s">
        <v>557</v>
      </c>
      <c r="D7" s="5" t="n">
        <v>344000000</v>
      </c>
    </row>
    <row r="8" spans="1:7">
      <c r="A8" s="4" t="s">
        <v>558</v>
      </c>
      <c r="D8" s="6" t="n">
        <v>463000000</v>
      </c>
    </row>
    <row r="9" spans="1:7">
      <c r="A9" s="4" t="s">
        <v>559</v>
      </c>
      <c r="D9" s="6" t="n">
        <v>123000000</v>
      </c>
    </row>
    <row r="10" spans="1:7">
      <c r="A10" s="4" t="s">
        <v>560</v>
      </c>
    </row>
    <row r="11" spans="1:7">
      <c r="A11" s="3" t="s">
        <v>554</v>
      </c>
    </row>
    <row r="12" spans="1:7">
      <c r="A12" s="4" t="s">
        <v>561</v>
      </c>
      <c r="B12" s="5" t="n">
        <v>750000000</v>
      </c>
    </row>
    <row r="13" spans="1:7">
      <c r="A13" s="4" t="s">
        <v>562</v>
      </c>
      <c r="B13" s="4" t="s">
        <v>563</v>
      </c>
    </row>
    <row r="14" spans="1:7">
      <c r="A14" s="4" t="s">
        <v>564</v>
      </c>
      <c r="B14" s="4" t="s">
        <v>565</v>
      </c>
    </row>
    <row r="15" spans="1:7">
      <c r="A15" s="4" t="s">
        <v>566</v>
      </c>
    </row>
    <row r="16" spans="1:7">
      <c r="A16" s="3" t="s">
        <v>554</v>
      </c>
    </row>
    <row r="17" spans="1:7">
      <c r="A17" s="4" t="s">
        <v>564</v>
      </c>
      <c r="B17" s="4" t="s">
        <v>567</v>
      </c>
    </row>
    <row r="18" spans="1:7">
      <c r="A18" s="4" t="s">
        <v>557</v>
      </c>
      <c r="B18" s="5" t="n">
        <v>1000000000</v>
      </c>
    </row>
    <row r="19" spans="1:7">
      <c r="A19" s="4" t="s">
        <v>559</v>
      </c>
      <c r="B19" s="5" t="n">
        <v>10000000</v>
      </c>
    </row>
    <row r="20" spans="1:7">
      <c r="A20" s="4" t="s">
        <v>568</v>
      </c>
    </row>
    <row r="21" spans="1:7">
      <c r="A21" s="3" t="s">
        <v>554</v>
      </c>
    </row>
    <row r="22" spans="1:7">
      <c r="A22" s="4" t="s">
        <v>561</v>
      </c>
      <c r="C22" s="5" t="n">
        <v>1000000000</v>
      </c>
    </row>
    <row r="23" spans="1:7">
      <c r="A23" s="4" t="s">
        <v>562</v>
      </c>
      <c r="C23" s="4" t="s">
        <v>563</v>
      </c>
    </row>
    <row r="24" spans="1:7">
      <c r="A24" s="4" t="s">
        <v>564</v>
      </c>
      <c r="C24" s="4" t="s">
        <v>569</v>
      </c>
    </row>
    <row r="25" spans="1:7">
      <c r="A25" s="4" t="s">
        <v>570</v>
      </c>
    </row>
    <row r="26" spans="1:7">
      <c r="A26" s="3" t="s">
        <v>554</v>
      </c>
    </row>
    <row r="27" spans="1:7">
      <c r="A27" s="4" t="s">
        <v>564</v>
      </c>
      <c r="C27" s="4" t="s">
        <v>571</v>
      </c>
    </row>
    <row r="28" spans="1:7">
      <c r="A28" s="4" t="s">
        <v>558</v>
      </c>
      <c r="C28" s="5" t="n">
        <v>1000000000</v>
      </c>
    </row>
    <row r="29" spans="1:7">
      <c r="A29" s="4" t="s">
        <v>572</v>
      </c>
    </row>
    <row r="30" spans="1:7">
      <c r="A30" s="3" t="s">
        <v>554</v>
      </c>
    </row>
    <row r="31" spans="1:7">
      <c r="A31" s="4" t="s">
        <v>561</v>
      </c>
      <c r="D31" s="5" t="n">
        <v>750000000</v>
      </c>
    </row>
    <row r="32" spans="1:7">
      <c r="A32" s="4" t="s">
        <v>562</v>
      </c>
      <c r="D32" s="4" t="s">
        <v>573</v>
      </c>
    </row>
    <row r="33" spans="1:7">
      <c r="A33" s="4" t="s">
        <v>564</v>
      </c>
      <c r="D33" s="4" t="s">
        <v>574</v>
      </c>
    </row>
    <row r="34" spans="1:7">
      <c r="A34" s="4" t="s">
        <v>575</v>
      </c>
    </row>
    <row r="35" spans="1:7">
      <c r="A35" s="3" t="s">
        <v>554</v>
      </c>
    </row>
    <row r="36" spans="1:7">
      <c r="A36" s="4" t="s">
        <v>576</v>
      </c>
      <c r="E36" s="5" t="n">
        <v>25000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4</v>
      </c>
      <c r="D2" s="2" t="s">
        <v>65</v>
      </c>
    </row>
    <row r="3" spans="1:4">
      <c r="A3" s="3" t="s">
        <v>578</v>
      </c>
    </row>
    <row r="4" spans="1:4">
      <c r="A4" s="4" t="s">
        <v>579</v>
      </c>
      <c r="B4" s="5" t="n">
        <v>744</v>
      </c>
      <c r="C4" s="5" t="n">
        <v>658</v>
      </c>
      <c r="D4" s="5" t="n">
        <v>0</v>
      </c>
    </row>
    <row r="5" spans="1:4">
      <c r="A5" s="4" t="s">
        <v>580</v>
      </c>
      <c r="B5" s="6" t="n">
        <v>41</v>
      </c>
      <c r="C5" s="6" t="n">
        <v>63</v>
      </c>
      <c r="D5" s="6" t="n">
        <v>0</v>
      </c>
    </row>
    <row r="6" spans="1:4">
      <c r="A6" s="4" t="s">
        <v>581</v>
      </c>
      <c r="B6" s="5" t="n">
        <v>0</v>
      </c>
      <c r="C6" s="5" t="n">
        <v>0</v>
      </c>
      <c r="D6" s="5" t="n">
        <v>0</v>
      </c>
    </row>
    <row r="7" spans="1:4">
      <c r="A7" s="4" t="s">
        <v>582</v>
      </c>
      <c r="B7" s="4" t="s">
        <v>583</v>
      </c>
      <c r="C7" s="4" t="s">
        <v>584</v>
      </c>
      <c r="D7" s="4" t="s">
        <v>5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6</v>
      </c>
      <c r="B1" s="2" t="s">
        <v>1</v>
      </c>
    </row>
    <row r="2" spans="1:3">
      <c r="B2" s="2" t="s">
        <v>587</v>
      </c>
      <c r="C2" s="2" t="s">
        <v>588</v>
      </c>
    </row>
    <row r="3" spans="1:3">
      <c r="A3" s="4" t="s">
        <v>589</v>
      </c>
    </row>
    <row r="4" spans="1:3">
      <c r="A4" s="3" t="s">
        <v>590</v>
      </c>
    </row>
    <row r="5" spans="1:3">
      <c r="A5" s="4" t="s">
        <v>591</v>
      </c>
      <c r="B5" s="5" t="n">
        <v>1000000000</v>
      </c>
    </row>
    <row r="6" spans="1:3">
      <c r="A6" s="4" t="s">
        <v>592</v>
      </c>
      <c r="B6" s="4" t="s">
        <v>593</v>
      </c>
    </row>
    <row r="7" spans="1:3">
      <c r="A7" s="4" t="s">
        <v>594</v>
      </c>
      <c r="B7" s="4" t="s">
        <v>595</v>
      </c>
    </row>
    <row r="8" spans="1:3">
      <c r="A8" s="4" t="s">
        <v>596</v>
      </c>
    </row>
    <row r="9" spans="1:3">
      <c r="A9" s="3" t="s">
        <v>590</v>
      </c>
    </row>
    <row r="10" spans="1:3">
      <c r="A10" s="4" t="s">
        <v>591</v>
      </c>
      <c r="B10" s="5" t="n">
        <v>250000000</v>
      </c>
    </row>
    <row r="11" spans="1:3">
      <c r="A11" s="4" t="s">
        <v>592</v>
      </c>
      <c r="B11" s="4" t="s">
        <v>597</v>
      </c>
    </row>
    <row r="12" spans="1:3">
      <c r="A12" s="4" t="s">
        <v>598</v>
      </c>
      <c r="B12" s="6" t="n">
        <v>2</v>
      </c>
    </row>
    <row r="13" spans="1:3">
      <c r="A13" s="4" t="s">
        <v>599</v>
      </c>
    </row>
    <row r="14" spans="1:3">
      <c r="A14" s="3" t="s">
        <v>590</v>
      </c>
    </row>
    <row r="15" spans="1:3">
      <c r="A15" s="4" t="s">
        <v>591</v>
      </c>
      <c r="B15" s="5" t="n">
        <v>1500000000</v>
      </c>
      <c r="C15" s="5" t="n">
        <v>15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4</v>
      </c>
    </row>
    <row r="2" spans="1:3">
      <c r="A2" s="4" t="s">
        <v>116</v>
      </c>
    </row>
    <row r="3" spans="1:3">
      <c r="A3" s="3" t="s">
        <v>601</v>
      </c>
    </row>
    <row r="4" spans="1:3">
      <c r="A4" s="4" t="s">
        <v>602</v>
      </c>
      <c r="B4" s="5" t="n">
        <v>0</v>
      </c>
      <c r="C4" s="5" t="n">
        <v>996</v>
      </c>
    </row>
    <row r="5" spans="1:3">
      <c r="A5" s="4" t="s">
        <v>603</v>
      </c>
      <c r="B5" s="6" t="n">
        <v>0</v>
      </c>
      <c r="C5" s="6" t="n">
        <v>-3</v>
      </c>
    </row>
    <row r="6" spans="1:3">
      <c r="A6" s="4" t="s">
        <v>118</v>
      </c>
    </row>
    <row r="7" spans="1:3">
      <c r="A7" s="3" t="s">
        <v>601</v>
      </c>
    </row>
    <row r="8" spans="1:3">
      <c r="A8" s="4" t="s">
        <v>602</v>
      </c>
      <c r="B8" s="6" t="n">
        <v>1630</v>
      </c>
      <c r="C8" s="6" t="n">
        <v>508</v>
      </c>
    </row>
    <row r="9" spans="1:3">
      <c r="A9" s="4" t="s">
        <v>603</v>
      </c>
      <c r="B9" s="5" t="n">
        <v>137</v>
      </c>
      <c r="C9" s="5" t="n">
        <v>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4</v>
      </c>
      <c r="D2" s="2" t="s">
        <v>65</v>
      </c>
    </row>
    <row r="3" spans="1:4">
      <c r="A3" s="3" t="s">
        <v>242</v>
      </c>
    </row>
    <row r="4" spans="1:4">
      <c r="A4" s="4" t="s">
        <v>605</v>
      </c>
      <c r="B4" s="5" t="n">
        <v>130</v>
      </c>
      <c r="C4" s="5" t="n">
        <v>13</v>
      </c>
      <c r="D4" s="5" t="n">
        <v>-10</v>
      </c>
    </row>
    <row r="5" spans="1:4">
      <c r="A5" s="4" t="s">
        <v>606</v>
      </c>
      <c r="B5" s="6" t="n">
        <v>-130</v>
      </c>
      <c r="C5" s="6" t="n">
        <v>-13</v>
      </c>
      <c r="D5" s="6" t="n">
        <v>10</v>
      </c>
    </row>
    <row r="6" spans="1:4">
      <c r="A6" s="4" t="s">
        <v>468</v>
      </c>
      <c r="B6" s="5" t="n">
        <v>0</v>
      </c>
      <c r="C6" s="5" t="n">
        <v>0</v>
      </c>
      <c r="D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607</v>
      </c>
      <c r="B1" s="2" t="s">
        <v>2</v>
      </c>
    </row>
    <row r="2" spans="1:2">
      <c r="A2" s="4" t="s">
        <v>608</v>
      </c>
    </row>
    <row r="3" spans="1:2">
      <c r="A3" s="3" t="s">
        <v>609</v>
      </c>
    </row>
    <row r="4" spans="1:2">
      <c r="A4" s="4" t="s">
        <v>610</v>
      </c>
      <c r="B4" s="4" t="s">
        <v>427</v>
      </c>
    </row>
    <row r="5" spans="1:2">
      <c r="A5" s="4" t="s">
        <v>611</v>
      </c>
      <c r="B5" s="4" t="s">
        <v>427</v>
      </c>
    </row>
    <row r="6" spans="1:2">
      <c r="A6" s="4" t="s">
        <v>495</v>
      </c>
    </row>
    <row r="7" spans="1:2">
      <c r="A7" s="3" t="s">
        <v>609</v>
      </c>
    </row>
    <row r="8" spans="1:2">
      <c r="A8" s="4" t="s">
        <v>610</v>
      </c>
      <c r="B8" s="4" t="s">
        <v>612</v>
      </c>
    </row>
    <row r="9" spans="1:2">
      <c r="A9" s="4" t="s">
        <v>611</v>
      </c>
      <c r="B9" s="4" t="s">
        <v>6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64</v>
      </c>
    </row>
    <row r="2" spans="1:3">
      <c r="A2" s="3" t="s">
        <v>245</v>
      </c>
    </row>
    <row r="3" spans="1:3">
      <c r="A3" s="4" t="s">
        <v>614</v>
      </c>
      <c r="B3" s="5" t="n">
        <v>2236</v>
      </c>
      <c r="C3" s="5" t="n">
        <v>1965</v>
      </c>
    </row>
    <row r="4" spans="1:3">
      <c r="A4" s="4" t="s">
        <v>615</v>
      </c>
      <c r="B4" s="6" t="n">
        <v>1180</v>
      </c>
      <c r="C4" s="6" t="n">
        <v>872</v>
      </c>
    </row>
    <row r="5" spans="1:3">
      <c r="A5" s="4" t="s">
        <v>616</v>
      </c>
      <c r="B5" s="6" t="n">
        <v>3416</v>
      </c>
      <c r="C5" s="6" t="n">
        <v>2837</v>
      </c>
    </row>
    <row r="6" spans="1:3">
      <c r="A6" s="3" t="s">
        <v>617</v>
      </c>
    </row>
    <row r="7" spans="1:3">
      <c r="A7" s="4" t="s">
        <v>614</v>
      </c>
      <c r="B7" s="6" t="n">
        <v>200</v>
      </c>
      <c r="C7" s="6" t="n">
        <v>166</v>
      </c>
    </row>
    <row r="8" spans="1:3">
      <c r="A8" s="4" t="s">
        <v>615</v>
      </c>
      <c r="B8" s="6" t="n">
        <v>67</v>
      </c>
      <c r="C8" s="6" t="n">
        <v>53</v>
      </c>
    </row>
    <row r="9" spans="1:3">
      <c r="A9" s="3" t="s">
        <v>618</v>
      </c>
    </row>
    <row r="10" spans="1:3">
      <c r="A10" s="4" t="s">
        <v>614</v>
      </c>
      <c r="B10" s="6" t="n">
        <v>2275</v>
      </c>
      <c r="C10" s="6" t="n">
        <v>2004</v>
      </c>
    </row>
    <row r="11" spans="1:3">
      <c r="A11" s="4" t="s">
        <v>615</v>
      </c>
      <c r="B11" s="6" t="n">
        <v>1303</v>
      </c>
      <c r="C11" s="6" t="n">
        <v>968</v>
      </c>
    </row>
    <row r="12" spans="1:3">
      <c r="A12" s="4" t="s">
        <v>619</v>
      </c>
      <c r="B12" s="6" t="n">
        <v>3845</v>
      </c>
      <c r="C12" s="6" t="n">
        <v>3191</v>
      </c>
    </row>
    <row r="13" spans="1:3">
      <c r="A13" s="4" t="s">
        <v>620</v>
      </c>
      <c r="B13" s="5" t="n">
        <v>441</v>
      </c>
      <c r="C13" s="5" t="n">
        <v>3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1</v>
      </c>
      <c r="B1" s="2" t="s">
        <v>1</v>
      </c>
    </row>
    <row r="2" spans="1:4">
      <c r="B2" s="2" t="s">
        <v>2</v>
      </c>
      <c r="C2" s="2" t="s">
        <v>64</v>
      </c>
      <c r="D2" s="2" t="s">
        <v>65</v>
      </c>
    </row>
    <row r="3" spans="1:4">
      <c r="A3" s="3" t="s">
        <v>245</v>
      </c>
    </row>
    <row r="4" spans="1:4">
      <c r="A4" s="4" t="s">
        <v>622</v>
      </c>
      <c r="B4" s="5" t="n">
        <v>287</v>
      </c>
      <c r="C4" s="5" t="n">
        <v>251</v>
      </c>
      <c r="D4" s="5" t="n">
        <v>221</v>
      </c>
    </row>
    <row r="5" spans="1:4">
      <c r="A5" s="4" t="s">
        <v>623</v>
      </c>
      <c r="B5" s="6" t="n">
        <v>82</v>
      </c>
      <c r="C5" s="6" t="n">
        <v>65</v>
      </c>
      <c r="D5" s="6" t="n">
        <v>63</v>
      </c>
    </row>
    <row r="6" spans="1:4">
      <c r="A6" s="4" t="s">
        <v>624</v>
      </c>
      <c r="B6" s="6" t="n">
        <v>51</v>
      </c>
      <c r="C6" s="6" t="n">
        <v>42</v>
      </c>
      <c r="D6" s="6" t="n">
        <v>42</v>
      </c>
    </row>
    <row r="7" spans="1:4">
      <c r="A7" s="4" t="s">
        <v>625</v>
      </c>
      <c r="B7" s="6" t="n">
        <v>-13</v>
      </c>
      <c r="C7" s="6" t="n">
        <v>-11</v>
      </c>
      <c r="D7" s="6" t="n">
        <v>-9</v>
      </c>
    </row>
    <row r="8" spans="1:4">
      <c r="A8" s="4" t="s">
        <v>626</v>
      </c>
      <c r="B8" s="6" t="n">
        <v>407</v>
      </c>
      <c r="C8" s="6" t="n">
        <v>347</v>
      </c>
      <c r="D8" s="6" t="n">
        <v>317</v>
      </c>
    </row>
    <row r="9" spans="1:4">
      <c r="A9" s="4" t="s">
        <v>627</v>
      </c>
      <c r="B9" s="5" t="n">
        <v>48</v>
      </c>
      <c r="C9" s="5" t="n">
        <v>47</v>
      </c>
      <c r="D9" s="5" t="n">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94</v>
      </c>
      <c r="B1" s="2" t="s">
        <v>176</v>
      </c>
      <c r="J1" s="2" t="s">
        <v>1</v>
      </c>
    </row>
    <row r="2" spans="1:12">
      <c r="B2" s="2" t="s">
        <v>2</v>
      </c>
      <c r="C2" s="2" t="s">
        <v>195</v>
      </c>
      <c r="D2" s="2" t="s">
        <v>196</v>
      </c>
      <c r="E2" s="2" t="s">
        <v>177</v>
      </c>
      <c r="F2" s="2" t="s">
        <v>64</v>
      </c>
      <c r="G2" s="2" t="s">
        <v>197</v>
      </c>
      <c r="H2" s="2" t="s">
        <v>198</v>
      </c>
      <c r="I2" s="2" t="s">
        <v>178</v>
      </c>
      <c r="J2" s="2" t="s">
        <v>2</v>
      </c>
      <c r="K2" s="2" t="s">
        <v>64</v>
      </c>
      <c r="L2" s="2" t="s">
        <v>65</v>
      </c>
    </row>
    <row r="3" spans="1:12">
      <c r="A3" s="3" t="s">
        <v>199</v>
      </c>
    </row>
    <row r="4" spans="1:12">
      <c r="A4" s="4" t="s">
        <v>200</v>
      </c>
      <c r="B4" s="7" t="n">
        <v>0.66</v>
      </c>
      <c r="C4" s="7" t="n">
        <v>0.66</v>
      </c>
      <c r="D4" s="7" t="n">
        <v>0.66</v>
      </c>
      <c r="E4" s="7" t="n">
        <v>0.64</v>
      </c>
      <c r="F4" s="7" t="n">
        <v>0.64</v>
      </c>
      <c r="G4" s="7" t="n">
        <v>0.64</v>
      </c>
      <c r="H4" s="7" t="n">
        <v>0.64</v>
      </c>
      <c r="I4" s="7" t="n">
        <v>0.62</v>
      </c>
      <c r="J4" s="7" t="n">
        <v>2.62</v>
      </c>
      <c r="K4" s="7" t="n">
        <v>2.54</v>
      </c>
      <c r="L4" s="7" t="n">
        <v>2.4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29</v>
      </c>
    </row>
    <row r="2" spans="1:2">
      <c r="A2" s="3" t="s">
        <v>629</v>
      </c>
    </row>
    <row r="3" spans="1:2">
      <c r="A3" s="4" t="s">
        <v>497</v>
      </c>
      <c r="B3" s="5" t="n">
        <v>284</v>
      </c>
    </row>
    <row r="4" spans="1:2">
      <c r="A4" s="4" t="s">
        <v>498</v>
      </c>
      <c r="B4" s="6" t="n">
        <v>278</v>
      </c>
    </row>
    <row r="5" spans="1:2">
      <c r="A5" s="4" t="s">
        <v>499</v>
      </c>
      <c r="B5" s="6" t="n">
        <v>274</v>
      </c>
    </row>
    <row r="6" spans="1:2">
      <c r="A6" s="4" t="s">
        <v>500</v>
      </c>
      <c r="B6" s="6" t="n">
        <v>270</v>
      </c>
    </row>
    <row r="7" spans="1:2">
      <c r="A7" s="4" t="s">
        <v>501</v>
      </c>
      <c r="B7" s="6" t="n">
        <v>261</v>
      </c>
    </row>
    <row r="8" spans="1:2">
      <c r="A8" s="4" t="s">
        <v>630</v>
      </c>
      <c r="B8" s="6" t="n">
        <v>1838</v>
      </c>
    </row>
    <row r="9" spans="1:2">
      <c r="A9" s="4" t="s">
        <v>631</v>
      </c>
      <c r="B9" s="6" t="n">
        <v>3205</v>
      </c>
    </row>
    <row r="10" spans="1:2">
      <c r="A10" s="4" t="s">
        <v>632</v>
      </c>
      <c r="B10" s="6" t="n">
        <v>730</v>
      </c>
    </row>
    <row r="11" spans="1:2">
      <c r="A11" s="4" t="s">
        <v>633</v>
      </c>
      <c r="B11" s="6" t="n">
        <v>2475</v>
      </c>
    </row>
    <row r="12" spans="1:2">
      <c r="A12" s="4" t="s">
        <v>634</v>
      </c>
      <c r="B12" s="6" t="n">
        <v>901</v>
      </c>
    </row>
    <row r="13" spans="1:2">
      <c r="A13" s="4" t="s">
        <v>635</v>
      </c>
      <c r="B13" s="6" t="n">
        <v>275</v>
      </c>
    </row>
    <row r="14" spans="1:2">
      <c r="A14" s="3" t="s">
        <v>636</v>
      </c>
    </row>
    <row r="15" spans="1:2">
      <c r="A15" s="4" t="s">
        <v>497</v>
      </c>
      <c r="B15" s="6" t="n">
        <v>121</v>
      </c>
    </row>
    <row r="16" spans="1:2">
      <c r="A16" s="4" t="s">
        <v>498</v>
      </c>
      <c r="B16" s="6" t="n">
        <v>127</v>
      </c>
    </row>
    <row r="17" spans="1:2">
      <c r="A17" s="4" t="s">
        <v>499</v>
      </c>
      <c r="B17" s="6" t="n">
        <v>127</v>
      </c>
    </row>
    <row r="18" spans="1:2">
      <c r="A18" s="4" t="s">
        <v>500</v>
      </c>
      <c r="B18" s="6" t="n">
        <v>125</v>
      </c>
    </row>
    <row r="19" spans="1:2">
      <c r="A19" s="4" t="s">
        <v>501</v>
      </c>
      <c r="B19" s="6" t="n">
        <v>120</v>
      </c>
    </row>
    <row r="20" spans="1:2">
      <c r="A20" s="4" t="s">
        <v>630</v>
      </c>
      <c r="B20" s="6" t="n">
        <v>1270</v>
      </c>
    </row>
    <row r="21" spans="1:2">
      <c r="A21" s="4" t="s">
        <v>631</v>
      </c>
      <c r="B21" s="6" t="n">
        <v>1890</v>
      </c>
    </row>
    <row r="22" spans="1:2">
      <c r="A22" s="4" t="s">
        <v>632</v>
      </c>
      <c r="B22" s="6" t="n">
        <v>520</v>
      </c>
    </row>
    <row r="23" spans="1:2">
      <c r="A23" s="4" t="s">
        <v>633</v>
      </c>
      <c r="B23" s="6" t="n">
        <v>1370</v>
      </c>
    </row>
    <row r="24" spans="1:2">
      <c r="A24" s="4" t="s">
        <v>637</v>
      </c>
      <c r="B24" s="6" t="n">
        <v>118</v>
      </c>
    </row>
    <row r="25" spans="1:2">
      <c r="A25" s="4" t="s">
        <v>638</v>
      </c>
      <c r="B25" s="6" t="n">
        <v>462</v>
      </c>
    </row>
    <row r="26" spans="1:2">
      <c r="A26" s="3" t="s">
        <v>468</v>
      </c>
    </row>
    <row r="27" spans="1:2">
      <c r="A27" s="4" t="s">
        <v>497</v>
      </c>
      <c r="B27" s="6" t="n">
        <v>405</v>
      </c>
    </row>
    <row r="28" spans="1:2">
      <c r="A28" s="4" t="s">
        <v>498</v>
      </c>
      <c r="B28" s="6" t="n">
        <v>405</v>
      </c>
    </row>
    <row r="29" spans="1:2">
      <c r="A29" s="4" t="s">
        <v>499</v>
      </c>
      <c r="B29" s="6" t="n">
        <v>401</v>
      </c>
    </row>
    <row r="30" spans="1:2">
      <c r="A30" s="4" t="s">
        <v>500</v>
      </c>
      <c r="B30" s="6" t="n">
        <v>395</v>
      </c>
    </row>
    <row r="31" spans="1:2">
      <c r="A31" s="4" t="s">
        <v>501</v>
      </c>
      <c r="B31" s="6" t="n">
        <v>381</v>
      </c>
    </row>
    <row r="32" spans="1:2">
      <c r="A32" s="4" t="s">
        <v>630</v>
      </c>
      <c r="B32" s="6" t="n">
        <v>3108</v>
      </c>
    </row>
    <row r="33" spans="1:2">
      <c r="A33" s="4" t="s">
        <v>631</v>
      </c>
      <c r="B33" s="5" t="n">
        <v>50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6"/>
    <col customWidth="1" max="3" min="3" width="26"/>
  </cols>
  <sheetData>
    <row r="1" spans="1:3">
      <c r="A1" s="1" t="s">
        <v>639</v>
      </c>
      <c r="B1" s="2" t="s">
        <v>2</v>
      </c>
      <c r="C1" s="2" t="s">
        <v>64</v>
      </c>
    </row>
    <row r="2" spans="1:3">
      <c r="A2" s="3" t="s">
        <v>640</v>
      </c>
    </row>
    <row r="3" spans="1:3">
      <c r="A3" s="4" t="s">
        <v>641</v>
      </c>
      <c r="B3" s="4" t="s">
        <v>642</v>
      </c>
      <c r="C3" s="4" t="s">
        <v>643</v>
      </c>
    </row>
    <row r="4" spans="1:3">
      <c r="A4" s="4" t="s">
        <v>644</v>
      </c>
      <c r="B4" s="4" t="s">
        <v>645</v>
      </c>
      <c r="C4" s="4" t="s">
        <v>645</v>
      </c>
    </row>
    <row r="5" spans="1:3">
      <c r="A5" s="3" t="s">
        <v>646</v>
      </c>
    </row>
    <row r="6" spans="1:3">
      <c r="A6" s="4" t="s">
        <v>641</v>
      </c>
      <c r="B6" s="4" t="s">
        <v>647</v>
      </c>
      <c r="C6" s="4" t="s">
        <v>648</v>
      </c>
    </row>
    <row r="7" spans="1:3">
      <c r="A7" s="4" t="s">
        <v>644</v>
      </c>
      <c r="B7" s="4" t="s">
        <v>649</v>
      </c>
      <c r="C7" s="4" t="s">
        <v>6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1</v>
      </c>
      <c r="B1" s="2" t="s">
        <v>1</v>
      </c>
    </row>
    <row r="2" spans="1:4">
      <c r="B2" s="2" t="s">
        <v>2</v>
      </c>
      <c r="C2" s="2" t="s">
        <v>64</v>
      </c>
      <c r="D2" s="2" t="s">
        <v>65</v>
      </c>
    </row>
    <row r="3" spans="1:4">
      <c r="A3" s="3" t="s">
        <v>245</v>
      </c>
    </row>
    <row r="4" spans="1:4">
      <c r="A4" s="4" t="s">
        <v>652</v>
      </c>
      <c r="B4" s="5" t="n">
        <v>254</v>
      </c>
      <c r="C4" s="5" t="n">
        <v>231</v>
      </c>
      <c r="D4" s="5" t="n">
        <v>198</v>
      </c>
    </row>
    <row r="5" spans="1:4">
      <c r="A5" s="4" t="s">
        <v>653</v>
      </c>
      <c r="B5" s="6" t="n">
        <v>49</v>
      </c>
      <c r="C5" s="6" t="n">
        <v>45</v>
      </c>
      <c r="D5" s="6" t="n">
        <v>42</v>
      </c>
    </row>
    <row r="6" spans="1:4">
      <c r="A6" s="4" t="s">
        <v>654</v>
      </c>
      <c r="B6" s="5" t="n">
        <v>57</v>
      </c>
      <c r="C6" s="5" t="n">
        <v>80</v>
      </c>
      <c r="D6" s="5" t="n">
        <v>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655</v>
      </c>
      <c r="B1" s="2" t="s">
        <v>176</v>
      </c>
      <c r="J1" s="2" t="s">
        <v>1</v>
      </c>
    </row>
    <row r="2" spans="1:13">
      <c r="B2" s="2" t="s">
        <v>2</v>
      </c>
      <c r="C2" s="2" t="s">
        <v>195</v>
      </c>
      <c r="D2" s="2" t="s">
        <v>196</v>
      </c>
      <c r="E2" s="2" t="s">
        <v>177</v>
      </c>
      <c r="F2" s="2" t="s">
        <v>64</v>
      </c>
      <c r="G2" s="2" t="s">
        <v>197</v>
      </c>
      <c r="H2" s="2" t="s">
        <v>198</v>
      </c>
      <c r="I2" s="2" t="s">
        <v>178</v>
      </c>
      <c r="J2" s="2" t="s">
        <v>2</v>
      </c>
      <c r="K2" s="2" t="s">
        <v>64</v>
      </c>
      <c r="L2" s="2" t="s">
        <v>65</v>
      </c>
      <c r="M2" s="2" t="s">
        <v>656</v>
      </c>
    </row>
    <row r="3" spans="1:13">
      <c r="A3" s="3" t="s">
        <v>657</v>
      </c>
    </row>
    <row r="4" spans="1:13">
      <c r="A4" s="4" t="s">
        <v>73</v>
      </c>
      <c r="B4" s="5" t="n">
        <v>1051</v>
      </c>
      <c r="C4" s="5" t="n">
        <v>901</v>
      </c>
      <c r="D4" s="5" t="n">
        <v>1217</v>
      </c>
      <c r="E4" s="5" t="n">
        <v>1021</v>
      </c>
      <c r="F4" s="5" t="n">
        <v>1014</v>
      </c>
      <c r="G4" s="5" t="n">
        <v>713</v>
      </c>
      <c r="H4" s="5" t="n">
        <v>1022</v>
      </c>
      <c r="I4" s="5" t="n">
        <v>927</v>
      </c>
      <c r="J4" s="5" t="n">
        <v>4190</v>
      </c>
      <c r="K4" s="5" t="n">
        <v>3676</v>
      </c>
      <c r="L4" s="5" t="n">
        <v>3630</v>
      </c>
    </row>
    <row r="5" spans="1:13">
      <c r="A5" s="4" t="s">
        <v>658</v>
      </c>
      <c r="J5" s="6" t="n">
        <v>653</v>
      </c>
      <c r="K5" s="6" t="n">
        <v>565</v>
      </c>
      <c r="L5" s="6" t="n">
        <v>566</v>
      </c>
    </row>
    <row r="6" spans="1:13">
      <c r="A6" s="4" t="s">
        <v>659</v>
      </c>
      <c r="L6" s="6" t="n">
        <v>-343</v>
      </c>
    </row>
    <row r="7" spans="1:13">
      <c r="A7" s="4" t="s">
        <v>660</v>
      </c>
      <c r="L7" s="6" t="n">
        <v>29</v>
      </c>
    </row>
    <row r="8" spans="1:13">
      <c r="A8" s="4" t="s">
        <v>661</v>
      </c>
      <c r="K8" s="6" t="n">
        <v>36</v>
      </c>
    </row>
    <row r="9" spans="1:13">
      <c r="A9" s="4" t="s">
        <v>662</v>
      </c>
      <c r="K9" s="6" t="n">
        <v>36</v>
      </c>
      <c r="L9" s="6" t="n">
        <v>372</v>
      </c>
    </row>
    <row r="10" spans="1:13">
      <c r="A10" s="4" t="s">
        <v>663</v>
      </c>
      <c r="J10" s="6" t="n">
        <v>149</v>
      </c>
    </row>
    <row r="11" spans="1:13">
      <c r="A11" s="4" t="s">
        <v>664</v>
      </c>
      <c r="B11" s="6" t="n">
        <v>113</v>
      </c>
      <c r="J11" s="6" t="n">
        <v>113</v>
      </c>
    </row>
    <row r="12" spans="1:13">
      <c r="A12" s="4" t="s">
        <v>665</v>
      </c>
      <c r="B12" s="6" t="n">
        <v>160</v>
      </c>
      <c r="F12" s="6" t="n">
        <v>300</v>
      </c>
      <c r="J12" s="6" t="n">
        <v>160</v>
      </c>
      <c r="K12" s="6" t="n">
        <v>300</v>
      </c>
      <c r="L12" s="6" t="n">
        <v>325</v>
      </c>
      <c r="M12" s="5" t="n">
        <v>153</v>
      </c>
    </row>
    <row r="13" spans="1:13">
      <c r="A13" s="4" t="s">
        <v>666</v>
      </c>
      <c r="J13" s="6" t="n">
        <v>-2</v>
      </c>
      <c r="K13" s="6" t="n">
        <v>3</v>
      </c>
      <c r="L13" s="6" t="n">
        <v>-12</v>
      </c>
    </row>
    <row r="14" spans="1:13">
      <c r="A14" s="4" t="s">
        <v>667</v>
      </c>
      <c r="B14" s="5" t="n">
        <v>27</v>
      </c>
      <c r="F14" s="5" t="n">
        <v>32</v>
      </c>
      <c r="J14" s="5" t="n">
        <v>27</v>
      </c>
      <c r="K14" s="6" t="n">
        <v>32</v>
      </c>
      <c r="L14" s="6" t="n">
        <v>29</v>
      </c>
    </row>
    <row r="15" spans="1:13">
      <c r="A15" s="4" t="s">
        <v>668</v>
      </c>
    </row>
    <row r="16" spans="1:13">
      <c r="A16" s="3" t="s">
        <v>657</v>
      </c>
    </row>
    <row r="17" spans="1:13">
      <c r="A17" s="4" t="s">
        <v>73</v>
      </c>
      <c r="K17" s="6" t="n">
        <v>169</v>
      </c>
      <c r="L17" s="6" t="n">
        <v>156</v>
      </c>
    </row>
    <row r="18" spans="1:13">
      <c r="A18" s="4" t="s">
        <v>658</v>
      </c>
      <c r="K18" s="5" t="n">
        <v>-169</v>
      </c>
      <c r="L18" s="5" t="n">
        <v>-15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4</v>
      </c>
      <c r="D2" s="2" t="s">
        <v>65</v>
      </c>
    </row>
    <row r="3" spans="1:4">
      <c r="A3" s="3" t="s">
        <v>248</v>
      </c>
    </row>
    <row r="4" spans="1:4">
      <c r="A4" s="4" t="s">
        <v>670</v>
      </c>
      <c r="B4" s="4" t="s">
        <v>671</v>
      </c>
      <c r="C4" s="4" t="s">
        <v>671</v>
      </c>
      <c r="D4" s="4" t="s">
        <v>672</v>
      </c>
    </row>
    <row r="5" spans="1:4">
      <c r="A5" s="4" t="s">
        <v>673</v>
      </c>
      <c r="B5" s="4" t="s">
        <v>546</v>
      </c>
      <c r="C5" s="4" t="s">
        <v>674</v>
      </c>
      <c r="D5" s="4" t="s">
        <v>675</v>
      </c>
    </row>
    <row r="6" spans="1:4">
      <c r="A6" s="4" t="s">
        <v>676</v>
      </c>
      <c r="B6" s="4" t="s">
        <v>677</v>
      </c>
      <c r="C6" s="4" t="s">
        <v>678</v>
      </c>
      <c r="D6" s="4" t="s">
        <v>679</v>
      </c>
    </row>
    <row r="7" spans="1:4">
      <c r="A7" s="4" t="s">
        <v>680</v>
      </c>
      <c r="B7" s="6" t="n">
        <v>0</v>
      </c>
      <c r="C7" s="11" t="n">
        <v>-0.01</v>
      </c>
      <c r="D7" s="11" t="n">
        <v>-0.095</v>
      </c>
    </row>
    <row r="8" spans="1:4">
      <c r="A8" s="4" t="s">
        <v>681</v>
      </c>
      <c r="B8" s="4" t="s">
        <v>682</v>
      </c>
      <c r="C8" s="4" t="s">
        <v>683</v>
      </c>
      <c r="D8" s="4" t="s">
        <v>684</v>
      </c>
    </row>
    <row r="9" spans="1:4">
      <c r="A9" s="4" t="s">
        <v>685</v>
      </c>
      <c r="B9" s="4" t="s">
        <v>686</v>
      </c>
      <c r="C9" s="4" t="s">
        <v>687</v>
      </c>
      <c r="D9" s="4" t="s">
        <v>686</v>
      </c>
    </row>
    <row r="10" spans="1:4">
      <c r="A10" s="4" t="s">
        <v>411</v>
      </c>
      <c r="B10" s="4" t="s">
        <v>684</v>
      </c>
      <c r="C10" s="4" t="s">
        <v>688</v>
      </c>
      <c r="D10" s="4" t="s">
        <v>689</v>
      </c>
    </row>
    <row r="11" spans="1:4">
      <c r="A11" s="4" t="s">
        <v>690</v>
      </c>
      <c r="B11" s="4" t="s">
        <v>691</v>
      </c>
      <c r="C11" s="4" t="s">
        <v>692</v>
      </c>
      <c r="D11" s="4" t="s">
        <v>6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94</v>
      </c>
      <c r="B1" s="2" t="s">
        <v>176</v>
      </c>
      <c r="J1" s="2" t="s">
        <v>1</v>
      </c>
    </row>
    <row r="2" spans="1:12">
      <c r="B2" s="2" t="s">
        <v>2</v>
      </c>
      <c r="C2" s="2" t="s">
        <v>195</v>
      </c>
      <c r="D2" s="2" t="s">
        <v>196</v>
      </c>
      <c r="E2" s="2" t="s">
        <v>177</v>
      </c>
      <c r="F2" s="2" t="s">
        <v>64</v>
      </c>
      <c r="G2" s="2" t="s">
        <v>197</v>
      </c>
      <c r="H2" s="2" t="s">
        <v>198</v>
      </c>
      <c r="I2" s="2" t="s">
        <v>178</v>
      </c>
      <c r="J2" s="2" t="s">
        <v>2</v>
      </c>
      <c r="K2" s="2" t="s">
        <v>64</v>
      </c>
      <c r="L2" s="2" t="s">
        <v>65</v>
      </c>
    </row>
    <row r="3" spans="1:12">
      <c r="A3" s="3" t="s">
        <v>695</v>
      </c>
    </row>
    <row r="4" spans="1:12">
      <c r="A4" s="4" t="s">
        <v>696</v>
      </c>
      <c r="J4" s="5" t="n">
        <v>536</v>
      </c>
      <c r="K4" s="5" t="n">
        <v>257</v>
      </c>
      <c r="L4" s="5" t="n">
        <v>746</v>
      </c>
    </row>
    <row r="5" spans="1:12">
      <c r="A5" s="4" t="s">
        <v>697</v>
      </c>
      <c r="J5" s="6" t="n">
        <v>169</v>
      </c>
      <c r="K5" s="6" t="n">
        <v>116</v>
      </c>
      <c r="L5" s="6" t="n">
        <v>105</v>
      </c>
    </row>
    <row r="6" spans="1:12">
      <c r="A6" s="4" t="s">
        <v>676</v>
      </c>
      <c r="J6" s="6" t="n">
        <v>38</v>
      </c>
      <c r="K6" s="6" t="n">
        <v>51</v>
      </c>
      <c r="L6" s="6" t="n">
        <v>59</v>
      </c>
    </row>
    <row r="7" spans="1:12">
      <c r="A7" s="4" t="s">
        <v>698</v>
      </c>
      <c r="J7" s="6" t="n">
        <v>743</v>
      </c>
      <c r="K7" s="6" t="n">
        <v>424</v>
      </c>
      <c r="L7" s="6" t="n">
        <v>910</v>
      </c>
    </row>
    <row r="8" spans="1:12">
      <c r="A8" s="3" t="s">
        <v>699</v>
      </c>
    </row>
    <row r="9" spans="1:12">
      <c r="A9" s="4" t="s">
        <v>696</v>
      </c>
      <c r="J9" s="6" t="n">
        <v>150</v>
      </c>
      <c r="K9" s="6" t="n">
        <v>263</v>
      </c>
      <c r="L9" s="6" t="n">
        <v>-229</v>
      </c>
    </row>
    <row r="10" spans="1:12">
      <c r="A10" s="4" t="s">
        <v>697</v>
      </c>
      <c r="J10" s="6" t="n">
        <v>29</v>
      </c>
      <c r="K10" s="6" t="n">
        <v>57</v>
      </c>
      <c r="L10" s="6" t="n">
        <v>27</v>
      </c>
    </row>
    <row r="11" spans="1:12">
      <c r="A11" s="4" t="s">
        <v>676</v>
      </c>
      <c r="J11" s="6" t="n">
        <v>-1</v>
      </c>
      <c r="K11" s="6" t="n">
        <v>2</v>
      </c>
      <c r="L11" s="6" t="n">
        <v>14</v>
      </c>
    </row>
    <row r="12" spans="1:12">
      <c r="A12" s="4" t="s">
        <v>700</v>
      </c>
      <c r="J12" s="6" t="n">
        <v>178</v>
      </c>
      <c r="K12" s="6" t="n">
        <v>322</v>
      </c>
      <c r="L12" s="6" t="n">
        <v>-188</v>
      </c>
    </row>
    <row r="13" spans="1:12">
      <c r="A13" s="4" t="s">
        <v>701</v>
      </c>
      <c r="B13" s="5" t="n">
        <v>218</v>
      </c>
      <c r="C13" s="5" t="n">
        <v>195</v>
      </c>
      <c r="D13" s="5" t="n">
        <v>279</v>
      </c>
      <c r="E13" s="5" t="n">
        <v>229</v>
      </c>
      <c r="F13" s="5" t="n">
        <v>216</v>
      </c>
      <c r="G13" s="5" t="n">
        <v>97</v>
      </c>
      <c r="H13" s="5" t="n">
        <v>223</v>
      </c>
      <c r="I13" s="5" t="n">
        <v>210</v>
      </c>
      <c r="J13" s="5" t="n">
        <v>921</v>
      </c>
      <c r="K13" s="5" t="n">
        <v>746</v>
      </c>
      <c r="L13" s="5" t="n">
        <v>72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4</v>
      </c>
    </row>
    <row r="2" spans="1:3">
      <c r="A2" s="3" t="s">
        <v>703</v>
      </c>
    </row>
    <row r="3" spans="1:3">
      <c r="A3" s="4" t="s">
        <v>704</v>
      </c>
      <c r="B3" s="5" t="n">
        <v>264</v>
      </c>
      <c r="C3" s="5" t="n">
        <v>248</v>
      </c>
    </row>
    <row r="4" spans="1:3">
      <c r="A4" s="4" t="s">
        <v>705</v>
      </c>
      <c r="B4" s="6" t="n">
        <v>169</v>
      </c>
      <c r="C4" s="6" t="n">
        <v>181</v>
      </c>
    </row>
    <row r="5" spans="1:3">
      <c r="A5" s="4" t="s">
        <v>706</v>
      </c>
      <c r="B5" s="6" t="n">
        <v>124</v>
      </c>
      <c r="C5" s="6" t="n">
        <v>114</v>
      </c>
    </row>
    <row r="6" spans="1:3">
      <c r="A6" s="4" t="s">
        <v>707</v>
      </c>
      <c r="B6" s="6" t="n">
        <v>148</v>
      </c>
      <c r="C6" s="6" t="n">
        <v>157</v>
      </c>
    </row>
    <row r="7" spans="1:3">
      <c r="A7" s="4" t="s">
        <v>708</v>
      </c>
      <c r="B7" s="6" t="n">
        <v>1000</v>
      </c>
      <c r="C7" s="6" t="n">
        <v>823</v>
      </c>
    </row>
    <row r="8" spans="1:3">
      <c r="A8" s="4" t="s">
        <v>411</v>
      </c>
      <c r="B8" s="6" t="n">
        <v>58</v>
      </c>
      <c r="C8" s="6" t="n">
        <v>40</v>
      </c>
    </row>
    <row r="9" spans="1:3">
      <c r="A9" s="4" t="s">
        <v>709</v>
      </c>
      <c r="B9" s="6" t="n">
        <v>1763</v>
      </c>
      <c r="C9" s="6" t="n">
        <v>1563</v>
      </c>
    </row>
    <row r="10" spans="1:3">
      <c r="A10" s="3" t="s">
        <v>710</v>
      </c>
    </row>
    <row r="11" spans="1:3">
      <c r="A11" s="4" t="s">
        <v>102</v>
      </c>
      <c r="B11" s="6" t="n">
        <v>-1767</v>
      </c>
      <c r="C11" s="6" t="n">
        <v>-1557</v>
      </c>
    </row>
    <row r="12" spans="1:3">
      <c r="A12" s="4" t="s">
        <v>711</v>
      </c>
      <c r="B12" s="6" t="n">
        <v>-880</v>
      </c>
      <c r="C12" s="6" t="n">
        <v>-731</v>
      </c>
    </row>
    <row r="13" spans="1:3">
      <c r="A13" s="4" t="s">
        <v>99</v>
      </c>
      <c r="B13" s="6" t="n">
        <v>-156</v>
      </c>
      <c r="C13" s="6" t="n">
        <v>-140</v>
      </c>
    </row>
    <row r="14" spans="1:3">
      <c r="A14" s="4" t="s">
        <v>411</v>
      </c>
      <c r="B14" s="6" t="n">
        <v>-74</v>
      </c>
      <c r="C14" s="6" t="n">
        <v>-95</v>
      </c>
    </row>
    <row r="15" spans="1:3">
      <c r="A15" s="4" t="s">
        <v>712</v>
      </c>
      <c r="B15" s="6" t="n">
        <v>-2877</v>
      </c>
      <c r="C15" s="6" t="n">
        <v>-2523</v>
      </c>
    </row>
    <row r="16" spans="1:3">
      <c r="A16" s="4" t="s">
        <v>713</v>
      </c>
      <c r="B16" s="5" t="n">
        <v>-1114</v>
      </c>
      <c r="C16" s="5" t="n">
        <v>-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4</v>
      </c>
      <c r="D2" s="2" t="s">
        <v>65</v>
      </c>
    </row>
    <row r="3" spans="1:4">
      <c r="A3" s="3" t="s">
        <v>715</v>
      </c>
    </row>
    <row r="4" spans="1:4">
      <c r="A4" s="4" t="s">
        <v>181</v>
      </c>
      <c r="B4" s="5" t="n">
        <v>300</v>
      </c>
      <c r="C4" s="5" t="n">
        <v>325</v>
      </c>
      <c r="D4" s="5" t="n">
        <v>153</v>
      </c>
    </row>
    <row r="5" spans="1:4">
      <c r="A5" s="4" t="s">
        <v>716</v>
      </c>
      <c r="B5" s="6" t="n">
        <v>28</v>
      </c>
      <c r="C5" s="6" t="n">
        <v>58</v>
      </c>
      <c r="D5" s="6" t="n">
        <v>112</v>
      </c>
    </row>
    <row r="6" spans="1:4">
      <c r="A6" s="4" t="s">
        <v>717</v>
      </c>
      <c r="B6" s="6" t="n">
        <v>13</v>
      </c>
      <c r="C6" s="6" t="n">
        <v>10</v>
      </c>
      <c r="D6" s="6" t="n">
        <v>142</v>
      </c>
    </row>
    <row r="7" spans="1:4">
      <c r="A7" s="4" t="s">
        <v>718</v>
      </c>
      <c r="B7" s="6" t="n">
        <v>-69</v>
      </c>
      <c r="C7" s="6" t="n">
        <v>-91</v>
      </c>
      <c r="D7" s="6" t="n">
        <v>-71</v>
      </c>
    </row>
    <row r="8" spans="1:4">
      <c r="A8" s="4" t="s">
        <v>719</v>
      </c>
      <c r="B8" s="6" t="n">
        <v>-112</v>
      </c>
      <c r="C8" s="6" t="n">
        <v>-2</v>
      </c>
      <c r="D8" s="6" t="n">
        <v>-11</v>
      </c>
    </row>
    <row r="9" spans="1:4">
      <c r="A9" s="4" t="s">
        <v>188</v>
      </c>
      <c r="B9" s="5" t="n">
        <v>160</v>
      </c>
      <c r="C9" s="5" t="n">
        <v>300</v>
      </c>
      <c r="D9" s="5" t="n">
        <v>3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0</v>
      </c>
      <c r="B1" s="2" t="s">
        <v>2</v>
      </c>
      <c r="C1" s="2" t="s">
        <v>64</v>
      </c>
    </row>
    <row r="2" spans="1:3">
      <c r="A2" s="3" t="s">
        <v>251</v>
      </c>
    </row>
    <row r="3" spans="1:3">
      <c r="A3" s="4" t="s">
        <v>707</v>
      </c>
      <c r="B3" s="5" t="n">
        <v>539</v>
      </c>
      <c r="C3" s="5" t="n">
        <v>570</v>
      </c>
    </row>
    <row r="4" spans="1:3">
      <c r="A4" s="4" t="s">
        <v>721</v>
      </c>
      <c r="B4" s="6" t="n">
        <v>493</v>
      </c>
      <c r="C4" s="6" t="n">
        <v>472</v>
      </c>
    </row>
    <row r="5" spans="1:3">
      <c r="A5" s="4" t="s">
        <v>513</v>
      </c>
      <c r="B5" s="6" t="n">
        <v>310</v>
      </c>
      <c r="C5" s="6" t="n">
        <v>281</v>
      </c>
    </row>
    <row r="6" spans="1:3">
      <c r="A6" s="4" t="s">
        <v>722</v>
      </c>
      <c r="B6" s="6" t="n">
        <v>180</v>
      </c>
      <c r="C6" s="6" t="n">
        <v>312</v>
      </c>
    </row>
    <row r="7" spans="1:3">
      <c r="A7" s="4" t="s">
        <v>723</v>
      </c>
      <c r="B7" s="6" t="n">
        <v>107</v>
      </c>
      <c r="C7" s="6" t="n">
        <v>40</v>
      </c>
    </row>
    <row r="8" spans="1:3">
      <c r="A8" s="4" t="s">
        <v>411</v>
      </c>
      <c r="B8" s="6" t="n">
        <v>95</v>
      </c>
      <c r="C8" s="6" t="n">
        <v>105</v>
      </c>
    </row>
    <row r="9" spans="1:3">
      <c r="A9" s="4" t="s">
        <v>468</v>
      </c>
      <c r="B9" s="5" t="n">
        <v>1724</v>
      </c>
      <c r="C9" s="5" t="n">
        <v>17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4</v>
      </c>
      <c r="D2" s="2" t="s">
        <v>65</v>
      </c>
    </row>
    <row r="3" spans="1:4">
      <c r="A3" s="3" t="s">
        <v>254</v>
      </c>
    </row>
    <row r="4" spans="1:4">
      <c r="A4" s="4" t="s">
        <v>725</v>
      </c>
      <c r="B4" s="6" t="n">
        <v>16</v>
      </c>
      <c r="C4" s="9" t="n">
        <v>27.2</v>
      </c>
      <c r="D4" s="9" t="n">
        <v>17.6</v>
      </c>
    </row>
    <row r="5" spans="1:4">
      <c r="A5" s="4" t="s">
        <v>726</v>
      </c>
      <c r="B5" s="7" t="n">
        <v>95.06999999999999</v>
      </c>
      <c r="C5" s="7" t="n">
        <v>75.88</v>
      </c>
      <c r="D5" s="7" t="n">
        <v>58.44</v>
      </c>
    </row>
    <row r="6" spans="1:4">
      <c r="A6" s="4" t="s">
        <v>727</v>
      </c>
      <c r="B6" s="5" t="n">
        <v>1518</v>
      </c>
      <c r="C6" s="5" t="n">
        <v>2067</v>
      </c>
      <c r="D6" s="5" t="n">
        <v>10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28</v>
      </c>
      <c r="B1" s="2" t="s">
        <v>550</v>
      </c>
      <c r="C1" s="2" t="s">
        <v>1</v>
      </c>
    </row>
    <row r="2" spans="1:5">
      <c r="B2" s="2" t="s">
        <v>729</v>
      </c>
      <c r="C2" s="2" t="s">
        <v>2</v>
      </c>
      <c r="D2" s="2" t="s">
        <v>64</v>
      </c>
      <c r="E2" s="2" t="s">
        <v>65</v>
      </c>
    </row>
    <row r="3" spans="1:5">
      <c r="A3" s="3" t="s">
        <v>730</v>
      </c>
    </row>
    <row r="4" spans="1:5">
      <c r="A4" s="4" t="s">
        <v>731</v>
      </c>
      <c r="C4" s="9" t="n">
        <v>16.9</v>
      </c>
    </row>
    <row r="5" spans="1:5">
      <c r="A5" s="4" t="s">
        <v>732</v>
      </c>
      <c r="C5" s="5" t="n">
        <v>152000000</v>
      </c>
      <c r="D5" s="5" t="n">
        <v>134000000</v>
      </c>
      <c r="E5" s="5" t="n">
        <v>115000000</v>
      </c>
    </row>
    <row r="6" spans="1:5">
      <c r="A6" s="4" t="s">
        <v>733</v>
      </c>
      <c r="C6" s="5" t="n">
        <v>27000000</v>
      </c>
      <c r="D6" s="6" t="n">
        <v>26000000</v>
      </c>
      <c r="E6" s="6" t="n">
        <v>26000000</v>
      </c>
    </row>
    <row r="7" spans="1:5">
      <c r="A7" s="4" t="s">
        <v>734</v>
      </c>
      <c r="C7" s="4" t="s">
        <v>735</v>
      </c>
    </row>
    <row r="8" spans="1:5">
      <c r="A8" s="4" t="s">
        <v>736</v>
      </c>
      <c r="C8" s="4" t="s">
        <v>737</v>
      </c>
    </row>
    <row r="9" spans="1:5">
      <c r="A9" s="4" t="s">
        <v>738</v>
      </c>
      <c r="C9" s="5" t="n">
        <v>0</v>
      </c>
      <c r="D9" s="5" t="n">
        <v>0</v>
      </c>
      <c r="E9" s="5" t="n">
        <v>0</v>
      </c>
    </row>
    <row r="10" spans="1:5">
      <c r="A10" s="4" t="s">
        <v>739</v>
      </c>
    </row>
    <row r="11" spans="1:5">
      <c r="A11" s="3" t="s">
        <v>730</v>
      </c>
    </row>
    <row r="12" spans="1:5">
      <c r="A12" s="4" t="s">
        <v>740</v>
      </c>
      <c r="C12" s="4" t="s">
        <v>522</v>
      </c>
    </row>
    <row r="13" spans="1:5">
      <c r="A13" s="4" t="s">
        <v>741</v>
      </c>
      <c r="C13" s="7" t="n">
        <v>80.01000000000001</v>
      </c>
      <c r="D13" s="7" t="n">
        <v>72.65000000000001</v>
      </c>
      <c r="E13" s="7" t="n">
        <v>56.19</v>
      </c>
    </row>
    <row r="14" spans="1:5">
      <c r="A14" s="4" t="s">
        <v>742</v>
      </c>
      <c r="C14" s="5" t="n">
        <v>149000000</v>
      </c>
    </row>
    <row r="15" spans="1:5">
      <c r="A15" s="4" t="s">
        <v>743</v>
      </c>
      <c r="C15" s="4" t="s">
        <v>744</v>
      </c>
    </row>
    <row r="16" spans="1:5">
      <c r="A16" s="4" t="s">
        <v>745</v>
      </c>
      <c r="C16" s="5" t="n">
        <v>89000000</v>
      </c>
      <c r="D16" s="5" t="n">
        <v>119000000</v>
      </c>
      <c r="E16" s="5" t="n">
        <v>87000000</v>
      </c>
    </row>
    <row r="17" spans="1:5">
      <c r="A17" s="4" t="s">
        <v>746</v>
      </c>
    </row>
    <row r="18" spans="1:5">
      <c r="A18" s="3" t="s">
        <v>730</v>
      </c>
    </row>
    <row r="19" spans="1:5">
      <c r="A19" s="4" t="s">
        <v>740</v>
      </c>
      <c r="C19" s="4" t="s">
        <v>427</v>
      </c>
    </row>
    <row r="20" spans="1:5">
      <c r="A20" s="4" t="s">
        <v>747</v>
      </c>
    </row>
    <row r="21" spans="1:5">
      <c r="A21" s="3" t="s">
        <v>730</v>
      </c>
    </row>
    <row r="22" spans="1:5">
      <c r="A22" s="4" t="s">
        <v>740</v>
      </c>
      <c r="C22" s="4" t="s">
        <v>522</v>
      </c>
    </row>
    <row r="23" spans="1:5">
      <c r="A23" s="4" t="s">
        <v>748</v>
      </c>
    </row>
    <row r="24" spans="1:5">
      <c r="A24" s="3" t="s">
        <v>730</v>
      </c>
    </row>
    <row r="25" spans="1:5">
      <c r="A25" s="4" t="s">
        <v>740</v>
      </c>
      <c r="C25" s="4" t="s">
        <v>504</v>
      </c>
    </row>
    <row r="26" spans="1:5">
      <c r="A26" s="4" t="s">
        <v>749</v>
      </c>
    </row>
    <row r="27" spans="1:5">
      <c r="A27" s="3" t="s">
        <v>730</v>
      </c>
    </row>
    <row r="28" spans="1:5">
      <c r="A28" s="4" t="s">
        <v>740</v>
      </c>
      <c r="C28" s="4" t="s">
        <v>522</v>
      </c>
    </row>
    <row r="29" spans="1:5">
      <c r="A29" s="4" t="s">
        <v>741</v>
      </c>
      <c r="C29" s="7" t="n">
        <v>86.81</v>
      </c>
      <c r="D29" s="7" t="n">
        <v>70.94</v>
      </c>
      <c r="E29" s="7" t="n">
        <v>55.93</v>
      </c>
    </row>
    <row r="30" spans="1:5">
      <c r="A30" s="4" t="s">
        <v>743</v>
      </c>
      <c r="C30" s="4" t="s">
        <v>735</v>
      </c>
    </row>
    <row r="31" spans="1:5">
      <c r="A31" s="4" t="s">
        <v>745</v>
      </c>
      <c r="C31" s="5" t="n">
        <v>50000000</v>
      </c>
      <c r="D31" s="5" t="n">
        <v>43000000</v>
      </c>
      <c r="E31" s="5" t="n">
        <v>30000000</v>
      </c>
    </row>
    <row r="32" spans="1:5">
      <c r="A32" s="4" t="s">
        <v>750</v>
      </c>
      <c r="C32" s="6" t="n">
        <v>158000000</v>
      </c>
    </row>
    <row r="33" spans="1:5">
      <c r="A33" s="4" t="s">
        <v>751</v>
      </c>
    </row>
    <row r="34" spans="1:5">
      <c r="A34" s="3" t="s">
        <v>730</v>
      </c>
    </row>
    <row r="35" spans="1:5">
      <c r="A35" s="4" t="s">
        <v>742</v>
      </c>
      <c r="C35" s="5" t="n">
        <v>1000000</v>
      </c>
    </row>
    <row r="36" spans="1:5">
      <c r="A36" s="4" t="s">
        <v>743</v>
      </c>
      <c r="C36" s="4" t="s">
        <v>752</v>
      </c>
    </row>
    <row r="37" spans="1:5">
      <c r="A37" s="4" t="s">
        <v>753</v>
      </c>
      <c r="B37" s="4" t="s">
        <v>42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4</v>
      </c>
      <c r="D2" s="2" t="s">
        <v>65</v>
      </c>
    </row>
    <row r="3" spans="1:4">
      <c r="A3" s="4" t="s">
        <v>739</v>
      </c>
    </row>
    <row r="4" spans="1:4">
      <c r="A4" s="3" t="s">
        <v>755</v>
      </c>
    </row>
    <row r="5" spans="1:4">
      <c r="A5" s="4" t="s">
        <v>180</v>
      </c>
      <c r="B5" s="6" t="n">
        <v>3815</v>
      </c>
    </row>
    <row r="6" spans="1:4">
      <c r="A6" s="4" t="s">
        <v>756</v>
      </c>
      <c r="B6" s="6" t="n">
        <v>2157</v>
      </c>
    </row>
    <row r="7" spans="1:4">
      <c r="A7" s="4" t="s">
        <v>757</v>
      </c>
      <c r="B7" s="6" t="n">
        <v>-556</v>
      </c>
    </row>
    <row r="8" spans="1:4">
      <c r="A8" s="4" t="s">
        <v>758</v>
      </c>
      <c r="B8" s="6" t="n">
        <v>-1100</v>
      </c>
    </row>
    <row r="9" spans="1:4">
      <c r="A9" s="4" t="s">
        <v>187</v>
      </c>
      <c r="B9" s="6" t="n">
        <v>4316</v>
      </c>
      <c r="C9" s="6" t="n">
        <v>3815</v>
      </c>
    </row>
    <row r="10" spans="1:4">
      <c r="A10" s="3" t="s">
        <v>759</v>
      </c>
    </row>
    <row r="11" spans="1:4">
      <c r="A11" s="4" t="s">
        <v>760</v>
      </c>
      <c r="B11" s="7" t="n">
        <v>66.86</v>
      </c>
    </row>
    <row r="12" spans="1:4">
      <c r="A12" s="4" t="s">
        <v>761</v>
      </c>
      <c r="B12" s="8" t="n">
        <v>80.01000000000001</v>
      </c>
      <c r="C12" s="7" t="n">
        <v>72.65000000000001</v>
      </c>
      <c r="D12" s="7" t="n">
        <v>56.19</v>
      </c>
    </row>
    <row r="13" spans="1:4">
      <c r="A13" s="4" t="s">
        <v>762</v>
      </c>
      <c r="B13" s="8" t="n">
        <v>71.73999999999999</v>
      </c>
    </row>
    <row r="14" spans="1:4">
      <c r="A14" s="4" t="s">
        <v>763</v>
      </c>
      <c r="B14" s="8" t="n">
        <v>66.76000000000001</v>
      </c>
    </row>
    <row r="15" spans="1:4">
      <c r="A15" s="4" t="s">
        <v>764</v>
      </c>
      <c r="B15" s="7" t="n">
        <v>72.93000000000001</v>
      </c>
      <c r="C15" s="7" t="n">
        <v>66.86</v>
      </c>
    </row>
    <row r="16" spans="1:4">
      <c r="A16" s="4" t="s">
        <v>765</v>
      </c>
      <c r="B16" s="6" t="n">
        <v>4278</v>
      </c>
    </row>
    <row r="17" spans="1:4">
      <c r="A17" s="4" t="s">
        <v>749</v>
      </c>
    </row>
    <row r="18" spans="1:4">
      <c r="A18" s="3" t="s">
        <v>755</v>
      </c>
    </row>
    <row r="19" spans="1:4">
      <c r="A19" s="4" t="s">
        <v>180</v>
      </c>
      <c r="B19" s="6" t="n">
        <v>3623</v>
      </c>
    </row>
    <row r="20" spans="1:4">
      <c r="A20" s="4" t="s">
        <v>756</v>
      </c>
      <c r="B20" s="6" t="n">
        <v>1447</v>
      </c>
    </row>
    <row r="21" spans="1:4">
      <c r="A21" s="4" t="s">
        <v>757</v>
      </c>
      <c r="B21" s="6" t="n">
        <v>-875</v>
      </c>
    </row>
    <row r="22" spans="1:4">
      <c r="A22" s="4" t="s">
        <v>758</v>
      </c>
      <c r="B22" s="6" t="n">
        <v>-620</v>
      </c>
    </row>
    <row r="23" spans="1:4">
      <c r="A23" s="4" t="s">
        <v>187</v>
      </c>
      <c r="B23" s="6" t="n">
        <v>3575</v>
      </c>
      <c r="C23" s="6" t="n">
        <v>3623</v>
      </c>
    </row>
    <row r="24" spans="1:4">
      <c r="A24" s="3" t="s">
        <v>759</v>
      </c>
    </row>
    <row r="25" spans="1:4">
      <c r="A25" s="4" t="s">
        <v>760</v>
      </c>
      <c r="B25" s="7" t="n">
        <v>67.47</v>
      </c>
    </row>
    <row r="26" spans="1:4">
      <c r="A26" s="4" t="s">
        <v>761</v>
      </c>
      <c r="B26" s="8" t="n">
        <v>86.81</v>
      </c>
      <c r="C26" s="7" t="n">
        <v>70.94</v>
      </c>
      <c r="D26" s="7" t="n">
        <v>55.93</v>
      </c>
    </row>
    <row r="27" spans="1:4">
      <c r="A27" s="4" t="s">
        <v>762</v>
      </c>
      <c r="B27" s="8" t="n">
        <v>66.64</v>
      </c>
    </row>
    <row r="28" spans="1:4">
      <c r="A28" s="4" t="s">
        <v>763</v>
      </c>
      <c r="B28" s="8" t="n">
        <v>72.31999999999999</v>
      </c>
    </row>
    <row r="29" spans="1:4">
      <c r="A29" s="4" t="s">
        <v>764</v>
      </c>
      <c r="B29" s="7" t="n">
        <v>72.8</v>
      </c>
      <c r="C29" s="7" t="n">
        <v>67.47</v>
      </c>
    </row>
    <row r="30" spans="1:4">
      <c r="A30" s="4" t="s">
        <v>765</v>
      </c>
      <c r="B30" s="6" t="n">
        <v>19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64</v>
      </c>
    </row>
    <row r="3" spans="1:3">
      <c r="A3" s="3" t="s">
        <v>767</v>
      </c>
    </row>
    <row r="4" spans="1:3">
      <c r="A4" s="4" t="s">
        <v>180</v>
      </c>
      <c r="B4" s="6" t="n">
        <v>3990</v>
      </c>
    </row>
    <row r="5" spans="1:3">
      <c r="A5" s="4" t="s">
        <v>756</v>
      </c>
      <c r="B5" s="6" t="n">
        <v>0</v>
      </c>
    </row>
    <row r="6" spans="1:3">
      <c r="A6" s="4" t="s">
        <v>768</v>
      </c>
      <c r="B6" s="6" t="n">
        <v>-188</v>
      </c>
    </row>
    <row r="7" spans="1:3">
      <c r="A7" s="4" t="s">
        <v>769</v>
      </c>
      <c r="B7" s="6" t="n">
        <v>-1324</v>
      </c>
    </row>
    <row r="8" spans="1:3">
      <c r="A8" s="4" t="s">
        <v>187</v>
      </c>
      <c r="B8" s="6" t="n">
        <v>2478</v>
      </c>
    </row>
    <row r="9" spans="1:3">
      <c r="A9" s="3" t="s">
        <v>770</v>
      </c>
    </row>
    <row r="10" spans="1:3">
      <c r="A10" s="4" t="s">
        <v>760</v>
      </c>
      <c r="B10" s="7" t="n">
        <v>55.49</v>
      </c>
    </row>
    <row r="11" spans="1:3">
      <c r="A11" s="4" t="s">
        <v>761</v>
      </c>
      <c r="B11" s="6" t="n">
        <v>0</v>
      </c>
    </row>
    <row r="12" spans="1:3">
      <c r="A12" s="4" t="s">
        <v>771</v>
      </c>
      <c r="B12" s="8" t="n">
        <v>55.63</v>
      </c>
    </row>
    <row r="13" spans="1:3">
      <c r="A13" s="4" t="s">
        <v>772</v>
      </c>
      <c r="B13" s="8" t="n">
        <v>55.03</v>
      </c>
    </row>
    <row r="14" spans="1:3">
      <c r="A14" s="4" t="s">
        <v>764</v>
      </c>
      <c r="B14" s="7" t="n">
        <v>55.72</v>
      </c>
    </row>
    <row r="15" spans="1:3">
      <c r="A15" s="4" t="s">
        <v>773</v>
      </c>
      <c r="B15" s="5" t="n">
        <v>136</v>
      </c>
      <c r="C15" s="5" t="n">
        <v>63</v>
      </c>
    </row>
    <row r="16" spans="1:3">
      <c r="A16" s="4" t="s">
        <v>774</v>
      </c>
      <c r="B16" s="6" t="n">
        <v>714</v>
      </c>
      <c r="C16" s="6" t="n">
        <v>2039</v>
      </c>
    </row>
    <row r="17" spans="1:3">
      <c r="A17" s="4" t="s">
        <v>775</v>
      </c>
      <c r="B17" s="7" t="n">
        <v>56.02</v>
      </c>
      <c r="C17" s="7" t="n">
        <v>55.38</v>
      </c>
    </row>
    <row r="18" spans="1:3">
      <c r="A18" s="4" t="s">
        <v>776</v>
      </c>
      <c r="B18" s="5" t="n">
        <v>39</v>
      </c>
      <c r="C18" s="5" t="n">
        <v>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4</v>
      </c>
      <c r="D2" s="2" t="s">
        <v>65</v>
      </c>
    </row>
    <row r="3" spans="1:4">
      <c r="A3" s="3" t="s">
        <v>257</v>
      </c>
    </row>
    <row r="4" spans="1:4">
      <c r="A4" s="4" t="s">
        <v>778</v>
      </c>
      <c r="B4" s="5" t="n">
        <v>73</v>
      </c>
      <c r="C4" s="5" t="n">
        <v>96</v>
      </c>
      <c r="D4" s="5" t="n">
        <v>109</v>
      </c>
    </row>
    <row r="5" spans="1:4">
      <c r="A5" s="4" t="s">
        <v>779</v>
      </c>
      <c r="B5" s="6" t="n">
        <v>59</v>
      </c>
      <c r="C5" s="6" t="n">
        <v>50</v>
      </c>
      <c r="D5" s="6" t="n">
        <v>34</v>
      </c>
    </row>
    <row r="6" spans="1:4">
      <c r="A6" s="4" t="s">
        <v>780</v>
      </c>
      <c r="B6" s="5" t="n">
        <v>15</v>
      </c>
      <c r="C6" s="5" t="n">
        <v>12</v>
      </c>
      <c r="D6" s="5"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1</v>
      </c>
      <c r="B1" s="2" t="s">
        <v>1</v>
      </c>
    </row>
    <row r="2" spans="1:4">
      <c r="B2" s="2" t="s">
        <v>782</v>
      </c>
      <c r="C2" s="2" t="s">
        <v>588</v>
      </c>
      <c r="D2" s="2" t="s">
        <v>783</v>
      </c>
    </row>
    <row r="3" spans="1:4">
      <c r="A3" s="3" t="s">
        <v>259</v>
      </c>
    </row>
    <row r="4" spans="1:4">
      <c r="A4" s="4" t="s">
        <v>784</v>
      </c>
      <c r="B4" s="4" t="s">
        <v>785</v>
      </c>
    </row>
    <row r="5" spans="1:4">
      <c r="A5" s="4" t="s">
        <v>786</v>
      </c>
      <c r="B5" s="4" t="s">
        <v>787</v>
      </c>
    </row>
    <row r="6" spans="1:4">
      <c r="A6" s="4" t="s">
        <v>788</v>
      </c>
      <c r="B6" s="4" t="s">
        <v>416</v>
      </c>
    </row>
    <row r="7" spans="1:4">
      <c r="A7" s="4" t="s">
        <v>789</v>
      </c>
      <c r="B7" s="4" t="s">
        <v>584</v>
      </c>
    </row>
    <row r="8" spans="1:4">
      <c r="A8" s="4" t="s">
        <v>790</v>
      </c>
      <c r="B8" s="6" t="n">
        <v>50</v>
      </c>
    </row>
    <row r="9" spans="1:4">
      <c r="A9" s="4" t="s">
        <v>791</v>
      </c>
      <c r="B9" s="5" t="n">
        <v>551</v>
      </c>
      <c r="C9" s="5" t="n">
        <v>517</v>
      </c>
    </row>
    <row r="10" spans="1:4">
      <c r="A10" s="3" t="s">
        <v>792</v>
      </c>
    </row>
    <row r="11" spans="1:4">
      <c r="A11" s="4" t="s">
        <v>793</v>
      </c>
      <c r="B11" s="6" t="n">
        <v>237</v>
      </c>
      <c r="C11" s="6" t="n">
        <v>229</v>
      </c>
      <c r="D11" s="5" t="n">
        <v>219</v>
      </c>
    </row>
    <row r="12" spans="1:4">
      <c r="A12" s="3" t="s">
        <v>794</v>
      </c>
    </row>
    <row r="13" spans="1:4">
      <c r="A13" s="4" t="s">
        <v>795</v>
      </c>
      <c r="B13" s="6" t="n">
        <v>80</v>
      </c>
      <c r="C13" s="6" t="n">
        <v>18</v>
      </c>
      <c r="D13" s="6" t="n">
        <v>83</v>
      </c>
    </row>
    <row r="14" spans="1:4">
      <c r="A14" s="4" t="s">
        <v>796</v>
      </c>
      <c r="B14" s="6" t="n">
        <v>-53</v>
      </c>
      <c r="C14" s="6" t="n">
        <v>6</v>
      </c>
      <c r="D14" s="6" t="n">
        <v>-48</v>
      </c>
    </row>
    <row r="15" spans="1:4">
      <c r="A15" s="4" t="s">
        <v>797</v>
      </c>
      <c r="B15" s="5" t="n">
        <v>27</v>
      </c>
      <c r="C15" s="5" t="n">
        <v>24</v>
      </c>
      <c r="D15" s="5"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4</v>
      </c>
      <c r="D1" s="2" t="s">
        <v>65</v>
      </c>
    </row>
    <row r="2" spans="1:4">
      <c r="A2" s="3" t="s">
        <v>799</v>
      </c>
    </row>
    <row r="3" spans="1:4">
      <c r="A3" s="4" t="s">
        <v>800</v>
      </c>
      <c r="B3" s="5" t="n">
        <v>4441</v>
      </c>
      <c r="C3" s="5" t="n">
        <v>3925</v>
      </c>
    </row>
    <row r="4" spans="1:4">
      <c r="A4" s="4" t="s">
        <v>801</v>
      </c>
    </row>
    <row r="5" spans="1:4">
      <c r="A5" s="3" t="s">
        <v>799</v>
      </c>
    </row>
    <row r="6" spans="1:4">
      <c r="A6" s="4" t="s">
        <v>802</v>
      </c>
      <c r="B6" s="6" t="n">
        <v>4492</v>
      </c>
      <c r="C6" s="6" t="n">
        <v>3905</v>
      </c>
      <c r="D6" s="5" t="n">
        <v>4061</v>
      </c>
    </row>
    <row r="7" spans="1:4">
      <c r="A7" s="4" t="s">
        <v>800</v>
      </c>
      <c r="B7" s="6" t="n">
        <v>4430</v>
      </c>
      <c r="C7" s="6" t="n">
        <v>3915</v>
      </c>
      <c r="D7" s="6" t="n">
        <v>4107</v>
      </c>
    </row>
    <row r="8" spans="1:4">
      <c r="A8" s="4" t="s">
        <v>803</v>
      </c>
      <c r="B8" s="6" t="n">
        <v>-62</v>
      </c>
      <c r="C8" s="6" t="n">
        <v>10</v>
      </c>
    </row>
    <row r="9" spans="1:4">
      <c r="A9" s="4" t="s">
        <v>804</v>
      </c>
    </row>
    <row r="10" spans="1:4">
      <c r="A10" s="3" t="s">
        <v>799</v>
      </c>
    </row>
    <row r="11" spans="1:4">
      <c r="A11" s="4" t="s">
        <v>802</v>
      </c>
      <c r="B11" s="6" t="n">
        <v>66</v>
      </c>
      <c r="C11" s="6" t="n">
        <v>53</v>
      </c>
      <c r="D11" s="6" t="n">
        <v>63</v>
      </c>
    </row>
    <row r="12" spans="1:4">
      <c r="A12" s="4" t="s">
        <v>800</v>
      </c>
      <c r="B12" s="6" t="n">
        <v>11</v>
      </c>
      <c r="C12" s="6" t="n">
        <v>10</v>
      </c>
      <c r="D12" s="5" t="n">
        <v>11</v>
      </c>
    </row>
    <row r="13" spans="1:4">
      <c r="A13" s="4" t="s">
        <v>803</v>
      </c>
      <c r="B13" s="5" t="n">
        <v>-55</v>
      </c>
      <c r="C13" s="5" t="n">
        <v>-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29</v>
      </c>
    </row>
    <row r="2" spans="1:2">
      <c r="A2" s="3" t="s">
        <v>806</v>
      </c>
    </row>
    <row r="3" spans="1:2">
      <c r="A3" s="4" t="s">
        <v>497</v>
      </c>
      <c r="B3" s="5" t="n">
        <v>304</v>
      </c>
    </row>
    <row r="4" spans="1:2">
      <c r="A4" s="4" t="s">
        <v>498</v>
      </c>
      <c r="B4" s="6" t="n">
        <v>207</v>
      </c>
    </row>
    <row r="5" spans="1:2">
      <c r="A5" s="4" t="s">
        <v>499</v>
      </c>
      <c r="B5" s="6" t="n">
        <v>216</v>
      </c>
    </row>
    <row r="6" spans="1:2">
      <c r="A6" s="4" t="s">
        <v>500</v>
      </c>
      <c r="B6" s="6" t="n">
        <v>224</v>
      </c>
    </row>
    <row r="7" spans="1:2">
      <c r="A7" s="4" t="s">
        <v>501</v>
      </c>
      <c r="B7" s="6" t="n">
        <v>232</v>
      </c>
    </row>
    <row r="8" spans="1:2">
      <c r="A8" s="4" t="s">
        <v>807</v>
      </c>
      <c r="B8" s="5" t="n">
        <v>12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4</v>
      </c>
      <c r="D2" s="2" t="s">
        <v>65</v>
      </c>
    </row>
    <row r="3" spans="1:4">
      <c r="A3" s="3" t="s">
        <v>262</v>
      </c>
    </row>
    <row r="4" spans="1:4">
      <c r="A4" s="4" t="s">
        <v>809</v>
      </c>
      <c r="B4" s="5" t="n">
        <v>93</v>
      </c>
      <c r="C4" s="5" t="n">
        <v>95</v>
      </c>
      <c r="D4" s="5" t="n">
        <v>86</v>
      </c>
    </row>
    <row r="5" spans="1:4">
      <c r="A5" s="4" t="s">
        <v>810</v>
      </c>
      <c r="B5" s="6" t="n">
        <v>149</v>
      </c>
      <c r="C5" s="6" t="n">
        <v>146</v>
      </c>
      <c r="D5" s="6" t="n">
        <v>140</v>
      </c>
    </row>
    <row r="6" spans="1:4">
      <c r="A6" s="4" t="s">
        <v>811</v>
      </c>
      <c r="B6" s="6" t="n">
        <v>-248</v>
      </c>
      <c r="C6" s="6" t="n">
        <v>-246</v>
      </c>
      <c r="D6" s="6" t="n">
        <v>-250</v>
      </c>
    </row>
    <row r="7" spans="1:4">
      <c r="A7" s="4" t="s">
        <v>812</v>
      </c>
      <c r="B7" s="6" t="n">
        <v>62</v>
      </c>
      <c r="C7" s="6" t="n">
        <v>82</v>
      </c>
      <c r="D7" s="6" t="n">
        <v>61</v>
      </c>
    </row>
    <row r="8" spans="1:4">
      <c r="A8" s="4" t="s">
        <v>813</v>
      </c>
      <c r="B8" s="6" t="n">
        <v>-11</v>
      </c>
      <c r="C8" s="6" t="n">
        <v>-11</v>
      </c>
      <c r="D8" s="6" t="n">
        <v>-11</v>
      </c>
    </row>
    <row r="9" spans="1:4">
      <c r="A9" s="4" t="s">
        <v>814</v>
      </c>
      <c r="B9" s="6" t="n">
        <v>1</v>
      </c>
      <c r="C9" s="6" t="n">
        <v>4</v>
      </c>
      <c r="D9" s="6" t="n">
        <v>1</v>
      </c>
    </row>
    <row r="10" spans="1:4">
      <c r="A10" s="4" t="s">
        <v>468</v>
      </c>
      <c r="B10" s="5" t="n">
        <v>46</v>
      </c>
      <c r="C10" s="5" t="n">
        <v>70</v>
      </c>
      <c r="D10" s="5" t="n">
        <v>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4</v>
      </c>
    </row>
    <row r="2" spans="1:3">
      <c r="A2" s="3" t="s">
        <v>262</v>
      </c>
    </row>
    <row r="3" spans="1:3">
      <c r="A3" s="4" t="s">
        <v>816</v>
      </c>
      <c r="B3" s="4" t="s">
        <v>817</v>
      </c>
      <c r="C3" s="4" t="s">
        <v>818</v>
      </c>
    </row>
    <row r="4" spans="1:3">
      <c r="A4" s="4" t="s">
        <v>819</v>
      </c>
      <c r="B4" s="4" t="s">
        <v>820</v>
      </c>
      <c r="C4" s="4" t="s">
        <v>8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4</v>
      </c>
      <c r="D2" s="2" t="s">
        <v>65</v>
      </c>
    </row>
    <row r="3" spans="1:4">
      <c r="A3" s="3" t="s">
        <v>262</v>
      </c>
    </row>
    <row r="4" spans="1:4">
      <c r="A4" s="4" t="s">
        <v>816</v>
      </c>
      <c r="B4" s="4" t="s">
        <v>818</v>
      </c>
      <c r="C4" s="4" t="s">
        <v>822</v>
      </c>
      <c r="D4" s="4" t="s">
        <v>823</v>
      </c>
    </row>
    <row r="5" spans="1:4">
      <c r="A5" s="4" t="s">
        <v>824</v>
      </c>
      <c r="B5" s="4" t="s">
        <v>825</v>
      </c>
      <c r="C5" s="4" t="s">
        <v>825</v>
      </c>
      <c r="D5" s="4" t="s">
        <v>826</v>
      </c>
    </row>
    <row r="6" spans="1:4">
      <c r="A6" s="4" t="s">
        <v>819</v>
      </c>
      <c r="B6" s="4" t="s">
        <v>820</v>
      </c>
      <c r="C6" s="4" t="s">
        <v>820</v>
      </c>
      <c r="D6" s="4" t="s">
        <v>8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2:59Z</dcterms:created>
  <dcterms:modified xmlns:dcterms="http://purl.org/dc/terms/" xmlns:xsi="http://www.w3.org/2001/XMLSchema-instance" xsi:type="dcterms:W3CDTF">2020-03-11T16:12:59Z</dcterms:modified>
</cp:coreProperties>
</file>